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ACCOUNTING POLICIES" sheetId="10" r:id="rId10"/>
    <s:sheet name="CONCENTRATION OF CREDIT RISK" sheetId="11" r:id="rId11"/>
    <s:sheet name="ACQUISITIONS OF REAL ESTATE PRO" sheetId="12" r:id="rId12"/>
    <s:sheet name="LOANS RECEIVABLE AND INVESTMENT" sheetId="13" r:id="rId13"/>
    <s:sheet name="DISPOSITIONS" sheetId="14" r:id="rId14"/>
    <s:sheet name="INVESTMENTS IN UNCONSOLIDATED E" sheetId="15" r:id="rId15"/>
    <s:sheet name="INTANGIBLES" sheetId="16" r:id="rId16"/>
    <s:sheet name="OTHER ASSETS" sheetId="17" r:id="rId17"/>
    <s:sheet name="SENIOR NOTES PAYABLE AND OTHER " sheetId="18" r:id="rId18"/>
    <s:sheet name="FAIR VALUES OF FINANCIAL INSTRU" sheetId="19" r:id="rId19"/>
    <s:sheet name="LITIGATION" sheetId="20" r:id="rId20"/>
    <s:sheet name="INCOME TAXES" sheetId="21" r:id="rId21"/>
    <s:sheet name="STOCKHOLDERS' EQUITY" sheetId="22" r:id="rId22"/>
    <s:sheet name="EARNINGS PER COMMON SHARE" sheetId="23" r:id="rId23"/>
    <s:sheet name="SEGMENT INFORMATION" sheetId="24" r:id="rId24"/>
    <s:sheet name="CONDENSED CONSOLIDATING INFORMA" sheetId="25" r:id="rId25"/>
    <s:sheet name="ACCOUNTING POLICIES (Policies)" sheetId="26" r:id="rId26"/>
    <s:sheet name="ACCOUNTING POLICIES (Tables)" sheetId="27" r:id="rId27"/>
    <s:sheet name="ACQUISITIONS OF REAL ESTATE P28" sheetId="28" r:id="rId28"/>
    <s:sheet name="LOANS RECEIVABLE AND INVESTME29" sheetId="29" r:id="rId29"/>
    <s:sheet name="DISPOSITIONS (Tables)" sheetId="30" r:id="rId30"/>
    <s:sheet name="INTANGIBLES (Tables)" sheetId="31" r:id="rId31"/>
    <s:sheet name="OTHER ASSETS (Tables)" sheetId="32" r:id="rId32"/>
    <s:sheet name="SENIOR NOTES PAYABLE AND OTHE33" sheetId="33" r:id="rId33"/>
    <s:sheet name="FAIR VALUES OF FINANCIAL INST34" sheetId="34" r:id="rId34"/>
    <s:sheet name="STOCKHOLDERS' EQUITY (Tables)" sheetId="35" r:id="rId35"/>
    <s:sheet name="EARNINGS PER COMMON SHARE (Tabl" sheetId="36" r:id="rId36"/>
    <s:sheet name="SEGMENT INFORMATION (Tables)" sheetId="37" r:id="rId37"/>
    <s:sheet name="CONDENSED CONSOLIDATING INFOR38" sheetId="38" r:id="rId38"/>
    <s:sheet name="DESCRIPTION OF BUSINESS (Detail" sheetId="39" r:id="rId39"/>
    <s:sheet name="ACCOUNTING POLICIES - Schedule " sheetId="40" r:id="rId40"/>
    <s:sheet name="ACCOUNTING POLICIES - Redeemabl" sheetId="41" r:id="rId41"/>
    <s:sheet name="ACCOUNTING POLICIES (Accounting" sheetId="42" r:id="rId42"/>
    <s:sheet name="ACCOUNTING POLICIES - Revenue R" sheetId="43" r:id="rId43"/>
    <s:sheet name="CONCENTRATION OF CREDIT RISK (D" sheetId="44" r:id="rId44"/>
    <s:sheet name="ACQUISITIONS OF REAL ESTATE P45" sheetId="45" r:id="rId45"/>
    <s:sheet name="LOANS RECEIVABLE AND INVESTME46" sheetId="46" r:id="rId46"/>
    <s:sheet name="ACQUISITIONS OF REAL ESTATE P47" sheetId="47" r:id="rId47"/>
    <s:sheet name="LOANS RECEIVABLE AND INVESTME48" sheetId="48" r:id="rId48"/>
    <s:sheet name="LOANS RECEIVABLE AND INVESTME49" sheetId="49" r:id="rId49"/>
    <s:sheet name="DISPOSITIONS - Narrative (Detai" sheetId="50" r:id="rId50"/>
    <s:sheet name="DISPOSITIONS - Real Estate Asse" sheetId="51" r:id="rId51"/>
    <s:sheet name="DISPOSITIONS - Summary of Opera" sheetId="52" r:id="rId52"/>
    <s:sheet name="INVESTMENTS IN UNCONSOLIDATED53" sheetId="53" r:id="rId53"/>
    <s:sheet name="INTANGIBLES (Details)" sheetId="54" r:id="rId54"/>
    <s:sheet name="OTHER ASSETS (Details)" sheetId="55" r:id="rId55"/>
    <s:sheet name="SENIOR NOTES PAYABLE AND OTHE56" sheetId="56" r:id="rId56"/>
    <s:sheet name="SENIOR NOTES PAYABLE AND OTHE57" sheetId="57" r:id="rId57"/>
    <s:sheet name="SENIOR NOTES PAYABLE AND OTHE58" sheetId="58" r:id="rId58"/>
    <s:sheet name="FAIR VALUES OF FINANCIAL INST59" sheetId="59" r:id="rId59"/>
    <s:sheet name="INCOME TAXES (Details)" sheetId="60" r:id="rId60"/>
    <s:sheet name="STOCKHOLDERS' EQUITY - Capital " sheetId="61" r:id="rId61"/>
    <s:sheet name="STOCKHOLDERS' EQUITY - Summary " sheetId="62" r:id="rId62"/>
    <s:sheet name="EARNINGS PER COMMON SHARE (Deta" sheetId="63" r:id="rId63"/>
    <s:sheet name="SEGMENT INFORMATION - Income St" sheetId="64" r:id="rId64"/>
    <s:sheet name="SEGMENT INFORMATION - Capital E" sheetId="65" r:id="rId65"/>
    <s:sheet name="SEGMENT INFORMATION - Revenue a" sheetId="66" r:id="rId66"/>
    <s:sheet name="CONDENSED CONSOLIDATING INFOR67" sheetId="67" r:id="rId67"/>
    <s:sheet name="CONDENSED CONSOLIDATING INFOR68" sheetId="68" r:id="rId68"/>
    <s:sheet name="CONDENSED CONSOLIDATING INFOR69" sheetId="69" r:id="rId69"/>
    <s:sheet name="CONDENSED CONSOLIDATING INFOR70" sheetId="70" r:id="rId70"/>
  </s:sheets>
  <s:definedNames/>
  <s:calcPr calcId="124519" calcMode="auto" fullCalcOnLoad="1"/>
</s:workbook>
</file>

<file path=xl/sharedStrings.xml><?xml version="1.0" encoding="utf-8"?>
<sst xmlns="http://schemas.openxmlformats.org/spreadsheetml/2006/main" uniqueCount="819">
  <si>
    <t>Document and Entity Information - shares</t>
  </si>
  <si>
    <t>9 Months Ended</t>
  </si>
  <si>
    <t>Sep. 30, 2016</t>
  </si>
  <si>
    <t>Oct. 26, 2016</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3,793 and 334,386 shares issued at September 30, 2016 and December 31, 2015, respectively</t>
  </si>
  <si>
    <t>Capital in excess of par value</t>
  </si>
  <si>
    <t>Accumulated other comprehensive loss</t>
  </si>
  <si>
    <t>Retained earnings (deficit)</t>
  </si>
  <si>
    <t>Treasury stock, 1 and 44 shares at September 30, 2016 and December 31, 2015, respectively</t>
  </si>
  <si>
    <t>Total Venta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shares in Thousands, $ in Thousands</t>
  </si>
  <si>
    <t>3 Months Ended</t>
  </si>
  <si>
    <t>Sep. 30, 2015</t>
  </si>
  <si>
    <t>Rental income:</t>
  </si>
  <si>
    <t>Triple-net leased</t>
  </si>
  <si>
    <t>Office</t>
  </si>
  <si>
    <t>Total rental income</t>
  </si>
  <si>
    <t>Resident fees and services</t>
  </si>
  <si>
    <t>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income taxes, discontinued operations, real estate dispositions and noncontrolling interest</t>
  </si>
  <si>
    <t>Income (loss) from unconsolidated entities</t>
  </si>
  <si>
    <t>Income tax benefit</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cluding real estate dispositions (in usd per share)</t>
  </si>
  <si>
    <t>Discontinued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 USD ($) $ in Thousands</t>
  </si>
  <si>
    <t>12 Months Ended</t>
  </si>
  <si>
    <t>Statement of Comprehensive Income [Abstract]</t>
  </si>
  <si>
    <t>Other comprehensive loss:</t>
  </si>
  <si>
    <t>Foreign currency translation</t>
  </si>
  <si>
    <t>Change in unrealized gain on marketable securities</t>
  </si>
  <si>
    <t>Total other comprehensive loss</t>
  </si>
  <si>
    <t>Comprehensive income</t>
  </si>
  <si>
    <t>Comprehensive income attributable to noncontrolling interest</t>
  </si>
  <si>
    <t>Comprehensive income attributable to common stockholders</t>
  </si>
  <si>
    <t>CONSOLIDATED STATEMENTS OF EQUITY - USD ($) $ in Thousands</t>
  </si>
  <si>
    <t>Total</t>
  </si>
  <si>
    <t>Common Stock Par Value</t>
  </si>
  <si>
    <t>Capital in Excess of Par Value</t>
  </si>
  <si>
    <t>Accumulated Other Comprehensive Income (Loss)</t>
  </si>
  <si>
    <t>Retained Earnings (Deficit)</t>
  </si>
  <si>
    <t>Treasury Stock</t>
  </si>
  <si>
    <t>Total Ventas Stockholders’ Equity</t>
  </si>
  <si>
    <t>Noncontrolling Interest</t>
  </si>
  <si>
    <t>Beginning Balance at Dec. 31, 2014</t>
  </si>
  <si>
    <t>Increase (decrease) in stockholders' equity</t>
  </si>
  <si>
    <t>Other comprehensive loss</t>
  </si>
  <si>
    <t>Acquisition-related activity</t>
  </si>
  <si>
    <t>Impact of CCP Spin-Off</t>
  </si>
  <si>
    <t>Net change in noncontrolling interest</t>
  </si>
  <si>
    <t>Dividends to common stockholders</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5</t>
  </si>
  <si>
    <t>Ending Balance at Sep. 30, 2016</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real estate loan investments</t>
  </si>
  <si>
    <t>Gain on sale of marketable debt securities</t>
  </si>
  <si>
    <t>(Income) loss from unconsolidated entities</t>
  </si>
  <si>
    <t>Distributions from unconsolidated entities</t>
  </si>
  <si>
    <t>Changes in operating assets and liabilities:</t>
  </si>
  <si>
    <t>Decrease in other assets</t>
  </si>
  <si>
    <t>(Decrease) increase in accrued interest</t>
  </si>
  <si>
    <t>(Decrease) in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roceeds from sale or maturity of marketable securities</t>
  </si>
  <si>
    <t>Funds held in escrow for future development expenditures</t>
  </si>
  <si>
    <t>Development project expenditures</t>
  </si>
  <si>
    <t>Capital expenditures</t>
  </si>
  <si>
    <t>Investment in unconsolidated operating entity</t>
  </si>
  <si>
    <t>Net cash used in investing activities</t>
  </si>
  <si>
    <t>Cash flows from financing activities:</t>
  </si>
  <si>
    <t>Net change in borrowings under credit facility</t>
  </si>
  <si>
    <t>Net cash impact of CCP Spin-Off</t>
  </si>
  <si>
    <t>Proceeds from debt</t>
  </si>
  <si>
    <t>Proceeds from debt related to CCP Spin-Off</t>
  </si>
  <si>
    <t>Repayment of debt</t>
  </si>
  <si>
    <t>Purchase of noncontrolling interest</t>
  </si>
  <si>
    <t>Payment of deferred financing costs</t>
  </si>
  <si>
    <t>Issuance of common stock, net</t>
  </si>
  <si>
    <t>Cash distribution to common stockholders</t>
  </si>
  <si>
    <t>Cash distribution to redeemable OP unitholders</t>
  </si>
  <si>
    <t>Purchases of redeemable OP units</t>
  </si>
  <si>
    <t>Contributions from noncontrolling interest</t>
  </si>
  <si>
    <t>Distributions to noncontrolling interest</t>
  </si>
  <si>
    <t>Net cash provided by financing activities</t>
  </si>
  <si>
    <t>Net in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Utilization of funds held for an Internal Revenue Code Section 1031 exchange</t>
  </si>
  <si>
    <t>Other assets acquired</t>
  </si>
  <si>
    <t>Debt assumed</t>
  </si>
  <si>
    <t>Other liabilities</t>
  </si>
  <si>
    <t>Deferred income tax liability</t>
  </si>
  <si>
    <t>Redeemable OP unitholder interests assumed</t>
  </si>
  <si>
    <t>Equity issued</t>
  </si>
  <si>
    <t>Non-cash impact of CCP Spin-Off</t>
  </si>
  <si>
    <t>Equity issued for purchase of OP and Class C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September 30, 2016 , we owned approximately 1,300 properties (including properties classified as held for sale), consisting of seniors housing communities, medical office buildings (“MOBs”), life science and innovation centers, skilled nursing facilities, specialty hospitals and general acute care hospitals, and we had five properties under development, including two properties that are owned by an unconsolidated real estate entity. Our company was originally founded in 1983 and is headquartered in Chicago, Illinois. In August 2015, we completed the spin off of most of our post-acute/skilled nursing facility portfolio into an independent, publicly traded REIT named Care Capital Properties, Inc. (“CCP”) (the “CCP Spin-Off”). The historical results of operations of the CCP properties are presented as discontinued operations in the accompanying consolidated financial statements. We primarily invest in seniors housing and healthcare properties through acquisitions and lease our properties to unaffiliated tenants or operate them through independent third-party managers. As of September 30, 2016 , we leased a total of 575 properties (excluding MOBs and life science and innovation centers and 34 properties owned through investments in unconsolidated entities, and including 25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298 seniors housing communities for us pursuant to long-term management agreements. Our three largest tenants, Brookdale Senior Living Inc. (together with its subsidiaries, “Brookdale Senior Living”), Kindred Healthcare, Inc. (together with its subsidiaries, “Kindred”) and Ardent Health Partners, LLC (together with its subsidiaries, “Ardent”) leased from us 140 properties (excluding six properties owned through investments in unconsolidated real estate entities and one property managed by Brookdale Senior Living pursuant to a long-term management agreement), 68 properties (excluding one MOB) and ten properties, respectively, as of September 30, 2016 . 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other loans and investments relating to seniors housing and healthcare operators or properties. In September 2016, we completed the acquisition of substantially all of the university affiliated life science and innovation real estate assets of Wexford Science &amp; Technology, LLC (“Wexford”) from affiliates of Blackstone Real Estate Partners VIII, L.P. (together with its affiliates, “Blackstone”) (the “Wexford Acquisition”). As a result, we renamed our MOB operations reportable business segment “office operations,” which now includes both MOBs and life science asset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nine months ended September 30, 2016 are not necessarily indicative of the results that may be expected for the year ending December 31, 2016 . The accompanying Consolidated Financial Statements and related notes should be read in conjunction with the audited consolidated financial statements and notes thereto included in our Annual Report on Form 10-K for the year ended December 31, 2015 , filed with the SEC on February 12, 2016.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On January 1, 2016, we adopted Accounting Standards Update (“ASU”) 2015-02, Amendments to the Consolidation Analysis (“ASU 2015-02”), which makes certain changes to both the variable interest and voting models.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In general, each of these consolidated VIEs has the following common characteristics: • VIEs in the legal form of a limited partnership (“LP”) or Limited Liability Company (“LLC”); • The VIEs were designed to own and manage their underlying real estate investments; • Ventas (or a subsidiary thereof) is the general partner or managing member of the VIE; • Ventas (or a subsidiary thereof) also owns a majority of the voting interests in the VIE; • A minority of voting interests in the VIE are owned by external third parties, unrelated to us; • The minority owners do not have substantive kick-out or participating rights in the VIEs; and • Ventas (or a subsidiary thereof) is the primary beneficiary of the VIE. As part of the Wexford Acquisition, we identified certain special purpose entities that were established to allow investments in life science projects by tax credit investors (“TCIs”). We have determined that these special purpose entities are VIEs and that Ventas is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September 30, 2016 December 31, 2015 Total Assets Total Liabilities Total Assets Total Liabilities (In thousands) NHP/PMB L.P. $ 645,846 $ 202,200 $ 645,109 $ 203,235 Ventas Realty Capital Healthcare Trust Operating Partnership, L.P. 2,165,226 162,019 2,367,296 233,600 Other identified VIEs 1,886,133 381,933 1,582,430 431,582 Wexford tax credit VIEs (1) 982,233 223,723 — — (1) Balances relate to our September 2016 Wexford Acquisition.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who is the primary beneficiary of this VIE. As of September 30, 2016 , third party investors owned 2,746,737 Class A limited partnership units in NHP/PMB (“OP Units”), which represented 27.7% of the total units then outstanding, and we owned 7,156,146 Class B limited partnership units in NHP/PMB, representing the remaining 72.3% . At any time following the first anniversary of the date of their issuance, the OP Units may be redeemed at the election of the holder for cash or, at our option, 0.9051 shares of our common stock per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We own a majority interest in Ventas Realty Capital Healthcare Trust Operating Partnership, L.P. (“Ventas Realty OP”) and we consolidate this entity, as our wholly owned subsidiary is the general partner, who is the primary beneficiary of this VIE. The limited partnership units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September 30, 2016 , third party investors owned 361,776 Class C Units, which represented 1.2% of the total units then outstanding, and we owned 29,307,561 Class C Units and 176,374 OP units in Ventas Realty OP, representing the remaining 98.8% . During the nine months ended September 30, 2016 , third party investors redeemed 65,581 OP Units and 311,208 Class C Units for 370,558 shares of Ventas common stock, valued at $23.0 million . As redemption rights are outside of our control, the redeemable OP unitholder interests (OP Units and Class C Units) are classified outside of permanent equity on our Consolidated Balance Sheets. We reflect the redeemable OP unitholder interests at the greater of cost or fair value. As of September 30, 2016 and December 31, 2015 , the fair value of the redeemable OP unitholder interests was $201.1 million and $188.5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September 30, 2016 and December 31, 2015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ccounting for Historic and New Markets Tax Credits As part of the Wexford Acquisition, we are party to certain contractual arrangements with tax credit investors (“TCIs”) that were established to enable the TCIs to receive benefits of historic tax credits (“HTCs”) and/or new market tax credits (“NMTCs”) for certain properties owned by Ventas. As of September 30, 2016, we own eleven properties ( two of which were in development) that had syndicated HTCs or NMTCs, or both, to TCIs. In general, capital contributions are made by TCIs into special purpose entities that invest in entities owning the subject property that generates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Class C Units may be redeemed at the election of the holder for cash or, at our option, shares of our common stock, subject to adjustment in certain circumstances. Revenue Recognition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6 and December 31, 2015 , this cumulative excess totaled $239.0 million (net of allowances of $106.9 million ) and $219.1 million (net of allowances of $101.4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Recently Issued or Adopted Accounting Standards On January 1, 2016, we adopted ASU 2015-16, Simplifying the Ac</t>
  </si>
  <si>
    <t>CONCENTRATION OF CREDIT RISK</t>
  </si>
  <si>
    <t>Risks and Uncertainties [Abstract]</t>
  </si>
  <si>
    <t>NOTE 3—CONCENTRATION OF CREDIT RISK As of September 30, 2016 , Atria, Sunrise, Brookdale Senior Living, Kindred and Ardent managed or operated approximately 22.4% , 11.2% , 8.0% , 1.7% and 5.1% , respectively, of our real estate investments based on gross book value (excluding properties classified as held for sale as of September 30, 2016 ). Because Atria and Sunrise manage our properties in exchange for the receipt of a management fee from us, we are not directly exposed to the credit risk of our managers in the same manner or to the same extent as our triple-net tenants. Seniors housing communities constituted approximately 61.4% of our real estate investments based on gross book value (excluding properties classified as held for sale as of September 30, 2016 ), while MOBs, life science and innovation centers, skilled nursing facilities, specialty hospitals and general acute care hospitals collectively comprised the remaining 38.6% . Our properties were located in 46 states, the District of Columbia, seven Canadian provinces and the United Kingdom as of September 30, 2016 , with properties in one state (California) accounting for more than 10% of our total revenues and total net operating income (“NOI,” which is defined as total revenues, excluding interest and other income, less property-level operating expenses and office building services costs) (in each case excluding amounts in discontinued operations) for the three months then ended. Triple-Net Leased Properties For the three months ended September 30, 2016 and 2015 , approximately 4.8% and 5.1% , respectively, of our total revenues and 8.2% and 8.9% , respectively, of our total NOI (in each case excluding amounts in discontinued operations) were derived from our lease agreements with Brookdale Senior Living. For the same periods, approximately 5.3% and 5.6% , respectively, of our total revenues and 9.1% and 9.7% , respectively, of our total NOI (in each case excluding amounts in discontinued operations) were derived from our lease agreements with Kindred (“Kindred Master Leases”). For the three months ended September 30, 2016 , approximately 3.1% of our total revenues and 5.3% of our total NOI (in each case excluding amounts in discontinued operations) were derived from our lease agreements with Ardent. Each of our leases with Brookdale Senior Living, Kindred and Ardent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Kindred and Ardent leases has a corporate guaranty. Brookdale Senior Living and Kindred have multiple leases with us and those leases contain cross-default provisions tied to each other, as well as bundled lease renewals. The properties we lease to Brookdale Senior Living, Kindred and Ardent accounted for a significant portion of our triple-net leased properties segment revenues and NOI for the three months ended September 30, 2016 and 2015 . If either Brookdale Senior Living, Kindred or Ardent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Kindred and Ardent will have sufficient assets, income and access to financing to enable them to satisfy their respective obligations to us, and any failure, inability or unwillingness by Brookdale Senior Living, Kindred or Ardent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Kindred and Ardent will elect to renew their respective leases with us upon expiration of the leases or that we will be able to reposition any non-renewed properties on a timely basis or on the same or better economic terms, if at all. On April 3, 2016, we entered into several agreements with Kindred to improve the quality and productivity of the long term acute care hospital (“LTAC”) portfolio leased by Ventas to Kindred. Certain of the agreements consist of lease amendments to the Kindred Master Leases. Under these lease amendments, annual rent on seven identified LTACs (the “7 LTACs”), which was approximately $8 million , was immediately re-allocated to other more productive post-acute assets subject to the Kindred Master Leases. Total annual rent under the Kindred Master Leases remains the same. Separately, we agreed to sell the 7 LTACs to an unrelated third party, subject to conditions to closing. The 7 LTACs are reported as assets held for sale on our Consolidated Balance Sheets as of September 30, 2016. As a result of this disposition, we recognized an impairment of $10.3 million during the nine months ended September 30, 2016 , which is reported in depreciation and amortization in our Consolidated Statements of Income. Also in April, we received $3.5 million from Kindred in connection with the lease amendments, which is being amortized over the lease term of certain assets remaining in the Kindred Master Leases. On October 1, 2016, we sold the 7 LTACs for $3.0 million , and we expect to recognize a gain of approximately $2.8 million . Senior Living Operations As of September 30, 2016 , Atria and Sunrise, collectively, provided comprehensive property management and accounting services with respect to 266 of our 298 seniors housing communities, for which we pay annual management fees pursuant to long-term management agreements. In September 2016, we modified existing agreements with Sunrise related to the management of certain of the seniors housing communities owned by us and operated by Sunrise to reduce management fees payable to Sunrise under such agreements, maintain the existing term of such agreements and provide Sunrise with incentives for future outperformance. We also entered into a new multi-year development pipeline agreement with Sunrise that gives us the option to fund certain future Sunrise develop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Our 34% ownership interest in Atria entitles us to certain rights and minority protections, as well as the right to appoint two of six members on the Atria Board of Directors. Brookdale Senior Living, Kindred, Atria, Sunrise and Ardent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Atria, Sunrise and Ardent are not currently subject to the reporting requirements of the SEC. The information related to Atria, Sunrise and Ardent contained or referred to in this Quarterly Report on Form 10-Q has been derived from publicly available information or was provided to us by Atria, Sunrise or Ardent,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NOTE 4—ACQUISITIONS OF REAL ESTATE PROPERTY The following summarizes our acquisition and development activities during the nine months ended September 30, 2016 and the year ended December 31, 2015 .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 2016 Acquisitions Wexford Acquisition In September 2016, we completed the acquisition of substantially all of the university affiliated life science and innovation real estate assets of Wexford from Blackstone for total consideration of $1.5 billion . The Wexford Acquisition added to our portfolio 23 operating properties, two development assets and nine future development sites. The properties acquired will continue to be managed by Wexford, which will remain a separate management company owned and operated by the existing Wexford management team. We have exclusive rights to fund and own future life science projects developed by Wexford. Other 2016 Acquisitions During the nine months ended September 30, 2016, we made other investments totaling approximately $42 million , including the acquisition of one triple-net leased property and two MOBs. Completed Developments During 2016, we completed the development of three triple-net leased properties ( two of which were expansions of existing seniors housing assets), representing $31.6 million of net real estate property on our Consolidated Balance Sheets as of September 30, 2016 . Estimated Fair Value We are accounting for our 2016 acquisitions under the acquisition method in accordance with ASC 805 and have completed our initial accounting, which is subject to further adjustment. The following table summarizes the acquisition date fair values of the assets acquired and liabilities assumed in our 2016 real estate acquisitions, which we determined using level two and level three inputs: Triple-Net Leased Properties Office Operations Total (In thousands) Land and improvements $ 1,279 $ 48,366 $ 49,645 Buildings and improvements 12,558 1,322,598 1,335,156 Acquired lease intangibles 163 203,174 203,337 Other assets — 98,137 98,137 Total assets acquired 14,000 1,672,275 1,686,275 Notes payable and other debt — 47,641 47,641 Intangible liabilities — 108,132 108,132 Other liabilities 380 60,233 60,613 Total liabilities assumed 380 216,006 216,386 Noncontrolling interest assumed — 22,225 22,225 Net assets acquired 13,620 1,434,044 1,447,664 Cash acquired — 19,119 19,119 Total cash used $ 13,620 $ 1,414,925 $ 1,428,545 Aggregate Revenue and NOI For the three months ended September 30, 2016, aggregate revenue and net operating income (“NOI”) derived from our completed 2016 acquisitions during our period of ownership were $14.0 million and $9.6 million , respectively. For the nine months ended September 30, 2016, aggregate revenue and NOI derived from our completed 2016 acquisitions during our period of ownership were $14.7 million and $10.2 million , respectively. Transaction Costs Transaction costs are expensed as incurred and included in merger-related expenses and deal costs in our Consolidated Statements of Income. For the three and nine months ended September 30, 2016, we expensed as incurred $14.0 million and $18.6 million , respectively, related to our completed 2016 transactions. 2015 Acquisitions HCT Acquisition In January 2015, we acquired American Realty Healthcare Trust, Inc. (“HCT”) in a stock and cash transaction, which added 152 properties to our portfolio. At the effective time of the merger, each share of HCT common stock outstanding (other than shares held by us, HCT or our respective subsidiaries, which shares were cance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are redeemable for shares of our common stock and the payment of approximately $11.0 million in cash (excluding cash in lieu of fractional shares). In addition, we assumed $167.0 million of mortgage debt and repaid approximately $730.0 million of debt, net of HCT cash on hand. In August 2015, 20 of the properties that we acquired in the HCT acquisition were disposed of as part of the CCP Spin-Off. Ardent Health Services Acquisition On August 4, 2015, we completed our acquisition of Ardent Health Services, Inc. (“AHS”) and simultaneous separation and sale of Ardent to a consortium composed of an entity controlled by Equity Group Investments, Ardent’s management team and us (collectively the “Ardent Transaction”). As of the acquisition date, we recorded the estimated fair value of our investment in owned hospital and other real estate of approximately $1.3 billion . At closing, we paid $26.3 million for our 9.9% interest in Ardent which represents our estimate of the acquisition date fair value of this interest. Upon closing, we entered into a long-term triple-net master lease with Ardent to operate the 10 hospitals and other real estate we acquired. Other 2015 Acquisitions In 2015, we made other investments totaling approximately $612.0 million , including the acquisition of 11 triple-net leased properties; 11 MOBs (including eight MOBs that we had previously accounted for as investments in unconsolidated entities; and 12 skilled nursing facilities (all of which were disposed of as part of the CCP Spin-Off). Completed Developments During 2015, we completed the development of one triple-net leased seniors housing community, representing $9.3 million of net real estate property on our Consolidated Balance Sheets as of December 31, 2015. Estimated Fair Value We are accounting for our 2015 acquisitions under the acquisition method in accordance with ASC Topic 805, Business Combinations (“ASC 805”). Our initial accounting for acquisitions completed during the year ended December 31, 2015 remains subject to further adjustment. The following table summarizes the acquisition date fair values of the assets acquired and liabilities assumed, which we determined using level two and level three inputs: Triple-Net Leased Properties Senior Living Operations Office Operations Total (In thousands) Land and improvements $ 190,566 $ 70,713 $ 173,307 $ 434,586 Buildings and improvements 1,726,064 703,080 1,214,403 3,643,547 Acquired lease intangibles 169,362 83,867 184,540 437,769 Other assets 174,093 272,888 403,046 850,027 Total assets acquired 2,260,085 1,130,548 1,975,296 5,365,929 Notes payable and other debt — 77,940 99,917 177,857 Other liabilities 45,924 45,408 46,734 138,066 Total liabilities assumed 45,924 123,348 146,651 315,923 Net assets acquired 2,214,161 1,007,200 1,828,645 5,050,006 Redeemable OP unitholder interests assumed 88,085 Cash acquired 59,584 Equity issued 2,216,355 Total cash used $ 2,685,982 Included in other assets above is $746.9 million of goodwill, which represents the excess of the purchase price over the fair value of the assets acquired and liabilities assumed as of the acquisition date. Goodwill has been allocated to our reportable business segments based on the respective fair value of the net assets acquired, as follows: triple-net leased properties - $133.6 million ; senior living operations - $219.1 million ; and office operations - $394.2 million .</t>
  </si>
  <si>
    <t>LOANS RECEIVABLE AND INVESTMENTS</t>
  </si>
  <si>
    <t>Loans Receivable And Investments [Abstract]</t>
  </si>
  <si>
    <t>NOTE 6—LOANS RECEIVABLE AND INVESTMENTS As of September 30, 2016 and December 31, 2015 , we had $874.3 million and $895.0 million , respectively, of net loans receivable and investments relating to seniors housing and healthcare operators or properties. The following is a summary of our net loans receivable and investments as of September 30, 2016 and December 31, 2015 , including amortized cost, fair value and unrealized gains or losses on available-for-sale investments: September 30, 2016 Carrying Amount Amortized Cost Fair Value Unrealized Gain (In thousands) Secured mortgage loans and other $ 757,107 $ 757,107 $ 776,410 $ — Government-sponsored pooled loan investments (1) 64,556 62,849 64,556 1,707 Total investments reported as Secured loans receivable and investments, net 821,663 819,956 840,966 1,707 Non-mortgage loans receivable 52,664 52,664 53,736 — Total investments reported as Other assets 52,664 52,664 53,736 — Total loans receivable and investments, net $ 874,327 $ 872,620 $ 894,702 $ 1,707 December 31, 2015 Carrying Amount Amortized Cost Fair Value Unrealized Gain (In thousands) Secured mortgage loans and other $ 793,433 $ 793,433 $ 816,849 $ — Government-sponsored pooled loan investments (1) 63,679 62,130 63,679 1,549 Total investments reported as Secured loans receivable and investments, net 857,112 855,563 880,528 1,549 Non-mortgage loans receivable 37,926 37,926 38,806 — Total investments reported as Other assets 37,926 37,926 38,806 — Total loans receivable and investments, net $ 895,038 $ 893,489 $ 919,334 $ 1,549 (1) Investments in government-sponsored pool loans have contractual maturity dates in 2023 for September 30, 2016 and 2022 and 2023 for December 31, 2015 . 2016 Activity For the nine months ended September 30, 2016 , we received aggregate proceeds of $198.5 million in final repayment of three secured loans receivable and recognized gains of $8.7 million that is recorded in income from loans and investments in our Consolidated Statements of Income. In connection with the Wexford Acquisition, we acquired three non-mortgage loans receivable totaling $13.4 million . In February 2016, we made a $140.0 million secured mezzanine loan investment, at par, relating to Class A life sciences properties in California and Massachusetts, that has an annual interest rate of 9.95% and matures in 2021 . In October 2016, we committed to provide secured debt financing in the amount of $700 million to a subsidiary of Ardent to facilitate Ardent’s acquisition of LHP Hospital Group, Inc. (“LHP”). The loan (the “Loan”) has a five -year term and is LIBOR-based with an initial interest rate of approximately 8% and is guaranteed by Ardent’s parent company. Ardent will also receive an equity contribution from its majority owner, an affiliate of Equity Group Investments. The Loan is subject to the satisfaction of customary closing conditions. Ardent’s acquisition of LHP is expected to close in the first quarter of 2017, but there can be no assurance as to whether, when or on what terms Ardent’s acquisition of LHP or the Loan will be completed. 2015 Activity We issued one non-mortgage loan ( $20.0 million ) and one secured loan ( $78.4 million ) to buyers in connection with the sales of certain assets in February and October, respectively. In June 2015, we sold our $71.0 million investment in senior unsecured corporate bonds for $76.8 million . We recognized a gain of $5.8 million that is included within income from loans and investments in our Consolidated Statements of Income for the year ended December 31, 2015. This gain includes $5.0 million that was previously unrealized within accumulated other comprehensive income on our Consolidated Balance Sheets as of December 31, 2014. During the year ended December 31, 2015, we received aggregate proceeds of $97.0 million in final repayment of three secured and one non-mortgage loans receivable. We recognized gains aggregating $1.9 million on the repayment of these loans receivable that are recorded in income from loans and investments in our Consolidated Statements of Income for the year ended December 31, 2015.</t>
  </si>
  <si>
    <t>DISPOSITIONS</t>
  </si>
  <si>
    <t>Discontinued Operations and Disposal Groups [Abstract]</t>
  </si>
  <si>
    <t>NOTE 5—DISPOSITIONS 2016 Activity During the nine months ended September 30, 2016 , we sold three triple-net leased properties, one seniors housing community included in our senior living operations reportable business segment and one MOB for aggregate consideration of $63.8 million . We recognized a gain on the sales of these assets of $31.8 million . 2015 Activity During the nine months ended September 30, 2015 , we sold 32 triple-net leased properties and 25 MOBs for aggregate consideration of $436.0 million , including $6.0 million of lease termination fees (included within triple-net leased rental income in our Consolidated Statements of Income). For the nine months ended September 30, 2015 , we recognized a gain on the sales of these assets of $32.8 million (net of taxes), of which $18.1 million was deferred due to an unsecured loan we made to the buyer in connection with the sale of certain assets. The gain is being recognized into income as principal payments are made on the loan over its five -year term. Real Estate Impairment There was no impairment recognized for the three months ended September 30, 2016 . An impairment of $2.5 million was recognized for the three months ended September 30, 2015 . We recognized impairments of $14.5 million and $31.3 million for the nine months ended September 30, 2016 and 2015 , respectively, which are recorded in depreciation and amortization. Of these impairments, none and $13.0 million for the nine months ended September 30, 2016 and 2015, respectively, were reported in discontinued operations in our Consolidated Statements of Income. Discontinued Operations and Assets Held for Sale The table below summarizes our real estate assets classified as held for sale as of September 30, 2016 and December 31, 2015, including the amounts reported on our Consolidated Balance Sheets. September 30, 2016 December 31, 2015 Number of Properties Held for Sale Assets Held for Sale Liabilities Held for Sale Number of Properties Held for Sale Assets Held for Sale Liabilities Held for Sale (Dollars in thousands) Triple-net Leased Properties 25 $ 140,948 $ 76,092 2 $ 4,488 $ 44 Office Operations 7 52,487 1,507 8 68,619 24,759 Senior Living Operations* — 1,817 9 1 19,953 9,537 Total 32 $ 195,252 $ 77,608 11 $ 93,060 $ 34,340 * As of September 30, 2016 there is one vacant land parcel classified as held for sale. Set forth below is a summary of our results of operations for properties within discontinued operations for the three and nine months ended September 30, 2016 and 2015 . For the Three Months Ended September 30, For the Nine Months Ended September 30, 2016 2015 2016 2015 (In thousands) Revenues: Rental income $ — $ 40,641 $ — $ 196,848 Income from loans and investments — 449 — 2,148 Interest and other income — — — 63 — 41,090 — 199,059 Expenses: Interest — 12,172 — 60,428 Depreciation and amortization — 13,878 — 79,608 General, administrative and professional fees — 2 — 9 Merger-related expenses and deal costs 118 37,190 754 44,069 Other — 175 — 1,620 118 63,417 754 185,734 (Loss) income before real estate dispositions and noncontrolling interest (118 ) (22,327 ) (754 ) 13,325 (Loss) gain on real estate dispositions — (48 ) (1 ) 229 Net (loss) income from discontinued operations (118 ) (22,375 ) (755 ) 13,554 Net income attributable to noncontrolling interest — 8 — 120 Net (loss) income from discontinued operations attributable to common stockholders $ (118 ) $ (22,383 ) $ (755 ) $ 13,434 Substantially all of the amounts reported for 2015 as discontinued operations in the table above reflect the historical results of operations of the CCP properties prior to the CCP Spin-Off. All merger-related expenses and deal costs presented above reflect separation costs relating to the CCP Spin-Off. Transition Services Agreement We and CCP entered into a transition services agreement prior to the CCP Spin-Off pursuant to which we and our subsidiaries provide to CCP, on an interim, transitional basis, various services. The services provided include information technology, accounting and tax services. The overall fee charged by us for such services (the "Service Fee") was $2.5 million for one year. For the three and nine months ended September 30, 2016 , we recognized income of $0.4 million and $1.6 million , respectively, relating to the Service Fee, which was payable in four quarterly installments. The transition services agreement expired on August 31, 2016.</t>
  </si>
  <si>
    <t>INVESTMENTS IN UNCONSOLIDATED ENTITIES</t>
  </si>
  <si>
    <t>Equity Method Investments and Joint Ventures [Abstract]</t>
  </si>
  <si>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September 30, 2016 , we had ownership interests (ranging from 5% to 25% ) in joint ventures that owned 39 properties, excluding properties in development. We account for our interests in real estate joint ventures, as well as our 34% interest in Atria and 9.9% interest in Ardent (which are included within other assets on our Consolidated Balance Sheets), under the equity method of accounting. With the exception of our interests in Atria and Ardent, we provide various services to each unconsolidated entity in exchange for fees and reimbursements. Total management fees earned in connection with these entities were $1.8 million and $1.4 million for the three months ended September 30, 2016 and 2015 , respectively, and $5.0 million and $5.1 million for the nine months ended September 30, 2016 and 2015 , respectively (which is included in office building and other services revenue in our Consolidated Statements of Income).</t>
  </si>
  <si>
    <t>INTANGIBLES</t>
  </si>
  <si>
    <t>Intangible Assets, Intangible Liabilities, And Goodwill Disclosure [Abstract]</t>
  </si>
  <si>
    <t>llowing is a summary of our intangibles as of September 30, 2016 and December 31, 2015 : September 30, 2016 December 31, 2015 Balance Remaining Weighted Average Amortization Period in Years Balance Remaining Weighted Average Amortization Period in Years (Dollars in thousands) Intangible assets: Above market lease intangibles $ 186,424 7.4 $ 155,161 7.0 In-place and other lease intangibles 1,336,284 23.3 1,189,261 20.9 Goodwill 1,043,075 N/A 1,047,497 N/A Other intangibles 35,819 10.3 35,792 8.6 Accumulated amortization (748,554 ) N/A (655,176 ) N/A Net intangible assets $ 1,853,048 21.2 $ 1,772,535 19.2 Intangible liabilities: Below market lease intangibles $ 350,637 14.2 $ 256,034 14.2 Other lease intangibles 40,851 38.0 35,925 30.1 Accumulated amortization (127,426 ) N/A (113,647 ) N/A Purchase option intangibles 3,568 N/A 3,568 N/A Net intangible liabilities $ 267,630 15.9 $ 181,880 15.6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t>
  </si>
  <si>
    <t>OTHER ASSETS</t>
  </si>
  <si>
    <t>Deferred Costs, Capitalized, Prepaid, and Other Assets Disclosure [Abstract]</t>
  </si>
  <si>
    <t>llowing is a summary of our other assets as of September 30, 2016 and December 31, 2015 : September 30, December 31, (In thousands) Straight-line rent receivables, net $ 239,046 $ 219,064 Non-mortgage loans receivable, net 52,664 37,926 Other intangibles, net 9,466 13,224 Investment in unconsolidated operating entities 28,832 28,199 Other 158,250 113,990 Total other assets $ 488,258 $ 412,403</t>
  </si>
  <si>
    <t>SENIOR NOTES PAYABLE AND OTHER DEBT</t>
  </si>
  <si>
    <t>Debt Disclosure [Abstract]</t>
  </si>
  <si>
    <t>NOTE 10—SENIOR NOTES PAYABLE AND OTHER DEBT The following is a summary of our senior notes payable and other debt as of September 30, 2016 and December 31, 2015 : September 30, 2016 December 31, 2015 (In thousands) Unsecured revolving credit facility (1) $ 232,405 $ 180,683 1.55% Senior Notes due 2016 — 550,000 1.250% Senior Notes due 2017 300,000 300,000 2.00% Senior Notes due 2018 700,000 700,000 Unsecured term loan due 2018 (2) 200,000 200,000 Unsecured term loan due 2019 (2) 373,353 468,477 4.00% Senior Notes due 2019 600,000 600,000 3.00% Senior Notes, Series A due 2019 (3) 304,715 289,038 2.700% Senior Notes due 2020 500,000 500,000 Unsecured term loan due 2020 900,000 900,000 4.750% Senior Notes due 2021 700,000 700,000 4.25% Senior Notes due 2022 600,000 600,000 3.25% Senior Notes due 2022 500,000 500,000 3.300% Senior Notes due 2022 (3) 190,447 180,649 3.125% Senior Notes due 2023 400,000 — 3.750% Senior Notes due 2024 400,000 400,000 4.125% Senior Notes, Series B due 2024 (3) 190,447 180,649 3.500% Senior Notes due 2025 600,000 600,000 4.125% Senior Notes due 2026 500,000 500,000 3.25% Senior Notes due 2026 450,000 — 6.90% Senior Notes due 2037 52,400 52,400 6.59% Senior Notes due 2038 22,973 22,973 5.45% Senior Notes due 2043 258,750 258,750 5.70% Senior Notes due 2043 300,000 300,000 4.375% Senior Notes due 2045 300,000 300,000 Mortgage loans and other (4) 1,742,347 1,987,401 Total 11,317,837 11,271,020 Deferred financing costs, net (64,238 ) (69,121 ) Unamortized fair value adjustment 27,416 33,570 Unamortized discounts (28,688 ) (28,473 ) Senior notes payable and other debt $ 11,252,327 $ 11,206,996 (1) $155.4 million and $9.7 million of aggregate borrowings are denominated in Canadian dollars as of September 30, 2016 and December 31, 2015 , respectively. (2) These amounts represent in aggregate the $573.4 million of unsecured term loan borrowings under our unsecured credit facility, of which $94.8 million included in the 2019 tranche is in the form of Canadian dollars. (3) These borrowings are in the form of Canadian dollars. (4) 2016 and 2015 exclude $66.0 million and $22.9 million , respectively, of mortgage debt related to real estate assets classified as held for sale that is included in liabilities related to assets held for sale on our Consolidated Balance Sheets. As of September 30, 2016 , our indebtedness had the following maturities: Principal Amount Due at Maturity Unsecured Revolving Credit Facility (1) Scheduled Periodic Amortization Total Maturities (In thousands) 2016 (2) $ — $ — $ 7,467 $ 7,467 2017 631,902 — 26,044 657,946 2018 1,101,879 232,405 21,085 1,355,369 2019 1,702,650 — 14,607 1,717,257 2020 1,416,913 — 11,620 1,428,533 Thereafter (3) 6,023,925 — 127,340 6,151,265 Total maturities $ 10,877,269 $ 232,405 $ 208,163 $ 11,317,837 (1) As of September 30, 2016 , we had $89.3 million of unrestricted cash and cash equivalents, for $143.1 million of net borrowings outstanding under our unsecured revolving credit facility. (2) Excludes $66.0 million of mortgage debt related to real estate assets classified as held for sale as of September 30, 2016 that are scheduled to mature in 2017. (3)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Unsecured Revolving Credit Facility and Unsecured Term Loans Our unsecured credit facility is comprised of a $2.0 billion revolving credit facility priced at LIBOR plus 1.0% as of September 30, 2016 , and a $200.0 million fully funded four -year term loan and an $800.0 million five -year term loan (with $373.4 million outstanding), each priced at LIBOR plus 1.05% as of September 30, 2016 .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 . As of September 30, 2016 , we had $232.4 million of borrowings outstanding, $14.1 million of letters of credit outstanding and $1.8 billion of unused borrowing capacity available under our unsecured revolving credit facility. As of September 30, 2016 , we also had a $900.0 million fully funded term loan due 2020 priced at LIBOR plus 97.5 basis points. In May 2016, we repaid $100.0 million outstanding on our unsecured term loan due 2019 using cash on hand and recognized a loss on extinguishment of debt of $0.4 million . Senior Notes In May 2016, we issued and sold $400.0 million aggregate principal amount of 3.125% senior notes due 2023 at a public offering price equal to 99.343% of par, for total proceeds of $397.4 million before the underwriting discount and expenses. In June 2016, we redeemed $455.5 million aggregate principal amount then outstanding of our 1.55% senior notes due September 2016 at a public offering price of 100.335% of par, plus accrued and unpaid interest to the redemption date, and recognized a loss on extinguishment of debt of $2.1 million . The redemption was funded using proceeds from our May 2016 senior note issuance, cash on hand and borrowings under our revolving credit facility. In July 2016, we repaid the remaining balance then outstanding of our 1.55% senior notes due September 2016 of $94.5 million and recognized a loss on extinguishment of debt of $0.3 million . In September 2016, we issued and sold $450.0 million aggregate principal amount of 3.25% senior notes due 2026 at a public offering price equal to 99.811% of par, for total proceeds of $449.1 million before the underwriting discount and expenses. Mortgages During the nine months ended September 30, 2016 , we repaid in full mortgage loans outstanding in the aggregate principal amount of $254.7 million with a weighted average maturity of 2.1 years and recognized a loss on extinguishment of debt of $0.4 million in connection with these repayments. Derivatives and Hedging In February 2016, we entered into a $200 million notional amount interest rate swap with a maturity of August 3, 2020 that effectively converts LIBOR-based floating rate debt to fixed rate debt, setting LIBOR at 1.132% through the maturity date of the swap. In July 2016, we entered into $225 million notional forward starting swaps that reduced our exposure to fluctuations in interest rates between July and the September issuance of 3.25% senior notes due 2026. On the issuance date, we realized a gain of $1.9 million from these swaps which will be recognized over the life of the notes using an effective interest method.</t>
  </si>
  <si>
    <t>FAIR VALUES OF FINANCIAL INSTRUMENTS</t>
  </si>
  <si>
    <t>Fair Value Disclosures [Abstract]</t>
  </si>
  <si>
    <t>NOTE 11—FAIR VALUES OF FINANCIAL INSTRUMENTS As of September 30, 2016 and December 31, 2015 , the carrying amounts and fair values of our financial instruments were as follows: September 30, 2016 December 31, 2015 Carrying Amount Fair Value Carrying Amount Fair Value (In thousands) Assets: Cash and cash equivalents $ 89,279 $ 89,279 $ 53,023 $ 53,023 Secured loans receivable, net 757,107 776,410 793,433 816,849 Non-mortgage loans receivable, net 52,664 53,736 37,926 38,806 Government-sponsored pooled loan investments 64,556 64,556 63,679 63,679 Liabilities: Senior notes payable and other debt, gross 11,317,837 11,832,430 11,271,020 11,384,880 Derivative instruments and other liabilities 4,118 4,118 2,696 2,696 Redeemable OP unitholder interests 201,113 201,113 188,546 188,546 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NOTE 12—LITIGATION Proceedings against Tenants, Operators and Managers 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 From time to time, we are party to various legal actions, regulatory investigations and claims (some of which may not be insured and some of which may allege large damage amounts) arising in connection with our senior living and office operations or otherwise in the course of our business. In limited circumstances, the manager of the applicable seniors housing community or office building may be contractually obligated to indemnify, defend and hold us harmless against such actions, investigations and claims. It is the opinion of management that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if any.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NOTE 13—INCOME TAXES 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13 . Certain REIT entities are subject to foreign income tax. Although the TRS entities and certain other foreign entities have paid minimal cash federal, state, and foreign income taxes for the nine months ended September 30, 2016 , their income tax liabilities may increase in future periods as we exhaust net operating loss (“NOL”) carryforwards and as our senior living and other operations grow. Such increases could be significant. Our consolidated provision for income taxes for the three months ended September 30, 2016 and 2015 was a benefit of $8.5 million and $10.7 million , respectively. Our consolidated provision for income taxes for the nine months ended September 30, 2016 and 2015 was a benefit of $28.5 million and $27.7 million , respectively. The income tax benefit for the nine months ended September 30, 2016 and 2015 were each due primarily to operating losses at our TRS entities, however for the nine months ended September 30, 2016 , $5.9 million of the income tax benefit is due to the reversal of the net deferred tax liability at one TRS entity and $3.6 million of the income tax benefit is due to the release of a tax reserve at the REIT. Realization of a deferred tax benefit related to NOLs depends in part upon generating sufficient taxable income in future periods. Our NOL carryforwards begin to expire in 2024 with respect to our TRS entities and in 2016 for the REIT. Each TRS and foreign entity is a tax paying component for purposes of classifying deferred tax assets and liabilities. Net deferred tax liabilities with respect to our TRS and foreign entities totaled $315.7 million and $338.4 million as of September 30, 2016 and December 31, 2015, respectively, and related primarily to differences between the financial reporting and tax bases of fixed and intangible assets, net of loss carryforwards. A deferred tax liability of $2.3 million was recorded in the three months ended September 30, 2016 in connection with the Wexford Acquisition. Generally, we are subject to audit under the statute of limitations by the Internal Revenue Service for the year ended December 31, 2013 and subsequent years and are subject to audit by state taxing authorities for the year ended December 31, 2011 and subsequent years. We are subject to audit by the Canada Revenue Agency and provincial authorities with respect to certain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2014 from Holiday Retirement. We are subject to audit in the United Kingdom generally for periods ended in and subsequent to 2015.</t>
  </si>
  <si>
    <t>STOCKHOLDERS' EQUITY</t>
  </si>
  <si>
    <t>Equity [Abstract]</t>
  </si>
  <si>
    <t xml:space="preserve"> Stock During the nine months ended September 30, 2016 , we issued and sold 18,566,822 shares of common stock under our “at-the-market” (“ATM”) equity offering program and public offerings. Aggregate net proceeds for these activities were $1.3 billion , after sales agent commissions. We used the proceeds to fund a portion of the Wexford Acquisition, for working capital and other general corporate purposes. See NOTE 4. ''ACQUISITIONS OF REAL ESTATE PROPERTY'' for additional information. Subsequent to September 30, 2016 , we issued and sold 297,019 shares of common stock under our ATM equity offering program for aggregate net proceeds of $21.2 million , after sales agent commissions of $0.3 million . As of September 30, 2016 , approximately $252.1 million of our common stock remained available for sale under our ATM equity offering program. During the nine months ended September 30, 2016 , third party investors redeemed 65,581 OP Units and 311,208 Class C Units for 370,558 shares of Ventas common stock, valued at $23.0 million . Accumulated Other Comprehensive Loss The following is a summary of our accumulated other comprehensive loss as of September 30, 2016 and December 31, 2015 : September 30, 2016 December 31, 2015 (In thousands) Foreign currency translation $ (53,730 ) $ (13,926 ) Unrealized gain on marketable securities 1,707 1,549 Other 2,409 4,812 Total accumulated other comprehensive loss $ (49,614 ) $ (7,565 ) The change in foreign currency translation during the nine months ended September 30, 2016 was due primarily to the remeasurement of our properties located in the United Kingdom.</t>
  </si>
  <si>
    <t>EARNINGS PER COMMON SHARE</t>
  </si>
  <si>
    <t>Earnings Per Share [Abstract]</t>
  </si>
  <si>
    <t>NOTE 15—EARNINGS PER COMMON SHARE The following table shows the amounts used in computing our basic and diluted earnings per common share: For the Three Months Ended September 30, For the Nine Months Ended September 30, 2016 2015 2016 2015 (In thousands, except per share amounts) Numerator for basic and diluted earnings per share: Income from continuing operations attributable to common stockholders, including real estate dispositions $ 149,570 $ 45,235 $ 442,349 $ 279,681 Discontinued operations (118 ) (22,383 ) (755 ) 13,434 Net income attributable to common stockholders $ 149,452 $ 22,852 $ 441,594 $ 293,115 Denominator: Denominator for basic earnings per share—weighted average shares 350,274 332,491 341,610 329,440 Effect of dilutive securities: Stock options 847 307 594 401 Restricted stock awards 193 22 168 49 OP units 2,872 3,518 2,980 3,320 Denominator for diluted earnings per share—adjusted weighted average shares 354,186 336,338 345,352 333,210 Basic earnings per share: Income from continuing operations attributable to common stockholders, including real estate dispositions $ 0.43 $ 0.14 $ 1.29 $ 0.85 Discontinued operations (0.00 ) (0.07 ) (0.00 ) 0.04 Net income attributable to common stockholders $ 0.43 $ 0.07 $ 1.29 $ 0.89 Diluted earnings per share: Income from continuing operations attributable to common stockholders, including real estate dispositions $ 0.42 $ 0.14 $ 1.28 $ 0.84 Discontinued operations (0.00 ) (0.07 ) (0.00 ) 0.04 Net income attributable to common stockholders $ 0.42 $ 0.07 $ 1.28 $ 0.88</t>
  </si>
  <si>
    <t>SEGMENT INFORMATION</t>
  </si>
  <si>
    <t>Segment Reporting [Abstract]</t>
  </si>
  <si>
    <t>NOTE 16—SEGMENT INFORMATION As of September 30, 2016 , we operated through three reportable business segments: triple-net leased properties, senior living operations and office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office operations segment, we primarily acquire, own, develop, lease and manage MOBs and life science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 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office building services costs. We consider segment profit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 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September 30, 2016 Triple-Net Senior Office All Total (In thousands) Revenues: Rental income $ 210,424 $ — $ 158,273 $ — $ 368,697 Resident fees and services — 461,974 — — 461,974 Office building and other services revenue 1,246 — 2,211 860 4,317 Income from loans and investments — — — 31,566 31,566 Interest and other income — — — 562 562 Total revenues $ 211,670 $ 461,974 $ 160,484 $ 32,988 $ 867,116 Total revenues $ 211,670 $ 461,974 $ 160,484 $ 32,988 $ 867,116 Less: Interest and other income — — — 562 562 Property-level operating expenses — 312,145 48,972 — 361,117 Office building services costs — — 974 — 974 Segment NOI 211,670 149,829 110,538 32,426 504,463 Income from unconsolidated entities 584 75 238 34 931 Segment profit $ 212,254 $ 149,904 $ 110,776 $ 32,460 505,394 Interest and other income 562 Interest expense (105,063 ) Depreciation and amortization (208,387 ) General, administrative and professional fees (31,567 ) Loss on extinguishment of debt, net (383 ) Merger-related expenses and deal costs (16,217 ) Other (2,430 ) Income tax benefit 8,537 Income from continuing operations $ 150,446 For the Three Months Ended September 30, 2015 Triple-Net Leased Properties Senior Living Operations Office Operations All Other Total (In thousands) Revenues: Rental income $ 201,028 $ — $ 142,755 $ — $ 343,783 Resident fees and services — 454,825 — — 454,825 Office building and other services revenue 1,011 — 8,459 530 10,000 Income from loans and investments — — — 18,924 18,924 Interest and other income — — — 74 74 Total revenues $ 202,039 $ 454,825 $ 151,214 $ 19,528 $ 827,606 Total revenues $ 202,039 $ 454,825 $ 151,214 $ 19,528 $ 827,606 Less: Interest and other income — — — 74 74 Property-level operating expenses — 304,540 43,305 — 347,845 Office building services costs — — 6,416 — 6,416 Segment NOI 202,039 150,285 101,493 19,454 473,271 (Loss) income from unconsolidated entities (1,431 ) 433 108 (65 ) (955 ) Segment profit $ 200,608 $ 150,718 $ 101,601 $ 19,389 472,316 Interest and other income 74 Interest expense (97,135 ) Depreciation and amortization (226,332 ) General, administrative and professional fees (32,114 ) Loss on extinguishment of debt, net (15,331 ) Merger-related expenses and deal costs (62,145 ) Other (4,795 ) Income tax benefit 10,697 Income from continuing operations $ 45,235 For the Nine Months Ended September 30, 2016 Triple-Net Senior Office All Total (In thousands) Revenues: Rental income $ 635,030 $ — $ 446,496 $ — $ 1,081,526 Resident fees and services — 1,390,387 — — 1,390,387 Office building and other services revenue 3,676 — 10,556 2,774 17,006 Income from loans and investments — — — 78,098 78,098 Interest and other income — — — 792 792 Total revenues $ 638,706 $ 1,390,387 $ 457,052 $ 81,664 $ 2,567,809 Total revenues $ 638,706 $ 1,390,387 $ 457,052 $ 81,664 $ 2,567,809 Less: Interest and other income — — — 792 792 Property-level operating expenses — 932,675 136,619 — 1,069,294 Office building services costs — — 6,277 — 6,277 Segment NOI 638,706 457,712 314,156 80,872 1,491,446 Income from unconsolidated entities 738 732 301 380 2,151 Segment profit $ 639,444 $ 458,444 $ 314,457 $ 81,252 1,493,597 Interest and other income 792 Interest expense (312,001 ) Depreciation and amortization (666,735 ) General, administrative and professional fees (95,387 ) Loss on extinguishment of debt, net (3,165 ) Merger-related expenses and deal costs (25,073 ) Other (8,901 ) Income tax benefit 28,507 Income from continuing operations $ 411,634 For the Nine Months Ended September 30, 2015 Triple-Net Senior Office All Total (In thousands) Revenues: Rental income $ 571,591 $ — $ 420,287 $ — $ 991,878 Resident fees and services — 1,356,384 — — 1,356,384 Office building and other services revenue 3,286 — 25,066 1,599 29,951 Income from loans and investments — — — 66,192 66,192 Interest and other income — — — 719 719 Total revenues $ 574,877 $ 1,356,384 $ 445,353 $ 68,510 $ 2,445,124 Total revenues $ 574,877 $ 1,356,384 $ 445,353 $ 68,510 $ 2,445,124 Less: Interest and other income — — — 719 719 Property-level operating expenses — 902,154 129,152 — 1,031,306 Office building services costs — — 19,098 — 19,098 Segment NOI 574,877 454,230 297,103 67,791 1,394,001 (Loss) income from unconsolidated entities (785 ) (221 ) 226 (417 ) (1,197 ) Segment profit $ 574,092 $ 454,009 $ 297,329 $ 67,374 1,392,804 Interest and other income 719 Interest expense (263,422 ) Depreciation and amortization (657,262 ) General, administrative and professional fees (100,399 ) Loss on extinguishment of debt, net (14,897 ) Merger-related expenses and deal costs (105,023 ) Other (13,948 ) Income tax benefit 27,736 Income from continuing operations $ 266,308 Capital expenditures, including investments in real estate property and development project expenditures, by reportable business segment are as follows: For the Three Months Ended September 30, For the Nine Months Ended September 30, 2016 2015 2016 2015 (In thousands) Capital expenditures: Triple-net leased properties $ 12,992 $ 1,318,868 $ 69,642 $ 1,878,857 Senior living operations 26,495 34,104 70,297 345,910 Office operations 1,400,742 10,317 1,451,347 498,491 Total capital expenditures $ 1,440,229 $ 1,363,289 $ 1,591,286 $ 2,723,258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September 30, For the Nine Months Ended September 30, 2016 2015 2016 2015 (In thousands) Revenues: United States $ 815,719 $ 777,320 $ 2,417,314 $ 2,294,780 Canada 45,021 42,756 130,195 131,542 United Kingdom 6,376 7,530 20,300 18,802 Total revenues $ 867,116 $ 827,606 $ 2,567,809 $ 2,445,124 As of September 30, 2016 As of December 31, 2015 (In thousands) Net real estate property: United States $ 19,266,865 $ 18,271,829 Canada 1,066,924 1,039,561 United Kingdom 267,613 313,830 Total net real estate property $ 20,601,402 $ 19,625,220</t>
  </si>
  <si>
    <t>CONDENSED CONSOLIDATING INFORMATION (Unaudited)</t>
  </si>
  <si>
    <t>NOTE 17—CONDENSED CONSOLIDATING INFORMATION (Unaudited) 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Certain of our real estate assets are also subject to mortgages. The following summarizes our condensed consolidating information as of September 30, 2016 and December 31, 2015 and for the three and nine months ended September 30, 2016 and 2015 : CONDENSED CONSOLIDATING BALANCE SHEET As of September 30, 2016 Ventas, Inc. Ventas Realty Ventas Subsidiaries Consolidated Elimination Consolidated (In thousands) Assets Net real estate investments $ 2,027 $ 177,952 $ 21,340,900 $ — $ 21,520,879 Cash and cash equivalents 12,039 — 77,240 — 89,279 Escrow deposits and restricted cash 198 1,437 87,886 — 89,521 Investment in and advances to affiliates 14,476,749 2,994,463 — (17,471,212 ) — Goodwill — — 1,043,075 — 1,043,075 Assets held for sale 5 1,624 193,623 — 195,252 Other assets 46,116 3,161 438,981 — 488,258 Total assets $ 14,537,134 $ 3,178,637 $ 23,181,705 $ (17,471,212 ) $ 23,426,264 Liabilities and equity Liabilities: Senior notes payable and other debt $ — $ 8,480,339 $ 2,771,988 $ — $ 11,252,327 Intercompany loans 6,971,785 (6,324,940 ) (646,845 ) — — Accrued interest — 55,924 14,866 — 70,790 Accounts payable and other liabilities 91,143 40,732 798,228 — 930,103 Liabilities held for sale — 1,479 76,129 — 77,608 Deferred income taxes 315,713 — — — 315,713 Total liabilities 7,378,641 2,253,534 3,014,366 — 12,646,541 Redeemable OP unitholder and noncontrolling interests — — 209,278 — 209,278 Total equity 7,158,493 925,103 19,958,061 (17,471,212 ) 10,570,445 Total liabilities and equity $ 14,537,134 $ 3,178,637 $ 23,181,705 $ (17,471,212 ) $ 23,426,264 CONDENSED CONSOLIDATING BALANCE SHEET As of December 31, 2015 Ventas, Inc. Ventas Realty Ventas Subsidiaries Consolidated Elimination Consolidated (In thousands) Assets Net real estate investments $ 5,798 $ 195,015 $ 20,377,226 $ — $ 20,578,039 Cash and cash equivalents 11,733 — 41,290 — 53,023 Escrow deposits and restricted cash 7,154 1,644 69,098 — 77,896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 CONDENSED CONSOLIDATING STATEMENT OF INCOME For the Three Months Ended September 30, 2016 Ventas, Inc. Ventas Realty Ventas Subsidiaries Consolidated Elimination Consolidated (In thousands) Revenues: Rental income $ 585 $ 49,652 $ 318,460 $ — $ 368,697 Resident fees and services — — 461,974 — 461,974 Office building and other services revenue 401 — 3,916 — 4,317 Income from loans and investments 82 — 31,484 — 31,566 Equity earnings in affiliates 143,782 — (281 ) (143,501 ) — Interest and other income 476 — 86 — 562 Total revenues 145,326 49,652 815,639 (143,501 ) 867,116 Expenses: Interest (11,779 ) 70,371 46,471 — 105,063 Depreciation and amortization 1,414 2,833 204,140 — 208,387 Property-level operating expenses — 80 361,037 — 361,117 Office building services costs — — 974 — 974 General, administrative and professional fees (1,359 ) 4,940 27,986 — 31,567 (Gain) loss on extinguishment of debt, net (58 ) 340 101 — 383 Merger-related expenses and deal costs 15,952 — 265 — 16,217 Other (21 ) 4 2,447 — 2,430 Total expenses 4,149 78,568 643,421 — 726,138 Income (loss) from continuing operations before unconsolidated entities, income taxes, real estate dispositions and noncontrolling interest 141,177 (28,916 ) 172,218 (143,501 ) 140,978 Income from unconsolidated entities — 783 148 — 931 Income tax benefit 8,537 — — — 8,537 Income (loss) from continuing operations 149,714 (28,133 ) 172,366 (143,501 ) 150,446 Discontinued operations (118 ) — — — (118 ) Loss on real estate dispositions (144 ) — — — (144 ) Net income (loss) 149,452 (28,133 ) 172,366 (143,501 ) 150,184 Net income attributable to noncontrolling interest — — 732 — 732 Net income (loss) attributable to common stockholders $ 149,452 $ (28,133 ) $ 171,634 $ (143,501 ) $ 149,452 CONDENSED CONSOLIDATING STATEMENT OF INCOME For the Three Months Ended September 30, 2015 Ventas, Inc. Ventas Realty Ventas Subsidiaries Consolidated Elimination Consolidated (In thousands) Revenues: Rental income $ 916 $ 49,425 $ 293,442 $ — $ 343,783 Resident fees and services — — 454,825 — 454,825 Office building and other services revenue 293 — 9,707 — 10,000 Income from loans and investments 50 180 18,694 — 18,924 Equity earnings in affiliates 99,873 — (243 ) (99,630 ) — Interest and other income 106 (2 ) (30 ) — 74 Total revenues 101,238 49,603 776,395 (99,630 ) 827,606 Expenses: Interest (10,788 ) 67,521 40,402 — 97,135 Depreciation and amortization 1,347 3,455 221,530 — 226,332 Property-level operating expenses — 81 347,764 — 347,845 Office building services costs — — 6,416 — 6,416 General, administrative and professional fees (678 ) 5,225 27,567 — 32,114 Loss on extinguishment of debt, net — 4,523 10,808 — 15,331 Merger-related expenses and deal costs 62,007 138 — 62,145 Other 271 5 4,519 — 4,795 Total expenses 52,159 80,810 659,144 — 792,113 Income (loss) from continuing operations before unconsolidated entities, income taxes, real estate dispositions and noncontrolling interest 49,079 (31,207 ) 117,251 (99,630 ) 35,493 Loss from unconsolidated entities — (469 ) (486 ) — (955 ) Income tax benefit 10,697 — — — 10,697 Income (loss) from continuing operations 59,776 (31,676 ) 116,765 (99,630 ) 45,235 Discontinued operations (37,189 ) 7,371 7,435 — (22,383 ) Gain on real estate dispositions 265 — — — 265 Net income (loss) 22,852 (24,305 ) 124,200 (99,630 ) 23,117 Net income attributable to noncontrolling interest — — 265 — 265 Net income (loss) attributable to common stockholders $ 22,852 $ (24,305 ) $ 123,935 $ (99,630 ) $ 22,852 CONDENSED CONSOLIDATING STATEMENT OF INCOME For the Nine Months Ended September 30, 2016 Ventas, Inc. Ventas Realty Ventas Subsidiaries Consolidated Elimination Consolidated (In thousands) Revenues: Rental income $ 2,084 $ 147,795 $ 931,647 $ — $ 1,081,526 Resident fees and services — — 1,390,387 — 1,390,387 Office building and other services revenue 1,605 — 15,401 — 17,006 Income from loans and investments 82 — 78,016 — 78,098 Equity earnings in affiliates 376,570 — (913 ) (375,657 ) — Interest and other income 546 — 246 — 792 Total revenues 380,887 147,795 2,414,784 (375,657 ) 2,567,809 Expenses: Interest (33,668 ) 207,961 137,708 — 312,001 Depreciation and amortization 7,549 15,614 643,572 — 666,735 Property-level operating expenses — 236 1,069,058 — 1,069,294 Office building services costs — — 6,277 — 6,277 General, administrative and professional fees 872 13,657 80,858 — 95,387 Loss on extinguishment of debt, net — 2,772 393 — 3,165 Merger-related expenses and deal costs 24,067 — 1,006 — 25,073 Other 4 8 8,889 — 8,901 Total expenses (1,176 ) 240,248 1,947,761 — 2,186,833 Income (loss) from continuing operations before unconsolidated entities, income taxes, real estate dispositions and noncontrolling interest 382,063 (92,453 ) 467,023 (375,657 ) 380,976 Income from unconsolidated entities — 1,230 921 — 2,151 Income tax benefit 28,507 — — — 28,507 Income (loss) from continuing operations 410,570 (91,223 ) 467,944 (375,657 ) 411,634 Discontinued operations (755 ) — — — (755 ) Gain on real estate dispositions 31,779 — — — 31,779 Net income (loss) 441,594 (91,223 ) 467,944 (375,657 ) 442,658 Net income attributable to noncontrolling interest — — 1,064 — 1,064 Net income (loss) attributable to common stockholders $ 441,594 $ (91,223 ) $ 466,880 $ (375,657 ) $ 441,594 CONDENSED CONSOLIDATING STATEMENT OF INCOME For the Nine Months Ended September 30, 2015 Ventas, Inc. Ventas Realty Ventas Subsidiaries Consolidated Elimination Consolidated (In thousands) Revenues: Rental income $ 2,747 $ 148,833 $ 840,298 $ — $ 991,878 Resident fees and services — — 1,356,384 — 1,356,384 Office building and other services revenue 293 — 29,658 — 29,951 Income from loans and investments 8,655 483 57,054 — 66,192 Equity earnings in affiliates 360,988 — (383 ) (360,605 ) — Interest and other income 482 (6 ) 243 — 719 Total revenues 373,165 149,310 2,283,254 (360,605 ) 2,445,124 Expenses: Interest (27,548 ) 189,716 101,254 — 263,422 Depreciation and amortization 4,047 11,394 641,821 — 657,262 Property-level operating expenses — 285 1,031,021 — 1,031,306 Office building services costs — — 19,098 — 19,098 General, administrative and professional fees (598 ) 16,640 84,357 — 100,399 Loss on extinguishment of debt, net — 4,523 10,374 — 14,897 Merger-related expenses and deal costs 101,306 75 3,642 — 105,023 Other 453 49 13,446 — 13,948 Total expenses 77,660 222,682 1,905,013 — 2,205,355 Income (loss) from continuing operations before unconsolidated entities, income taxes, real estate dispositions and noncontrolling interest 295,505 (73,372 ) 378,241 (360,605 ) 239,769 Income (loss) from unconsolidated entities — 291 (1,488 ) — (1,197 ) Income tax benefit 27,736 — — — 27,736 Income (loss) from continuing operations 323,241 (73,081 ) 376,753 (360,605 ) 266,308 Discontinued operations (44,546 ) 34,748 23,232 — 13,434 Gain on real estate dispositions 14,420 — — — 14,420 Net income (loss) 293,115 (38,333 ) 399,985 (360,605 ) 294,162 Net income attributable to noncontrolling interest — — 1,047 — 1,047 Net income (loss) attributable to common stockholders $ 293,115 $ (38,333 ) $ 398,938 $ (360,605 ) $ 293,115 CONDENSED CONSOLIDATING STATEMENT OF COMPREHENSIVE INCOME For the Three Months Ended September 30, 2016 Ventas, Inc. Ventas Realty Ventas Subsidiaries Consolidated Elimination Consolidated (In thousands) Net income (loss) $ 149,452 $ (28,133 ) $ 172,366 $ (143,501 ) 150,184 Other comprehensive loss: Foreign currency translation — — (6,421 ) — (6,421 ) Change in unrealized gain on marketable securities (92 ) — — — (92 ) Other — — 1,094 — 1,094 Total other comprehensive loss (92 ) — (5,327 ) — (5,419 ) Comprehensive income (loss) 149,360 (28,133 ) 167,039 (143,501 ) 144,765 Comprehensive income attributable to noncontrolling interest — — 732 — 732 Comprehensive income (loss) attributable to common stockholders $ 149,360 $ (28,133 ) $ 166,307 $ (143,501 ) $ 144,033 CONDENSED CONSOLIDATING STATEMENT OF COMPREHENSIVE INCOME For the Three Months Ended September 30, 2015 Ventas, Inc. Ventas Realty Ventas Subsidiaries Consolidated Elimination Consolidated (In thousands) Net income (loss) $ 22,852 $ (24,305 ) $ 124,200 $ (99,630 ) $ 23,117 Other comprehensive loss: Foreign currency translation — — (11,239 ) — (11,239 ) Other — — 467 — 467 Total other comprehensive loss — — (10,772 ) — (10,772 ) Comprehensive income (loss) 22,852 (24,305 ) 113,428 (99,630 ) 12,345 Comprehensive income attributable to noncontrolling interest — — 265 — 265 Comprehensive income (loss) attributable to common stockholders $ 22,852 $ (24,305 ) $ 113,163 $ (99,630 ) $ 12,080 CONDENSED CONSOLIDATING STATEMENT OF COMPREHENSIVE INCOME For the Nine Months Ended September 30, 2016 Ventas, Inc. Ventas Realty (1) Ventas Subsidiaries Consolidated Elimination Consolidated (In thousands) Net income (loss) $ 441,594 $ (91,223 ) $ 467,944 $ (375,657 ) 442,658 Other comprehensive income (loss): Foreign currency translation — — (39,804 ) — (39,804 ) Change in unrealized gain on marketable securities 158 — — — 158 Other — — (2,403 ) — (2,403 ) Total other comprehensive income (loss) 158 — (42,207 ) — (42,049 ) Comprehensive income (loss) 441,752 (91,223 ) 425,737 (375,657 ) 400,609 Comprehensive income attributable to noncontrolling interest — — 1,064 — 1,064 Comprehensive income (loss) attributable to common stockholders $ 441,752 $ (91,223 ) $ 424,673 $ (375,657 ) $ 399,545 CONDENSED CONSOLIDATING STATEMENT OF COMPREHENSIVE INCOME For the Nine Months Ended September 30, 2015 Ventas, Inc. Ventas Realty Ventas Subsidiaries Consolidated Elimination Consolidated (In thousands) Net income (loss) $ 293,115 $ (38,333 ) $ 399,985 $ (360,605 ) 294,162 Other comprehensive loss: Foreign currency translation — — (7,718 ) — (7,718 ) Change in unrealized gain on marketable securities (5,046 ) — — — (5,046 ) Other — — (949 ) — (949 ) Total other comprehensive loss (5,046 ) — (8,667 ) — (13,713 ) Comprehensive income (loss) 288,069 (38,333 ) 391,318 (360,605 ) 280,449 Comprehensive income attributable to noncontrolling interest — — 1,047 — 1,047 Comprehensive income (loss) attributable to common stockholders $ 288,069 $ (38,333 ) $ 390,271 $ (360,605 ) $ 279,402 CONDENSED CONSOLIDATING STATEMENT OF CASH FLOWS For the Nine Months Ended September 30, 2016 Ventas, Inc. Ventas Realty Ventas Subsidiaries Consolidated Elimination Consolidated (In thousands) Net cash provided by (used in) operating activities $ 39,559 $ (73,856 ) $ 1,035,567 $ — $ 1,001,270 Cash flows from investing activities: Net investment in real estate property (1,440,710 ) — 19,118 — (1,421,592 ) Proceeds from loans receivable — — 194,063 — 194,063 Investment in loans receivable and other — — (154,949 ) — (154,949 ) Proceeds from real estate disposals 20,441 — 43,120 — 63,561 Capital expenditures — (18 ) (75,278 ) — (75,296 ) Development project expenditures — — (94,398 ) — (94,398 ) Other — — (6,175 ) — (6,175 ) Net cash used in investing activities (1,420,269 ) (18 ) (74,499 ) — (1,494,786 ) Cash flows from financing activities: Net change in borrowings under revolving credit facility — (94,000 ) 140,728 — 46,728 Proceeds from debt — 846,521 30,096 — 876,617 Repayment of debt — (651,820 ) (264,685 ) — (916,505 ) Purchase of noncontrolling interest — — (1,604 ) — (1,604 ) Net change in intercompany debt 877,609 (32,967 ) (844,642 ) — — Payment of deferred financing costs — (5,485 ) (662 ) — (6,147 ) Issuance of common stock, net 1,265,702 — — — 1,265,702 Cash distribution from (to) affiliates 7,859 11,625 (19,484 ) — — Cash distribution to common stockholders (750,402 ) — — — (750,402 ) Cash distribution to redeemable OP unitholders — — (6,486 ) — (6,486 ) Contributions from noncontrolling interest — — 5,926 — 5,926 Distributions to noncontrolling interest — — (5,121 ) — (5,121 ) Other 21,507 — — — 21,507 Net cash provided by (used in) financing activities 1,422,275 73,874 (965,934 ) — 530,215 Net increase (decrease) in cash and cash equivalents 41,565 — (4,866 ) — 36,699 Effect of foreign currency translation on cash and cash equivalents (41,259 ) — 40,816 — (443 ) Cash and cash equivalents at beginning of period 11,733 — 41,290 — 53,023 Cash and cash equivalents at end of period $ 12,039 $ — $ 77,240 $ — $ 89,279 CONDENSED CONSOLIDATING STATEMENT OF CASH FLOWS For the Nine Months Ended September 30, 2015 Ventas, Inc. Ventas Realty Ventas Subsidiaries Consolidated Elimination Consolidated (In thousands) Net cash (used in) provided by operating activities $ (103,734 ) $ 31,319 $ 1,094,460 $ — $ 1,022,045 Cash flows from investing activities: Net investment in real estate property (2,556,988 ) — — — (2,556,988 ) Proceeds from loans receivable — — 106,909 — 106,909 Investment in loans receivable and other — — (74,386 ) — (74,386 ) Funds held in escrow for future development expenditures — — 4,003 — 4,003 Proceeds from real estate disposals 409,633 — — — 409,633 Proceeds from sale or maturity of marketable securities 76,800 — — — 76,800 Capital expenditures — (15,731 ) (60,081 ) — (75,812 ) Development capital expenditures — — (90,458 ) — (90,458 ) Investment in unconsolidated operating entity (26,282 ) — — — (26,282 ) Other — — (27,984 ) — (27,984 ) Net cash used in investing activities (2,096,837 ) (15,731 ) (141,997 ) — (2,254,565 ) Cash flows from financing activities: Net change in borrowings under revolving credit facility — (658,000 ) (132,406 ) — (790,406 ) Net cash impact of CCP Spin-Off 1,273,000 — (1,401,749 ) — (128,749 ) Proceeds from debt — 2,292,568 218,493 — 2,511,061 Proceeds from debt related to CCP Spin-Off — — 1,400,000 — 1,400,000 Repayment of debt — (705,000 ) (624,070 ) — (1,329,070 ) Net change in intercompany debt 1,495,355 (946,310 ) (549,045 ) — — Purchase of noncontrolling interest — — (3,819 ) — (3,819 ) Payment of deferred financing costs — (21,932 ) (1,961 ) — (23,893 ) Issuance of common stock, net 417,818 — — — 417,818 Cash distribution (to) from affiliates (235,140 ) 23,086 212,054 — — Cash distribution to common stockholders (759,575 ) — — — (759,575 ) Cash distribution to redeemable OP unitholders — — (12,776 ) — (12,776 ) Purchases of redeemable OP units — — (33,188 ) — (33,188 ) Distributions to noncontrolling interest — — (11,250 ) — (11,250 ) Other 6,489 — — — 6,489 Net cash provided by (used in) financing activities 2,197,947 (15,588 ) (939,717 ) — 1,242,642 Net (decrease) increase in cash and cash equivalents (2,624 ) — 12,746 — 10,122 Effect of foreign currency translation on cash and cash equivalents (8,324 ) — 8,085 — (239 ) Cash and cash equivalents at beginning of period 24,857 — 30,491 — 55,348 Cash and cash equivalents at end of period $ 13,909 $ — $ 51,322 $ — $ 65,231</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Variable Interest Entity</t>
  </si>
  <si>
    <t xml:space="preserve">On January 1, 2016, we adopted Accounting Standards Update (“ASU”) 2015-02, Amendments to the Consolidation Analysis (“ASU 2015-02”), which makes certain changes to both the variable interest and voting models.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In general, each of these consolidated VIEs has the following common characteristics: • VIEs in the legal form of a limited partnership (“LP”) or Limited Liability Company (“LLC”); • The VIEs were designed to own and manage their underlying real estate investments; • Ventas (or a subsidiary thereof) is the general partner or managing member of the VIE; • Ventas (or a subsidiary thereof) also owns a majority of the voting interests in the VIE; • A minority of voting interests in the VIE are owned by external third parties, unrelated to us; • The minority owners do not have substantive kick-out or participating rights in the VIEs; and • Ventas (or a subsidiary thereof) is the primary beneficiary of the VIE. As part of the Wexford Acquisition, we identified certain special purpose entities that were established to allow investments in life science projects by tax credit investors (“TCIs”). We have determined that these special purpose entities are VIEs and that Ventas is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who is the primary beneficiary of this VIE. As of September 30, 2016 , third party investors owned 2,746,737 Class A limited partnership units in NHP/PMB (“OP Units”), which represented 27.7% of the total units then outstanding, and we owned 7,156,146 Class B limited partnership units in NHP/PMB, representing the remaining 72.3% . At any time following the first anniversary of the date of their issuance, the OP Units may be redeemed at the election of the holder for cash or, at our option, 0.9051 shares of our common stock per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We own a majority interest in Ventas Realty Capital Healthcare Trust Operating Partnership, L.P. (“Ventas Realty OP”) and we consolidate this entity, as our wholly owned subsidiary is the general partner, who is the primary beneficiary of this VIE. The limited partnership units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September 30, 2016 , third party investors owned 361,776 Class C Units, which represented 1.2% of the total units then outstanding, and we owned 29,307,561 Class C Units and 176,374 OP units in Ventas Realty OP, representing the remaining 98.8% . During the nine months ended September 30, 2016 , third party investors redeemed 65,581 OP Units and 311,208 Class C Units for 370,558 shares of Ventas common stock, valued at $23.0 million . As redemption rights are outside of our control, the redeemable OP unitholder interests (OP Units and Class C Units) are classified outside of permanent equity on our Consolidated Balance Sheets. We reflect the redeemable OP unitholder interests at the greater of cost or fair value. As of September 30, 2016 and December 31, 2015 , the fair value of the redeemable OP unitholder interests was $201.1 million and $188.5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September 30, 2016 and December 31, 2015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Accounting for Historic and New Markets Tax Credits</t>
  </si>
  <si>
    <t>Accounting for Historic and New Markets Tax Credits As part of the Wexford Acquisition, we are party to certain contractual arrangements with tax credit investors (“TCIs”) that were established to enable the TCIs to receive benefits of historic tax credits (“HTCs”) and/or new market tax credits (“NMTCs”) for certain properties owned by Ventas. As of September 30, 2016, we own eleven properties ( two of which were in development) that had syndicated HTCs or NMTCs, or both, to TCIs. In general, capital contributions are made by TCIs into special purpose entities that invest in entities owning the subject property that generates the tax credits. The TCIs receive substantially all of the tax credits and hold only a noncontrolling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ownership interest of the TCIs in the special purpose entities at the end of the tax credit recapture period. We anticipate that either the TCIs will exercise their put rights or we will exercise our call rights. The portion of the TCI’s capital contribution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capital contribution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Impairment of Long-Lived Assets</t>
  </si>
  <si>
    <t>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and Class C Units may be redeemed at the election of the holder for cash or, at our option, shares of our common stock, subject to adjustment in certain circumstances.</t>
  </si>
  <si>
    <t>Revenue Recognition</t>
  </si>
  <si>
    <t>Revenue Recognition Triple-Net Leased Properties and Office Operations Certain of our triple-net leases and most of our MOB and life science and innovation center (collectively, “office operations”)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September 30, 2016 and December 31, 2015 , this cumulative excess totaled $239.0 million (net of allowances of $106.9 million ) and $219.1 million (net of allowances of $101.4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On January 1, 2016, we adopt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doption of this ASU did not have a significant impact on our consolidated financial statements. In June 2016, the FASB issued ASU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the Company beginning January 1, 2020 and we do not expect its adoption will have a significant effect on our consolidated financial statements. In February 2016, the FASB issued ASU 2016-02, Leases (Topic 842) (“ASU 2016-02”), which introduces a lessee model that brings most leases on the balance sheet and amongst other changes, eliminates the requirement in current GAAP for an entity to use bright-line tests in determining lease classification. The amendments in ASU 2016-02 do not significantly change the current lessor accounting model. ASU 2016-02 is not effective for the Company until January 1, 2019 with early adoption permitted. We are continuing to evaluate this guidance and the impact to us, as both lessor and lessee, on our consolidated financial statements. In 2014, the FASB issued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ASU 2014-09 (and related clarifying guidance issued by the FASB); however, we do not expect its adoption to have a significant impact on our consolidated financial statements, as a substantial portion of our revenue consists of rental income from leasing arrangements, which is specifically excluded from ASU 2014-09.</t>
  </si>
  <si>
    <t>ACCOUNTING POLICIES (Tables)</t>
  </si>
  <si>
    <t>Schedule of Variable Interest Entities</t>
  </si>
  <si>
    <t>The table below summarizes the total assets and liabilities of our consolidated VIEs as reported on our Consolidated Balance Sheets. September 30, 2016 December 31, 2015 Total Assets Total Liabilities Total Assets Total Liabilities (In thousands) NHP/PMB L.P. $ 645,846 $ 202,200 $ 645,109 $ 203,235 Ventas Realty Capital Healthcare Trust Operating Partnership, L.P. 2,165,226 162,019 2,367,296 233,600 Other identified VIEs 1,886,133 381,933 1,582,430 431,582 Wexford tax credit VIEs (1) 982,233 223,723 — — (1) Balances relate to our September 2016 Wexford Acquisition.</t>
  </si>
  <si>
    <t>ACQUISITIONS OF REAL ESTATE PROPERTY (Tables)</t>
  </si>
  <si>
    <t>2016 Acquisitions</t>
  </si>
  <si>
    <t>Business Acquisition [Line Items]</t>
  </si>
  <si>
    <t>Acquisition Date Fair Values of the Assets Acquired and Liabilities Assumed</t>
  </si>
  <si>
    <t xml:space="preserve"> The following table summarizes the acquisition date fair values of the assets acquired and liabilities assumed in our 2016 real estate acquisitions, which we determined using level two and level three inputs: Triple-Net Leased Properties Office Operations Total (In thousands) Land and improvements $ 1,279 $ 48,366 $ 49,645 Buildings and improvements 12,558 1,322,598 1,335,156 Acquired lease intangibles 163 203,174 203,337 Other assets — 98,137 98,137 Total assets acquired 14,000 1,672,275 1,686,275 Notes payable and other debt — 47,641 47,641 Intangible liabilities — 108,132 108,132 Other liabilities 380 60,233 60,613 Total liabilities assumed 380 216,006 216,386 Noncontrolling interest assumed — 22,225 22,225 Net assets acquired 13,620 1,434,044 1,447,664 Cash acquired — 19,119 19,119 Total cash used $ 13,620 $ 1,414,925 $ 1,428,545</t>
  </si>
  <si>
    <t>2015 Acquisitions</t>
  </si>
  <si>
    <t>lowing table summarizes the acquisition date fair values of the assets acquired and liabilities assumed, which we determined using level two and level three inputs: Triple-Net Leased Properties Senior Living Operations Office Operations Total (In thousands) Land and improvements $ 190,566 $ 70,713 $ 173,307 $ 434,586 Buildings and improvements 1,726,064 703,080 1,214,403 3,643,547 Acquired lease intangibles 169,362 83,867 184,540 437,769 Other assets 174,093 272,888 403,046 850,027 Total assets acquired 2,260,085 1,130,548 1,975,296 5,365,929 Notes payable and other debt — 77,940 99,917 177,857 Other liabilities 45,924 45,408 46,734 138,066 Total liabilities assumed 45,924 123,348 146,651 315,923 Net assets acquired 2,214,161 1,007,200 1,828,645 5,050,006 Redeemable OP unitholder interests assumed 88,085 Cash acquired 59,584 Equity issued 2,216,355 Total cash used $ 2,685,982</t>
  </si>
  <si>
    <t>LOANS RECEIVABLE AND INVESTMENTS (Tables)</t>
  </si>
  <si>
    <t>Summary of Net Loans Receivable and Investments</t>
  </si>
  <si>
    <t>The following is a summary of our net loans receivable and investments as of September 30, 2016 and December 31, 2015 , including amortized cost, fair value and unrealized gains or losses on available-for-sale investments: September 30, 2016 Carrying Amount Amortized Cost Fair Value Unrealized Gain (In thousands) Secured mortgage loans and other $ 757,107 $ 757,107 $ 776,410 $ — Government-sponsored pooled loan investments (1) 64,556 62,849 64,556 1,707 Total investments reported as Secured loans receivable and investments, net 821,663 819,956 840,966 1,707 Non-mortgage loans receivable 52,664 52,664 53,736 — Total investments reported as Other assets 52,664 52,664 53,736 — Total loans receivable and investments, net $ 874,327 $ 872,620 $ 894,702 $ 1,707 December 31, 2015 Carrying Amount Amortized Cost Fair Value Unrealized Gain (In thousands) Secured mortgage loans and other $ 793,433 $ 793,433 $ 816,849 $ — Government-sponsored pooled loan investments (1) 63,679 62,130 63,679 1,549 Total investments reported as Secured loans receivable and investments, net 857,112 855,563 880,528 1,549 Non-mortgage loans receivable 37,926 37,926 38,806 — Total investments reported as Other assets 37,926 37,926 38,806 — Total loans receivable and investments, net $ 895,038 $ 893,489 $ 919,334 $ 1,549 (1) Investments in government-sponsored pool loans have contractual maturity dates in 2023 for September 30, 2016 and 2022 and 2023 for December 31, 2015 .</t>
  </si>
  <si>
    <t>DISPOSITIONS (Tables)</t>
  </si>
  <si>
    <t>Real Estate Assets Classified As Held For Sale</t>
  </si>
  <si>
    <t xml:space="preserve">The table below summarizes our real estate assets classified as held for sale as of September 30, 2016 and December 31, 2015, including the amounts reported on our Consolidated Balance Sheets. September 30, 2016 December 31, 2015 Number of Properties Held for Sale Assets Held for Sale Liabilities Held for Sale Number of Properties Held for Sale Assets Held for Sale Liabilities Held for Sale (Dollars in thousands) Triple-net Leased Properties 25 $ 140,948 $ 76,092 2 $ 4,488 $ 44 Office Operations 7 52,487 1,507 8 68,619 24,759 Senior Living Operations* — 1,817 9 1 19,953 9,537 Total 32 $ 195,252 $ 77,608 11 $ 93,060 $ 34,340 * As of September 30, 2016 there is one vacant land parcel classified as held for sale. </t>
  </si>
  <si>
    <t>Summary of the Results of Operations for Properties within Discontinued Operations</t>
  </si>
  <si>
    <t>Set forth below is a summary of our results of operations for properties within discontinued operations for the three and nine months ended September 30, 2016 and 2015 . For the Three Months Ended September 30, For the Nine Months Ended September 30, 2016 2015 2016 2015 (In thousands) Revenues: Rental income $ — $ 40,641 $ — $ 196,848 Income from loans and investments — 449 — 2,148 Interest and other income — — — 63 — 41,090 — 199,059 Expenses: Interest — 12,172 — 60,428 Depreciation and amortization — 13,878 — 79,608 General, administrative and professional fees — 2 — 9 Merger-related expenses and deal costs 118 37,190 754 44,069 Other — 175 — 1,620 118 63,417 754 185,734 (Loss) income before real estate dispositions and noncontrolling interest (118 ) (22,327 ) (754 ) 13,325 (Loss) gain on real estate dispositions — (48 ) (1 ) 229 Net (loss) income from discontinued operations (118 ) (22,375 ) (755 ) 13,554 Net income attributable to noncontrolling interest — 8 — 120 Net (loss) income from discontinued operations attributable to common stockholders $ (118 ) $ (22,383 ) $ (755 ) $ 13,434</t>
  </si>
  <si>
    <t>INTANGIBLES (Tables)</t>
  </si>
  <si>
    <t>Schedule of Intangibles</t>
  </si>
  <si>
    <t>The following is a summary of our intangibles as of September 30, 2016 and December 31, 2015 : September 30, 2016 December 31, 2015 Balance Remaining Weighted Average Amortization Period in Years Balance Remaining Weighted Average Amortization Period in Years (Dollars in thousands) Intangible assets: Above market lease intangibles $ 186,424 7.4 $ 155,161 7.0 In-place and other lease intangibles 1,336,284 23.3 1,189,261 20.9 Goodwill 1,043,075 N/A 1,047,497 N/A Other intangibles 35,819 10.3 35,792 8.6 Accumulated amortization (748,554 ) N/A (655,176 ) N/A Net intangible assets $ 1,853,048 21.2 $ 1,772,535 19.2 Intangible liabilities: Below market lease intangibles $ 350,637 14.2 $ 256,034 14.2 Other lease intangibles 40,851 38.0 35,925 30.1 Accumulated amortization (127,426 ) N/A (113,647 ) N/A Purchase option intangibles 3,568 N/A 3,568 N/A Net intangible liabilities $ 267,630 15.9 $ 181,880 15.6 N/A—Not Applicable.</t>
  </si>
  <si>
    <t>OTHER ASSETS (Tables)</t>
  </si>
  <si>
    <t>Summary of Other Assets</t>
  </si>
  <si>
    <t>The following is a summary of our other assets as of September 30, 2016 and December 31, 2015 : September 30, December 31, (In thousands) Straight-line rent receivables, net $ 239,046 $ 219,064 Non-mortgage loans receivable, net 52,664 37,926 Other intangibles, net 9,466 13,224 Investment in unconsolidated operating entities 28,832 28,199 Other 158,250 113,990 Total other assets $ 488,258 $ 412,403</t>
  </si>
  <si>
    <t>SENIOR NOTES PAYABLE AND OTHER DEBT (Tables)</t>
  </si>
  <si>
    <t>Summary of Senior Notes Payable and Other Debt</t>
  </si>
  <si>
    <t>The following is a summary of our senior notes payable and other debt as of September 30, 2016 and December 31, 2015 : September 30, 2016 December 31, 2015 (In thousands) Unsecured revolving credit facility (1) $ 232,405 $ 180,683 1.55% Senior Notes due 2016 — 550,000 1.250% Senior Notes due 2017 300,000 300,000 2.00% Senior Notes due 2018 700,000 700,000 Unsecured term loan due 2018 (2) 200,000 200,000 Unsecured term loan due 2019 (2) 373,353 468,477 4.00% Senior Notes due 2019 600,000 600,000 3.00% Senior Notes, Series A due 2019 (3) 304,715 289,038 2.700% Senior Notes due 2020 500,000 500,000 Unsecured term loan due 2020 900,000 900,000 4.750% Senior Notes due 2021 700,000 700,000 4.25% Senior Notes due 2022 600,000 600,000 3.25% Senior Notes due 2022 500,000 500,000 3.300% Senior Notes due 2022 (3) 190,447 180,649 3.125% Senior Notes due 2023 400,000 — 3.750% Senior Notes due 2024 400,000 400,000 4.125% Senior Notes, Series B due 2024 (3) 190,447 180,649 3.500% Senior Notes due 2025 600,000 600,000 4.125% Senior Notes due 2026 500,000 500,000 3.25% Senior Notes due 2026 450,000 — 6.90% Senior Notes due 2037 52,400 52,400 6.59% Senior Notes due 2038 22,973 22,973 5.45% Senior Notes due 2043 258,750 258,750 5.70% Senior Notes due 2043 300,000 300,000 4.375% Senior Notes due 2045 300,000 300,000 Mortgage loans and other (4) 1,742,347 1,987,401 Total 11,317,837 11,271,020 Deferred financing costs, net (64,238 ) (69,121 ) Unamortized fair value adjustment 27,416 33,570 Unamortized discounts (28,688 ) (28,473 ) Senior notes payable and other debt $ 11,252,327 $ 11,206,996 (1) $155.4 million and $9.7 million of aggregate borrowings are denominated in Canadian dollars as of September 30, 2016 and December 31, 2015 , respectively. (2) These amounts represent in aggregate the $573.4 million of unsecured term loan borrowings under our unsecured credit facility, of which $94.8 million included in the 2019 tranche is in the form of Canadian dollars. (3) These borrowings are in the form of Canadian dollars. (4) 2016 and 2015 exclude $66.0 million and $22.9 million , respectively, of mortgage debt related to real estate assets classified as held for sale that is included in liabilities related to assets held for sale on our Consolidated Balance Sheets.</t>
  </si>
  <si>
    <t>Scheduled Maturities of Borrowing Arrangements and Other Provisions Excluding Capital Lease Obligations</t>
  </si>
  <si>
    <t xml:space="preserve">As of September 30, 2016 , our indebtedness had the following maturities: Principal Amount Due at Maturity Unsecured Revolving Credit Facility (1) Scheduled Periodic Amortization Total Maturities (In thousands) 2016 (2) $ — $ — $ 7,467 $ 7,467 2017 631,902 — 26,044 657,946 2018 1,101,879 232,405 21,085 1,355,369 2019 1,702,650 — 14,607 1,717,257 2020 1,416,913 — 11,620 1,428,533 Thereafter (3) 6,023,925 — 127,340 6,151,265 Total maturities $ 10,877,269 $ 232,405 $ 208,163 $ 11,317,837 (1) As of September 30, 2016 , we had $89.3 million of unrestricted cash and cash equivalents, for $143.1 million of net borrowings outstanding under our unsecured revolving credit facility. (2) Excludes $66.0 million of mortgage debt related to real estate assets classified as held for sale as of September 30, 2016 that are scheduled to mature in 2017. (3)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t>
  </si>
  <si>
    <t>FAIR VALUES OF FINANCIAL INSTRUMENTS (Tables)</t>
  </si>
  <si>
    <t>Carrying Amounts and Fair Values of Financial Instruments</t>
  </si>
  <si>
    <t>As of September 30, 2016 and December 31, 2015 , the carrying amounts and fair values of our financial instruments were as follows: September 30, 2016 December 31, 2015 Carrying Amount Fair Value Carrying Amount Fair Value (In thousands) Assets: Cash and cash equivalents $ 89,279 $ 89,279 $ 53,023 $ 53,023 Secured loans receivable, net 757,107 776,410 793,433 816,849 Non-mortgage loans receivable, net 52,664 53,736 37,926 38,806 Government-sponsored pooled loan investments 64,556 64,556 63,679 63,679 Liabilities: Senior notes payable and other debt, gross 11,317,837 11,832,430 11,271,020 11,384,880 Derivative instruments and other liabilities 4,118 4,118 2,696 2,696 Redeemable OP unitholder interests 201,113 201,113 188,546 188,546</t>
  </si>
  <si>
    <t>STOCKHOLDERS' EQUITY (Tables)</t>
  </si>
  <si>
    <t>Accumulated Other Comprehensive Income</t>
  </si>
  <si>
    <t>The following is a summary of our accumulated other comprehensive loss as of September 30, 2016 and December 31, 2015 : September 30, 2016 December 31, 2015 (In thousands) Foreign currency translation $ (53,730 ) $ (13,926 ) Unrealized gain on marketable securities 1,707 1,549 Other 2,409 4,812 Total accumulated other comprehensive loss $ (49,614 ) $ (7,565 )</t>
  </si>
  <si>
    <t>EARNINGS PER COMMON SHARE (Tables)</t>
  </si>
  <si>
    <t>Computation of Basic and Diluted Earnings Per Common Share</t>
  </si>
  <si>
    <t>The following table shows the amounts used in computing our basic and diluted earnings per common share: For the Three Months Ended September 30, For the Nine Months Ended September 30, 2016 2015 2016 2015 (In thousands, except per share amounts) Numerator for basic and diluted earnings per share: Income from continuing operations attributable to common stockholders, including real estate dispositions $ 149,570 $ 45,235 $ 442,349 $ 279,681 Discontinued operations (118 ) (22,383 ) (755 ) 13,434 Net income attributable to common stockholders $ 149,452 $ 22,852 $ 441,594 $ 293,115 Denominator: Denominator for basic earnings per share—weighted average shares 350,274 332,491 341,610 329,440 Effect of dilutive securities: Stock options 847 307 594 401 Restricted stock awards 193 22 168 49 OP units 2,872 3,518 2,980 3,320 Denominator for diluted earnings per share—adjusted weighted average shares 354,186 336,338 345,352 333,210 Basic earnings per share: Income from continuing operations attributable to common stockholders, including real estate dispositions $ 0.43 $ 0.14 $ 1.29 $ 0.85 Discontinued operations (0.00 ) (0.07 ) (0.00 ) 0.04 Net income attributable to common stockholders $ 0.43 $ 0.07 $ 1.29 $ 0.89 Diluted earnings per share: Income from continuing operations attributable to common stockholders, including real estate dispositions $ 0.42 $ 0.14 $ 1.28 $ 0.84 Discontinued operations (0.00 ) (0.07 ) (0.00 ) 0.04 Net income attributable to common stockholders $ 0.42 $ 0.07 $ 1.28 $ 0.88</t>
  </si>
  <si>
    <t>SEGMENT INFORMATION (Tables)</t>
  </si>
  <si>
    <t>Summary information by reportable business segment</t>
  </si>
  <si>
    <t>Summary information by reportable business segment is as follows: For the Three Months Ended September 30, 2016 Triple-Net Senior Office All Total (In thousands) Revenues: Rental income $ 210,424 $ — $ 158,273 $ — $ 368,697 Resident fees and services — 461,974 — — 461,974 Office building and other services revenue 1,246 — 2,211 860 4,317 Income from loans and investments — — — 31,566 31,566 Interest and other income — — — 562 562 Total revenues $ 211,670 $ 461,974 $ 160,484 $ 32,988 $ 867,116 Total revenues $ 211,670 $ 461,974 $ 160,484 $ 32,988 $ 867,116 Less: Interest and other income — — — 562 562 Property-level operating expenses — 312,145 48,972 — 361,117 Office building services costs — — 974 — 974 Segment NOI 211,670 149,829 110,538 32,426 504,463 Income from unconsolidated entities 584 75 238 34 931 Segment profit $ 212,254 $ 149,904 $ 110,776 $ 32,460 505,394 Interest and other income 562 Interest expense (105,063 ) Depreciation and amortization (208,387 ) General, administrative and professional fees (31,567 ) Loss on extinguishment of debt, net (383 ) Merger-related expenses and deal costs (16,217 ) Other (2,430 ) Income tax benefit 8,537 Income from continuing operations $ 150,446 For the Three Months Ended September 30, 2015 Triple-Net Leased Properties Senior Living Operations Office Operations All Other Total (In thousands) Revenues: Rental income $ 201,028 $ — $ 142,755 $ — $ 343,783 Resident fees and services — 454,825 — — 454,825 Office building and other services revenue 1,011 — 8,459 530 10,000 Income from loans and investments — — — 18,924 18,924 Interest and other income — — — 74 74 Total revenues $ 202,039 $ 454,825 $ 151,214 $ 19,528 $ 827,606 Total revenues $ 202,039 $ 454,825 $ 151,214 $ 19,528 $ 827,606 Less: Interest and other income — — — 74 74 Property-level operating expenses — 304,540 43,305 — 347,845 Office building services costs — — 6,416 — 6,416 Segment NOI 202,039 150,285 101,493 19,454 473,271 (Loss) income from unconsolidated entities (1,431 ) 433 108 (65 ) (955 ) Segment profit $ 200,608 $ 150,718 $ 101,601 $ 19,389 472,316 Interest and other income 74 Interest expense (97,135 ) Depreciation and amortization (226,332 ) General, administrative and professional fees (32,114 ) Loss on extinguishment of debt, net (15,331 ) Merger-related expenses and deal costs (62,145 ) Other (4,795 ) Income tax benefit 10,697 Income from continuing operations $ 45,235 For the Nine Months Ended September 30, 2016 Triple-Net Senior Office All Total (In thousands) Revenues: Rental income $ 635,030 $ — $ 446,496 $ — $ 1,081,526 Resident fees and services — 1,390,387 — — 1,390,387 Office building and other services revenue 3,676 — 10,556 2,774 17,006 Income from loans and investments — — — 78,098 78,098 Interest and other income — — — 792 792 Total revenues $ 638,706 $ 1,390,387 $ 457,052 $ 81,664 $ 2,567,809 Total revenues $ 638,706 $ 1,390,387 $ 457,052 $ 81,664 $ 2,567,809 Less: Interest and other income — — — 792 792 Property-level operating expenses — 932,675 136,619 — 1,069,294 Office building services costs — — 6,277 — 6,277 Segment NOI 638,706 457,712 314,156 80,872 1,491,446 Income from unconsolidated entities 738 732 301 380 2,151 Segment profit $ 639,444 $ 458,444 $ 314,457 $ 81,252 1,493,597 Interest and other income 792 Interest expense (312,001 ) Depreciation and amortization (666,735 ) General, administrative and professional fees (95,387 ) Loss on extinguishment of debt, net (3,165 ) Merger-related expenses and deal costs (25,073 ) Other (8,901 ) Income tax benefit 28,507 Income from continuing operations $ 411,634 For the Nine Months Ended September 30, 2015 Triple-Net Senior Office All Total (In thousands) Revenues: Rental income $ 571,591 $ — $ 420,287 $ — $ 991,878 Resident fees and services — 1,356,384 — — 1,356,384 Office building and other services revenue 3,286 — 25,066 1,599 29,951 Income from loans and investments — — — 66,192 66,192 Interest and other income — — — 719 719 Total revenues $ 574,877 $ 1,356,384 $ 445,353 $ 68,510 $ 2,445,124 Total revenues $ 574,877 $ 1,356,384 $ 445,353 $ 68,510 $ 2,445,124 Less: Interest and other income — — — 719 719 Property-level operating expenses — 902,154 129,152 — 1,031,306 Office building services costs — — 19,098 — 19,098 Segment NOI 574,877 454,230 297,103 67,791 1,394,001 (Loss) income from unconsolidated entities (785 ) (221 ) 226 (417 ) (1,197 ) Segment profit $ 574,092 $ 454,009 $ 297,329 $ 67,374 1,392,804 Interest and other income 719 Interest expense (263,422 ) Depreciation and amortization (657,262 ) General, administrative and professional fees (100,399 ) Loss on extinguishment of debt, net (14,897 ) Merger-related expenses and deal costs (105,023 ) Other (13,948 ) Income tax benefit 27,736 Income from continuing operations $ 266,308</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September 30, For the Nine Months Ended September 30, 2016 2015 2016 2015 (In thousands) Capital expenditures: Triple-net leased properties $ 12,992 $ 1,318,868 $ 69,642 $ 1,878,857 Senior living operations 26,495 34,104 70,297 345,910 Office operations 1,400,742 10,317 1,451,347 498,491 Total capital expenditures $ 1,440,229 $ 1,363,289 $ 1,591,286 $ 2,723,258</t>
  </si>
  <si>
    <t>Revenues from external customers by geographic area</t>
  </si>
  <si>
    <t>Geographic information regarding our operations is as follows: For the Three Months Ended September 30, For the Nine Months Ended September 30, 2016 2015 2016 2015 (In thousands) Revenues: United States $ 815,719 $ 777,320 $ 2,417,314 $ 2,294,780 Canada 45,021 42,756 130,195 131,542 United Kingdom 6,376 7,530 20,300 18,802 Total revenues $ 867,116 $ 827,606 $ 2,567,809 $ 2,445,124</t>
  </si>
  <si>
    <t>Net real estate property by geographic area</t>
  </si>
  <si>
    <t xml:space="preserve"> As of September 30, 2016 As of December 31, 2015 (In thousands) Net real estate property: United States $ 19,266,865 $ 18,271,829 Canada 1,066,924 1,039,561 United Kingdom 267,613 313,830 Total net real estate property $ 20,601,402 $ 19,625,220</t>
  </si>
  <si>
    <t>CONDENSED CONSOLIDATING INFORMATION (Unaudited) (Tables)</t>
  </si>
  <si>
    <t>Condensed Consolidating Balance Sheet</t>
  </si>
  <si>
    <t>The following summarizes our condensed consolidating information as of September 30, 2016 and December 31, 2015 and for the three and nine months ended September 30, 2016 and 2015 : CONDENSED CONSOLIDATING BALANCE SHEET As of September 30, 2016 Ventas, Inc. Ventas Realty Ventas Subsidiaries Consolidated Elimination Consolidated (In thousands) Assets Net real estate investments $ 2,027 $ 177,952 $ 21,340,900 $ — $ 21,520,879 Cash and cash equivalents 12,039 — 77,240 — 89,279 Escrow deposits and restricted cash 198 1,437 87,886 — 89,521 Investment in and advances to affiliates 14,476,749 2,994,463 — (17,471,212 ) — Goodwill — — 1,043,075 — 1,043,075 Assets held for sale 5 1,624 193,623 — 195,252 Other assets 46,116 3,161 438,981 — 488,258 Total assets $ 14,537,134 $ 3,178,637 $ 23,181,705 $ (17,471,212 ) $ 23,426,264 Liabilities and equity Liabilities: Senior notes payable and other debt $ — $ 8,480,339 $ 2,771,988 $ — $ 11,252,327 Intercompany loans 6,971,785 (6,324,940 ) (646,845 ) — — Accrued interest — 55,924 14,866 — 70,790 Accounts payable and other liabilities 91,143 40,732 798,228 — 930,103 Liabilities held for sale — 1,479 76,129 — 77,608 Deferred income taxes 315,713 — — — 315,713 Total liabilities 7,378,641 2,253,534 3,014,366 — 12,646,541 Redeemable OP unitholder and noncontrolling interests — — 209,278 — 209,278 Total equity 7,158,493 925,103 19,958,061 (17,471,212 ) 10,570,445 Total liabilities and equity $ 14,537,134 $ 3,178,637 $ 23,181,705 $ (17,471,212 ) $ 23,426,264 CONDENSED CONSOLIDATING BALANCE SHEET As of December 31, 2015 Ventas, Inc. Ventas Realty Ventas Subsidiaries Consolidated Elimination Consolidated (In thousands) Assets Net real estate investments $ 5,798 $ 195,015 $ 20,377,226 $ — $ 20,578,039 Cash and cash equivalents 11,733 — 41,290 — 53,023 Escrow deposits and restricted cash 7,154 1,644 69,098 — 77,896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t>
  </si>
  <si>
    <t>Condensed Consolidating Statement of Income</t>
  </si>
  <si>
    <t>CONDENSED CONSOLIDATING STATEMENT OF INCOME For the Three Months Ended September 30, 2016 Ventas, Inc. Ventas Realty Ventas Subsidiaries Consolidated Elimination Consolidated (In thousands) Revenues: Rental income $ 585 $ 49,652 $ 318,460 $ — $ 368,697 Resident fees and services — — 461,974 — 461,974 Office building and other services revenue 401 — 3,916 — 4,317 Income from loans and investments 82 — 31,484 — 31,566 Equity earnings in affiliates 143,782 — (281 ) (143,501 ) — Interest and other income 476 — 86 — 562 Total revenues 145,326 49,652 815,639 (143,501 ) 867,116 Expenses: Interest (11,779 ) 70,371 46,471 — 105,063 Depreciation and amortization 1,414 2,833 204,140 — 208,387 Property-level operating expenses — 80 361,037 — 361,117 Office building services costs — — 974 — 974 General, administrative and professional fees (1,359 ) 4,940 27,986 — 31,567 (Gain) loss on extinguishment of debt, net (58 ) 340 101 — 383 Merger-related expenses and deal costs 15,952 — 265 — 16,217 Other (21 ) 4 2,447 — 2,430 Total expenses 4,149 78,568 643,421 — 726,138 Income (loss) from continuing operations before unconsolidated entities, income taxes, real estate dispositions and noncontrolling interest 141,177 (28,916 ) 172,218 (143,501 ) 140,978 Income from unconsolidated entities — 783 148 — 931 Income tax benefit 8,537 — — — 8,537 Income (loss) from continuing operations 149,714 (28,133 ) 172,366 (143,501 ) 150,446 Discontinued operations (118 ) — — — (118 ) Loss on real estate dispositions (144 ) — — — (144 ) Net income (loss) 149,452 (28,133 ) 172,366 (143,501 ) 150,184 Net income attributable to noncontrolling interest — — 732 — 732 Net income (loss) attributable to common stockholders $ 149,452 $ (28,133 ) $ 171,634 $ (143,501 ) $ 149,452 CONDENSED CONSOLIDATING STATEMENT OF INCOME For the Three Months Ended September 30, 2015 Ventas, Inc. Ventas Realty Ventas Subsidiaries Consolidated Elimination Consolidated (In thousands) Revenues: Rental income $ 916 $ 49,425 $ 293,442 $ — $ 343,783 Resident fees and services — — 454,825 — 454,825 Office building and other services revenue 293 — 9,707 — 10,000 Income from loans and investments 50 180 18,694 — 18,924 Equity earnings in affiliates 99,873 — (243 ) (99,630 ) — Interest and other income 106 (2 ) (30 ) — 74 Total revenues 101,238 49,603 776,395 (99,630 ) 827,606 Expenses: Interest (10,788 ) 67,521 40,402 — 97,135 Depreciation and amortization 1,347 3,455 221,530 — 226,332 Property-level operating expenses — 81 347,764 — 347,845 Office building services costs — — 6,416 — 6,416 General, administrative and professional fees (678 ) 5,225 27,567 — 32,114 Loss on extinguishment of debt, net — 4,523 10,808 — 15,331 Merger-related expenses and deal costs 62,007 138 — 62,145 Other 271 5 4,519 — 4,795 Total expenses 52,159 80,810 659,144 — 792,113 Income (loss) from continuing operations before unconsolidated entities, income taxes, real estate dispositions and noncontrolling interest 49,079 (31,207 ) 117,251 (99,630 ) 35,493 Loss from unconsolidated entities — (469 ) (486 ) — (955 ) Income tax benefit 10,697 — — — 10,697 Income (loss) from continuing operations 59,776 (31,676 ) 116,765 (99,630 ) 45,235 Discontinued operations (37,189 ) 7,371 7,435 — (22,383 ) Gain on real estate dispositions 265 — — — 265 Net income (loss) 22,852 (24,305 ) 124,200 (99,630 ) 23,117 Net income attributable to noncontrolling interest — — 265 — 265 Net income (loss) attributable to common stockholders $ 22,852 $ (24,305 ) $ 123,935 $ (99,630 ) $ 22,852 CONDENSED CONSOLIDATING STATEMENT OF INCOME For the Nine Months Ended September 30, 2016 Ventas, Inc. Ventas Realty Ventas Subsidiaries Consolidated Elimination Consolidated (In thousands) Revenues: Rental income $ 2,084 $ 147,795 $ 931,647 $ — $ 1,081,526 Resident fees and services — — 1,390,387 — 1,390,387 Office building and other services revenue 1,605 — 15,401 — 17,006 Income from loans and investments 82 — 78,016 — 78,098 Equity earnings in affiliates 376,570 — (913 ) (375,657 ) — Interest and other income 546 — 246 — 792 Total revenues 380,887 147,795 2,414,784 (375,657 ) 2,567,809 Expenses: Interest (33,668 ) 207,961 137,708 — 312,001 Depreciation and amortization 7,549 15,614 643,572 — 666,735 Property-level operating expenses — 236 1,069,058 — 1,069,294 Office building services costs — — 6,277 — 6,277 General, administrative and professional fees 872 13,657 80,858 — 95,387 Loss on extinguishment of debt, net — 2,772 393 — 3,165 Merger-related expenses and deal costs 24,067 — 1,006 — 25,073 Other 4 8 8,889 — 8,901 Total expenses (1,176 ) 240,248 1,947,761 — 2,186,833 Income (loss) from continuing operations before unconsolidated entities, income taxes, real estate dispositions and noncontrolling interest 382,063 (92,453 ) 467,023 (375,657 ) 380,976 Income from unconsolidated entities — 1,230 921 — 2,151 Income tax benefit 28,507 — — — 28,507 Income (loss) from continuing operations 410,570 (91,223 ) 467,944 (375,657 ) 411,634 Discontinued operations (755 ) — — — (755 ) Gain on real estate dispositions 31,779 — — — 31,779 Net income (loss) 441,594 (91,223 ) 467,944 (375,657 ) 442,658 Net income attributable to noncontrolling interest — — 1,064 — 1,064 Net income (loss) attributable to common stockholders $ 441,594 $ (91,223 ) $ 466,880 $ (375,657 ) $ 441,594 CONDENSED CONSOLIDATING STATEMENT OF INCOME For the Nine Months Ended September 30, 2015 Ventas, Inc. Ventas Realty Ventas Subsidiaries Consolidated Elimination Consolidated (In thousands) Revenues: Rental income $ 2,747 $ 148,833 $ 840,298 $ — $ 991,878 Resident fees and services — — 1,356,384 — 1,356,384 Office building and other services revenue 293 — 29,658 — 29,951 Income from loans and investments 8,655 483 57,054 — 66,192 Equity earnings in affiliates 360,988 — (383 ) (360,605 ) — Interest and other income 482 (6 ) 243 — 719 Total revenues 373,165 149,310 2,283,254 (360,605 ) 2,445,124 Expenses: Interest (27,548 ) 189,716 101,254 — 263,422 Depreciation and amortization 4,047 11,394 641,821 — 657,262 Property-level operating expenses — 285 1,031,021 — 1,031,306 Office building services costs — — 19,098 — 19,098 General, administrative and professional fees (598 ) 16,640 84,357 — 100,399 Loss on extinguishment of debt, net — 4,523 10,374 — 14,897 Merger-related expenses and deal costs 101,306 75 3,642 — 105,023 Other 453 49 13,446 — 13,948 Total expenses 77,660 222,682 1,905,013 — 2,205,355 Income (loss) from continuing operations before unconsolidated entities, income taxes, real estate dispositions and noncontrolling interest 295,505 (73,372 ) 378,241 (360,605 ) 239,769 Income (loss) from unconsolidated entities — 291 (1,488 ) — (1,197 ) Income tax benefit 27,736 — — — 27,736 Income (loss) from continuing operations 323,241 (73,081 ) 376,753 (360,605 ) 266,308 Discontinued operations (44,546 ) 34,748 23,232 — 13,434 Gain on real estate dispositions 14,420 — — — 14,420 Net income (loss) 293,115 (38,333 ) 399,985 (360,605 ) 294,162 Net income attributable to noncontrolling interest — — 1,047 — 1,047 Net income (loss) attributable to common stockholders $ 293,115 $ (38,333 ) $ 398,938 $ (360,605 ) $ 293,115</t>
  </si>
  <si>
    <t>Condensed Consolidating Statement of Comprehensive Income</t>
  </si>
  <si>
    <t>CONDENSED CONSOLIDATING STATEMENT OF COMPREHENSIVE INCOME For the Three Months Ended September 30, 2016 Ventas, Inc. Ventas Realty Ventas Subsidiaries Consolidated Elimination Consolidated (In thousands) Net income (loss) $ 149,452 $ (28,133 ) $ 172,366 $ (143,501 ) 150,184 Other comprehensive loss: Foreign currency translation — — (6,421 ) — (6,421 ) Change in unrealized gain on marketable securities (92 ) — — — (92 ) Other — — 1,094 — 1,094 Total other comprehensive loss (92 ) — (5,327 ) — (5,419 ) Comprehensive income (loss) 149,360 (28,133 ) 167,039 (143,501 ) 144,765 Comprehensive income attributable to noncontrolling interest — — 732 — 732 Comprehensive income (loss) attributable to common stockholders $ 149,360 $ (28,133 ) $ 166,307 $ (143,501 ) $ 144,033 CONDENSED CONSOLIDATING STATEMENT OF COMPREHENSIVE INCOME For the Three Months Ended September 30, 2015 Ventas, Inc. Ventas Realty Ventas Subsidiaries Consolidated Elimination Consolidated (In thousands) Net income (loss) $ 22,852 $ (24,305 ) $ 124,200 $ (99,630 ) $ 23,117 Other comprehensive loss: Foreign currency translation — — (11,239 ) — (11,239 ) Other — — 467 — 467 Total other comprehensive loss — — (10,772 ) — (10,772 ) Comprehensive income (loss) 22,852 (24,305 ) 113,428 (99,630 ) 12,345 Comprehensive income attributable to noncontrolling interest — — 265 — 265 Comprehensive income (loss) attributable to common stockholders $ 22,852 $ (24,305 ) $ 113,163 $ (99,630 ) $ 12,080 CONDENSED CONSOLIDATING STATEMENT OF COMPREHENSIVE INCOME For the Nine Months Ended September 30, 2016 Ventas, Inc. Ventas Realty (1) Ventas Subsidiaries Consolidated Elimination Consolidated (In thousands) Net income (loss) $ 441,594 $ (91,223 ) $ 467,944 $ (375,657 ) 442,658 Other comprehensive income (loss): Foreign currency translation — — (39,804 ) — (39,804 ) Change in unrealized gain on marketable securities 158 — — — 158 Other — — (2,403 ) — (2,403 ) Total other comprehensive income (loss) 158 — (42,207 ) — (42,049 ) Comprehensive income (loss) 441,752 (91,223 ) 425,737 (375,657 ) 400,609 Comprehensive income attributable to noncontrolling interest — — 1,064 — 1,064 Comprehensive income (loss) attributable to common stockholders $ 441,752 $ (91,223 ) $ 424,673 $ (375,657 ) $ 399,545 CONDENSED CONSOLIDATING STATEMENT OF COMPREHENSIVE INCOME For the Nine Months Ended September 30, 2015 Ventas, Inc. Ventas Realty Ventas Subsidiaries Consolidated Elimination Consolidated (In thousands) Net income (loss) $ 293,115 $ (38,333 ) $ 399,985 $ (360,605 ) 294,162 Other comprehensive loss: Foreign currency translation — — (7,718 ) — (7,718 ) Change in unrealized gain on marketable securities (5,046 ) — — — (5,046 ) Other — — (949 ) — (949 ) Total other comprehensive loss (5,046 ) — (8,667 ) — (13,713 ) Comprehensive income (loss) 288,069 (38,333 ) 391,318 (360,605 ) 280,449 Comprehensive income attributable to noncontrolling interest — — 1,047 — 1,047 Comprehensive income (loss) attributable to common stockholders $ 288,069 $ (38,333 ) $ 390,271 $ (360,605 ) $ 279,402</t>
  </si>
  <si>
    <t>Condensed Consolidating Statement of Cash Flows</t>
  </si>
  <si>
    <t>CONDENSED CONSOLIDATING STATEMENT OF CASH FLOWS For the Nine Months Ended September 30, 2016 Ventas, Inc. Ventas Realty Ventas Subsidiaries Consolidated Elimination Consolidated (In thousands) Net cash provided by (used in) operating activities $ 39,559 $ (73,856 ) $ 1,035,567 $ — $ 1,001,270 Cash flows from investing activities: Net investment in real estate property (1,440,710 ) — 19,118 — (1,421,592 ) Proceeds from loans receivable — — 194,063 — 194,063 Investment in loans receivable and other — — (154,949 ) — (154,949 ) Proceeds from real estate disposals 20,441 — 43,120 — 63,561 Capital expenditures — (18 ) (75,278 ) — (75,296 ) Development project expenditures — — (94,398 ) — (94,398 ) Other — — (6,175 ) — (6,175 ) Net cash used in investing activities (1,420,269 ) (18 ) (74,499 ) — (1,494,786 ) Cash flows from financing activities: Net change in borrowings under revolving credit facility — (94,000 ) 140,728 — 46,728 Proceeds from debt — 846,521 30,096 — 876,617 Repayment of debt — (651,820 ) (264,685 ) — (916,505 ) Purchase of noncontrolling interest — — (1,604 ) — (1,604 ) Net change in intercompany debt 877,609 (32,967 ) (844,642 ) — — Payment of deferred financing costs — (5,485 ) (662 ) — (6,147 ) Issuance of common stock, net 1,265,702 — — — 1,265,702 Cash distribution from (to) affiliates 7,859 11,625 (19,484 ) — — Cash distribution to common stockholders (750,402 ) — — — (750,402 ) Cash distribution to redeemable OP unitholders — — (6,486 ) — (6,486 ) Contributions from noncontrolling interest — — 5,926 — 5,926 Distributions to noncontrolling interest — — (5,121 ) — (5,121 ) Other 21,507 — — — 21,507 Net cash provided by (used in) financing activities 1,422,275 73,874 (965,934 ) — 530,215 Net increase (decrease) in cash and cash equivalents 41,565 — (4,866 ) — 36,699 Effect of foreign currency translation on cash and cash equivalents (41,259 ) — 40,816 — (443 ) Cash and cash equivalents at beginning of period 11,733 — 41,290 — 53,023 Cash and cash equivalents at end of period $ 12,039 $ — $ 77,240 $ — $ 89,279 CONDENSED CONSOLIDATING STATEMENT OF CASH FLOWS For the Nine Months Ended September 30, 2015 Ventas, Inc. Ventas Realty Ventas Subsidiaries Consolidated Elimination Consolidated (In thousands) Net cash (used in) provided by operating activities $ (103,734 ) $ 31,319 $ 1,094,460 $ — $ 1,022,045 Cash flows from investing activities: Net investment in real estate property (2,556,988 ) — — — (2,556,988 ) Proceeds from loans receivable — — 106,909 — 106,909 Investment in loans receivable and other — — (74,386 ) — (74,386 ) Funds held in escrow for future development expenditures — — 4,003 — 4,003 Proceeds from real estate disposals 409,633 — — — 409,633 Proceeds from sale or maturity of marketable securities 76,800 — — — 76,800 Capital expenditures — (15,731 ) (60,081 ) — (75,812 ) Development capital expenditures — — (90,458 ) — (90,458 ) Investment in unconsolidated operating entity (26,282 ) — — — (26,282 ) Other — — (27,984 ) — (27,984 ) Net cash used in investing activities (2,096,837 ) (15,731 ) (141,997 ) — (2,254,565 ) Cash flows from financing activities: Net change in borrowings under revolving credit facility — (658,000 ) (132,406 ) — (790,406 ) Net cash impact of CCP Spin-Off 1,273,000 — (1,401,749 ) — (128,749 ) Proceeds from debt — 2,292,568 218,493 — 2,511,061 Proceeds from debt related to CCP Spin-Off — — 1,400,000 — 1,400,000 Repayment of debt — (705,000 ) (624,070 ) — (1,329,070 ) Net change in intercompany debt 1,495,355 (946,310 ) (549,045 ) — — Purchase of noncontrolling interest — — (3,819 ) — (3,819 ) Payment of deferred financing costs — (21,932 ) (1,961 ) — (23,893 ) Issuance of common stock, net 417,818 — — — 417,818 Cash distribution (to) from affiliates (235,140 ) 23,086 212,054 — — Cash distribution to common stockholders (759,575 ) — — — (759,575 ) Cash distribution to redeemable OP unitholders — — (12,776 ) — (12,776 ) Purchases of redeemable OP units — — (33,188 ) — (33,188 ) Distributions to noncontrolling interest — — (11,250 ) — (11,250 ) Other 6,489 — — — 6,489 Net cash provided by (used in) financing activities 2,197,947 (15,588 ) (939,717 ) — 1,242,642 Net (decrease) increase in cash and cash equivalents (2,624 ) — 12,746 — 10,122 Effect of foreign currency translation on cash and cash equivalents (8,324 ) — 8,085 — (239 ) Cash and cash equivalents at beginning of period 24,857 — 30,491 — 55,348 Cash and cash equivalents at end of period $ 13,909 $ — $ 51,322 $ — $ 65,231</t>
  </si>
  <si>
    <t>DESCRIPTION OF BUSINESS (Details)</t>
  </si>
  <si>
    <t>Sep. 30, 2016propertytenant</t>
  </si>
  <si>
    <t>Dec. 31, 2015property</t>
  </si>
  <si>
    <t>Real estate properties</t>
  </si>
  <si>
    <t>Number of real estate properties</t>
  </si>
  <si>
    <t>Number of properties leased</t>
  </si>
  <si>
    <t>Number of properties classified as held-for-sale</t>
  </si>
  <si>
    <t>Brookdale Senior Living</t>
  </si>
  <si>
    <t>Number of properties included in investments in unconsolidated entities</t>
  </si>
  <si>
    <t>Number of properties included in investments in unconsolidated entities, pursuant to management agreement</t>
  </si>
  <si>
    <t>Kindred</t>
  </si>
  <si>
    <t>Ardent</t>
  </si>
  <si>
    <t>Brookdale Senior Living Inc. and Kindred Healthcare, Inc.</t>
  </si>
  <si>
    <t>Concentration risk, number of tenants | tenant</t>
  </si>
  <si>
    <t>Triple-Net Leased Properties</t>
  </si>
  <si>
    <t>Development Projects</t>
  </si>
  <si>
    <t>Seniors Housing Communities</t>
  </si>
  <si>
    <t>Number of independent third party managed properties</t>
  </si>
  <si>
    <t>ACCOUNTING POLICIES - Schedule of VIEs (Details) - Variable Interest Entity, Primary Beneficiary, Aggregated Disclosure - USD ($) $ in Thousands</t>
  </si>
  <si>
    <t>NHP/PMB L.P.</t>
  </si>
  <si>
    <t>Variable Interest Entity [Line Items]</t>
  </si>
  <si>
    <t>Total Assets</t>
  </si>
  <si>
    <t>Total Liabilities</t>
  </si>
  <si>
    <t>Ventas Realty Capital Healthcare Trust Operating Partnership, L.P.</t>
  </si>
  <si>
    <t>Other identified VIEs</t>
  </si>
  <si>
    <t>Wexford tax credit VIEs</t>
  </si>
  <si>
    <t>ACCOUNTING POLICIES - Redeemable OP Unitholder and Noncontrolling Interest (Details) $ in Millions</t>
  </si>
  <si>
    <t>Sep. 30, 2016USD ($)shares</t>
  </si>
  <si>
    <t>Dec. 31, 2015USD ($)</t>
  </si>
  <si>
    <t>Redeemable Noncontrolling Interest [Line Items]</t>
  </si>
  <si>
    <t>Conversion of stock, value redeemed | $</t>
  </si>
  <si>
    <t>Fair value of operating partnership units exceeding cost | $</t>
  </si>
  <si>
    <t>Common Stock</t>
  </si>
  <si>
    <t>Conversion of stock, shares Issued (in shares)</t>
  </si>
  <si>
    <t>Class C Units</t>
  </si>
  <si>
    <t>Partners' capital account, units, redeemed (in shares)</t>
  </si>
  <si>
    <t>Ventas Realty OP Units</t>
  </si>
  <si>
    <t>Unit conversion factor for common stock</t>
  </si>
  <si>
    <t>NHP/PMB L.P. | Limited Partner</t>
  </si>
  <si>
    <t>Limited partnership units, outstanding (in shares)</t>
  </si>
  <si>
    <t>Percentage of ownership interest on total units outstanding</t>
  </si>
  <si>
    <t>27.70%</t>
  </si>
  <si>
    <t>NHP/PMB L.P. | General Partner</t>
  </si>
  <si>
    <t>72.30%</t>
  </si>
  <si>
    <t>Limited partnership units outstanding (in shares)</t>
  </si>
  <si>
    <t>Ventas Realty Capital Healthcare Trust Operating Partnership, L.P. | Limited Partner</t>
  </si>
  <si>
    <t>1.20%</t>
  </si>
  <si>
    <t>Ventas Realty Capital Healthcare Trust Operating Partnership, L.P. | Limited Partner | Class C Units</t>
  </si>
  <si>
    <t>Ventas Realty Capital Healthcare Trust Operating Partnership, L.P. | General Partner</t>
  </si>
  <si>
    <t>98.80%</t>
  </si>
  <si>
    <t>Ventas Realty Capital Healthcare Trust Operating Partnership, L.P. | General Partner | Class C Units</t>
  </si>
  <si>
    <t>Ventas Realty Capital Healthcare Trust Operating Partnership, L.P. | General Partner | Ventas Realty OP Units</t>
  </si>
  <si>
    <t>ACCOUNTING POLICIES (Accounting for Historic and New Markets Tax Credits) (Details)</t>
  </si>
  <si>
    <t>Sep. 30, 2016property</t>
  </si>
  <si>
    <t>Wexford Acquisition</t>
  </si>
  <si>
    <t>Development Assets | Wexford Acquisition</t>
  </si>
  <si>
    <t>ACCOUNTING POLICIES - Revenue Recognition (Details) - USD ($) $ in Thousands</t>
  </si>
  <si>
    <t>Revenue Recognition [Abstract]</t>
  </si>
  <si>
    <t>Straight-line rent receivables</t>
  </si>
  <si>
    <t>Straight-line rent receivables, allowance</t>
  </si>
  <si>
    <t>Term of resident lease agreements, minimum</t>
  </si>
  <si>
    <t>12 months</t>
  </si>
  <si>
    <t>Term of resident lease agreements, maximum</t>
  </si>
  <si>
    <t>18 months</t>
  </si>
  <si>
    <t>Notice period to cancel lease agreements by the resident</t>
  </si>
  <si>
    <t>30 days</t>
  </si>
  <si>
    <t>CONCENTRATION OF CREDIT RISK (Details)</t>
  </si>
  <si>
    <t>Oct. 01, 2016USD ($)</t>
  </si>
  <si>
    <t>Apr. 03, 2016Lease</t>
  </si>
  <si>
    <t>Apr. 30, 2016USD ($)</t>
  </si>
  <si>
    <t>Sep. 30, 2016USD ($)board_memberpropertystateprovince</t>
  </si>
  <si>
    <t>Sep. 30, 2015USD ($)</t>
  </si>
  <si>
    <t>Concentration Risk [Line Items]</t>
  </si>
  <si>
    <t>Number of states | state</t>
  </si>
  <si>
    <t>Number of Canadian provinces | province</t>
  </si>
  <si>
    <t>Impairment of real estate</t>
  </si>
  <si>
    <t>Rental income</t>
  </si>
  <si>
    <t>Atria</t>
  </si>
  <si>
    <t>Ownership interests accounted for under the equity method</t>
  </si>
  <si>
    <t>34.00%</t>
  </si>
  <si>
    <t>Number of board members appointed | board_member</t>
  </si>
  <si>
    <t>Number of board members | board_member</t>
  </si>
  <si>
    <t>LTACS</t>
  </si>
  <si>
    <t>Lease modifications, number of properties | Lease</t>
  </si>
  <si>
    <t>Original expected annual lease income</t>
  </si>
  <si>
    <t>Number of seniors housing communities under long-term management agreements | property</t>
  </si>
  <si>
    <t>Seniors Housing Communities | Atria and Sunrise</t>
  </si>
  <si>
    <t>Total gross book value of properties | Atria</t>
  </si>
  <si>
    <t>Concentration percentage</t>
  </si>
  <si>
    <t>22.40%</t>
  </si>
  <si>
    <t>Total gross book value of properties | Sunrise</t>
  </si>
  <si>
    <t>11.20%</t>
  </si>
  <si>
    <t>Total gross book value of properties | Brookdale Senior Living</t>
  </si>
  <si>
    <t>8.00%</t>
  </si>
  <si>
    <t>Total gross book value of properties | Kindred</t>
  </si>
  <si>
    <t>1.70%</t>
  </si>
  <si>
    <t>Total gross book value of properties | Ardent</t>
  </si>
  <si>
    <t>5.10%</t>
  </si>
  <si>
    <t>Total gross book value of properties | Seniors Housing Communities</t>
  </si>
  <si>
    <t>61.40%</t>
  </si>
  <si>
    <t>Total gross book value of properties | Hospitals, Medical Office Building, and Other</t>
  </si>
  <si>
    <t>38.60%</t>
  </si>
  <si>
    <t>Number of states accounting for more than 10% of total revenues | state</t>
  </si>
  <si>
    <t>Total revenues | Brookdale Senior Living</t>
  </si>
  <si>
    <t>4.80%</t>
  </si>
  <si>
    <t>Total revenues | Kindred</t>
  </si>
  <si>
    <t>5.30%</t>
  </si>
  <si>
    <t>5.60%</t>
  </si>
  <si>
    <t>Total revenues | Ardent</t>
  </si>
  <si>
    <t>3.10%</t>
  </si>
  <si>
    <t>Total NOI</t>
  </si>
  <si>
    <t>Number of states accounting for more than 10% of net operating income | state</t>
  </si>
  <si>
    <t>Total NOI | Brookdale Senior Living</t>
  </si>
  <si>
    <t>8.20%</t>
  </si>
  <si>
    <t>8.90%</t>
  </si>
  <si>
    <t>Total NOI | Kindred</t>
  </si>
  <si>
    <t>9.10%</t>
  </si>
  <si>
    <t>9.70%</t>
  </si>
  <si>
    <t>Total NOI | Ardent</t>
  </si>
  <si>
    <t>Subsequent Event | LTACS</t>
  </si>
  <si>
    <t>Proceeds from sale of real estate</t>
  </si>
  <si>
    <t>Gain on sale of real estate</t>
  </si>
  <si>
    <t>ACQUISITIONS OF REAL ESTATE PROPERTY - Narrative (Details) $ / shares in Units, $ in Thousands, shares in Millions</t>
  </si>
  <si>
    <t>Jul. 05, 2016USD ($)property</t>
  </si>
  <si>
    <t>Aug. 04, 2015USD ($)</t>
  </si>
  <si>
    <t>Aug. 31, 2015property</t>
  </si>
  <si>
    <t>Jan. 31, 2015USD ($)property$ / sharesshares</t>
  </si>
  <si>
    <t>Sep. 30, 2016USD ($)</t>
  </si>
  <si>
    <t>Sep. 30, 2016USD ($)property</t>
  </si>
  <si>
    <t>Dec. 31, 2015USD ($)property</t>
  </si>
  <si>
    <t>Total net real estate property</t>
  </si>
  <si>
    <t>Limited Partnership Units</t>
  </si>
  <si>
    <t>Equity interest issued, number of shares | shares</t>
  </si>
  <si>
    <t>Total cash used</t>
  </si>
  <si>
    <t>Wexford Acquisition | Operating Property</t>
  </si>
  <si>
    <t>Number of real estate properties acquired | property</t>
  </si>
  <si>
    <t>Wexford Acquisition | Development Assets</t>
  </si>
  <si>
    <t>Wexford Acquisition | Future Development Sites</t>
  </si>
  <si>
    <t>Other 2016 Acquisitions</t>
  </si>
  <si>
    <t>Other 2016 Acquisitions | Triple-Net Leased Properties</t>
  </si>
  <si>
    <t>Other 2016 Acquisitions | Unconsolidated Properties | Office Operations</t>
  </si>
  <si>
    <t>Acquisition costs</t>
  </si>
  <si>
    <t>Assumed mortgage debt</t>
  </si>
  <si>
    <t>2016 Acquisitions | Triple-Net Leased Properties</t>
  </si>
  <si>
    <t>2016 Acquisitions | Office Operations</t>
  </si>
  <si>
    <t>2016 Acquisitions | Development Assets</t>
  </si>
  <si>
    <t>Number of real estate properties completed | property</t>
  </si>
  <si>
    <t>2016 Acquisitions | Expansion of Senior Housing</t>
  </si>
  <si>
    <t>2015 Acquisitions | Triple-Net Leased Properties</t>
  </si>
  <si>
    <t>2015 Acquisitions | Senior Living Operations</t>
  </si>
  <si>
    <t>2015 Acquisitions | Office Operations</t>
  </si>
  <si>
    <t>American Realty Capital Healthcare Trust</t>
  </si>
  <si>
    <t>Consideration transferred, stock conversion ratio, per acquiree share</t>
  </si>
  <si>
    <t>Consideration transferred, price per acquiree share | $ / shares</t>
  </si>
  <si>
    <t>Repayments of debt</t>
  </si>
  <si>
    <t>American Realty Capital Healthcare Trust | Skilled Nursing Facilities</t>
  </si>
  <si>
    <t>American Realty Capital Healthcare Trust | Common Stock Par Value</t>
  </si>
  <si>
    <t>Business combination assets acquired, property plant and equipment</t>
  </si>
  <si>
    <t>9.90%</t>
  </si>
  <si>
    <t>Other 2015 Acquisitions</t>
  </si>
  <si>
    <t>Other investments</t>
  </si>
  <si>
    <t>Other 2015 Acquisitions | Triple-Net Leased Properties</t>
  </si>
  <si>
    <t>Other 2015 Acquisitions | Office Operations</t>
  </si>
  <si>
    <t>Other 2015 Acquisitions | Skilled Nursing Facilities</t>
  </si>
  <si>
    <t>Other 2015 Acquisitions | Unconsolidated Properties | Office Operations</t>
  </si>
  <si>
    <t>2015 Development Projects | Triple-Net Leased Properties</t>
  </si>
  <si>
    <t>Aggregate Revenue | 2016 Acquisitions</t>
  </si>
  <si>
    <t>Net Operating Income | 2016 Acquisitions</t>
  </si>
  <si>
    <t>LOANS RECEIVABLE AND INVESTMENTS  - Narrative 1 (Details) - USD ($) $ in Millions</t>
  </si>
  <si>
    <t>Net loans receivable and investments relating to seniors housing and healthcare operators or properties</t>
  </si>
  <si>
    <t>ACQUISITIONS OF REAL ESTATE PROPERTY  - Fair Value of the Assets Acquired and Liabilities Assumed (Details) - USD ($) $ in Thousands</t>
  </si>
  <si>
    <t>Total assets acquired</t>
  </si>
  <si>
    <t>Notes payable and other debt</t>
  </si>
  <si>
    <t>Intangible liabilities</t>
  </si>
  <si>
    <t>Total liabilities assumed</t>
  </si>
  <si>
    <t>Noncontrolling interest assumed</t>
  </si>
  <si>
    <t>Net assets acquired</t>
  </si>
  <si>
    <t>Cash acquired</t>
  </si>
  <si>
    <t>LOANS RECEIVABLE AND INVESTMENTS (Details) - USD ($) $ in Thousands</t>
  </si>
  <si>
    <t>Accounts, Notes, Loans and Financing Receivable [Line Item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Available-for-sale securities, unrealized gain (loss)</t>
  </si>
  <si>
    <t>Total investments reported as Secured loans receivable and investments, net</t>
  </si>
  <si>
    <t>Total investments reported as Other assets</t>
  </si>
  <si>
    <t>Government-sponsored pooled loan investments (1)</t>
  </si>
  <si>
    <t>Marketable securities</t>
  </si>
  <si>
    <t>Available-for-sale securities, amortized cost</t>
  </si>
  <si>
    <t>Secured mortgage loans and other</t>
  </si>
  <si>
    <t>Secured loan receivable, carrying amount and amortized cost</t>
  </si>
  <si>
    <t>Mortgage loans and other, fair value</t>
  </si>
  <si>
    <t>Non-mortgage loans receivable</t>
  </si>
  <si>
    <t>LOANS RECEIVABLE AND INVESTMENTS - Narrative 2 (Details)</t>
  </si>
  <si>
    <t>1 Months Ended</t>
  </si>
  <si>
    <t>Oct. 28, 2016USD ($)</t>
  </si>
  <si>
    <t>Feb. 29, 2016USD ($)</t>
  </si>
  <si>
    <t>Jun. 30, 2015USD ($)</t>
  </si>
  <si>
    <t>Sep. 30, 2016USD ($)loan</t>
  </si>
  <si>
    <t>Dec. 31, 2015USD ($)loan</t>
  </si>
  <si>
    <t>Dec. 31, 2014USD ($)</t>
  </si>
  <si>
    <t>Proceeds from sale of loans</t>
  </si>
  <si>
    <t>Gain on repayment of loans receivable</t>
  </si>
  <si>
    <t>Unsecured Debt</t>
  </si>
  <si>
    <t>Number of loans | loan</t>
  </si>
  <si>
    <t>Debt instrument, face amount</t>
  </si>
  <si>
    <t>Secured Debt</t>
  </si>
  <si>
    <t>Recognized gain on sale of investments</t>
  </si>
  <si>
    <t>Secured loan, stated interest rate, percentage</t>
  </si>
  <si>
    <t>9.95%</t>
  </si>
  <si>
    <t>Number of loans sold | loan</t>
  </si>
  <si>
    <t>Corporate Debt Securities</t>
  </si>
  <si>
    <t>Available-for-sale securities, amortized cost basis</t>
  </si>
  <si>
    <t>Proceeds from sale of investment</t>
  </si>
  <si>
    <t>Unrealized gain on investment</t>
  </si>
  <si>
    <t>Wexford Acquisition | Non-mortgage loans receivable</t>
  </si>
  <si>
    <t>Loans receivable</t>
  </si>
  <si>
    <t>Subsequent Event | LHP | Secured Debt</t>
  </si>
  <si>
    <t>Debt instrument, term of loan</t>
  </si>
  <si>
    <t>5 years</t>
  </si>
  <si>
    <t>Interest rate</t>
  </si>
  <si>
    <t>DISPOSITIONS - Narrative (Details)</t>
  </si>
  <si>
    <t>Sep. 30, 2016USD ($)installment</t>
  </si>
  <si>
    <t>Sep. 30, 2016USD ($)propertyinstallment</t>
  </si>
  <si>
    <t>Sep. 30, 2015USD ($)property</t>
  </si>
  <si>
    <t>Income Statement, Balance Sheet and Additional Disclosures by Disposal Groups, Including Discontinued Operations [Line Items]</t>
  </si>
  <si>
    <t>Gain on real estate dispositions, net</t>
  </si>
  <si>
    <t>Impairment of long-lived assets to be disposed of</t>
  </si>
  <si>
    <t>2016 Dispositions</t>
  </si>
  <si>
    <t>Proceeds from disposition of assets, including termination fees</t>
  </si>
  <si>
    <t>2016 Dispositions | Triple-Net Leased Properties</t>
  </si>
  <si>
    <t>Number of real estate properties sold | property</t>
  </si>
  <si>
    <t>2016 Dispositions | Seniors Housing Communities | Office Operations</t>
  </si>
  <si>
    <t>2016 Dispositions | Medical Office Buildings | Office Operations</t>
  </si>
  <si>
    <t>2015 Dispositions</t>
  </si>
  <si>
    <t>Lease termination fees</t>
  </si>
  <si>
    <t>Deferred gain on sale of property</t>
  </si>
  <si>
    <t>Deferred gain on sale of property, term</t>
  </si>
  <si>
    <t>2015 Dispositions | Triple-Net Leased Properties</t>
  </si>
  <si>
    <t>2015 Dispositions | Medical Office Buildings | Office Operations</t>
  </si>
  <si>
    <t>CCP</t>
  </si>
  <si>
    <t>Amount charge for Service Fee</t>
  </si>
  <si>
    <t>Durations of services provided</t>
  </si>
  <si>
    <t>1 year</t>
  </si>
  <si>
    <t>Income related to Service Fee</t>
  </si>
  <si>
    <t>Number of quarterly installments | installment</t>
  </si>
  <si>
    <t>DISPOSITIONS - Real Estate Assets Classified As Held For Sale (Details) $ in Thousands</t>
  </si>
  <si>
    <t>Number of Properties Held for Sale | property</t>
  </si>
  <si>
    <t>Office Operations</t>
  </si>
  <si>
    <t>Senior Living Operations</t>
  </si>
  <si>
    <t>Vacant Land Parcel | Senior Living Operations</t>
  </si>
  <si>
    <t>DISPOSITIONS - Summary of Operations (Details) - USD ($) $ in Thousands</t>
  </si>
  <si>
    <t>Revenues:</t>
  </si>
  <si>
    <t>Total Revenues</t>
  </si>
  <si>
    <t>(Loss) income before real estate dispositions and noncontrolling interest</t>
  </si>
  <si>
    <t>(Loss) gain on real estate dispositions</t>
  </si>
  <si>
    <t>Net (loss) income from discontinued operations</t>
  </si>
  <si>
    <t>Net (loss) income from discontinued operations attributable to common stockholders</t>
  </si>
  <si>
    <t>INVESTMENTS IN UNCONSOLIDATED ENTITIES (Details) $ in Millions</t>
  </si>
  <si>
    <t>Equity method investments</t>
  </si>
  <si>
    <t>Number of real estate properties | property</t>
  </si>
  <si>
    <t>Management fees earned | $</t>
  </si>
  <si>
    <t>Minimum</t>
  </si>
  <si>
    <t>5.00%</t>
  </si>
  <si>
    <t>Maximum</t>
  </si>
  <si>
    <t>25.00%</t>
  </si>
  <si>
    <t>INTANGIBLES (Details) - USD ($) $ in Thousands</t>
  </si>
  <si>
    <t>Intangible assets:</t>
  </si>
  <si>
    <t>Accumulated amortization</t>
  </si>
  <si>
    <t>Net intangible assets</t>
  </si>
  <si>
    <t>Remaining Weighted Average Amortization Period in Years</t>
  </si>
  <si>
    <t>21 years 2 months 12 days</t>
  </si>
  <si>
    <t>19 years 2 months 12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2 months 12 days</t>
  </si>
  <si>
    <t>Other lease intangibles, remaining weighted average amortization period (in years)</t>
  </si>
  <si>
    <t>38 years</t>
  </si>
  <si>
    <t>30 years 1 month 6 days</t>
  </si>
  <si>
    <t>Net intangible liabilities, remaining weighted average amortization period (in years)</t>
  </si>
  <si>
    <t>15 years 10 months 24 days</t>
  </si>
  <si>
    <t>15 years 7 months 6 days</t>
  </si>
  <si>
    <t>Above market lease intangibles</t>
  </si>
  <si>
    <t>Intangible assets</t>
  </si>
  <si>
    <t>7 years 4 months 24 days</t>
  </si>
  <si>
    <t>7 years</t>
  </si>
  <si>
    <t>In-place and other lease intangibles</t>
  </si>
  <si>
    <t>23 years 3 months 18 days</t>
  </si>
  <si>
    <t>20 years 10 months 24 days</t>
  </si>
  <si>
    <t>Other intangibles</t>
  </si>
  <si>
    <t>10 years 3 months 18 days</t>
  </si>
  <si>
    <t>8 years 7 months 6 days</t>
  </si>
  <si>
    <t>OTHER ASSETS (Details) - USD ($) $ in Thousands</t>
  </si>
  <si>
    <t>Straight-line rent receivables, net</t>
  </si>
  <si>
    <t>Non-mortgage loans receivable, net</t>
  </si>
  <si>
    <t>Other intangibles, net</t>
  </si>
  <si>
    <t>Investment in unconsolidated operating entities</t>
  </si>
  <si>
    <t>Total other assets</t>
  </si>
  <si>
    <t>SENIOR NOTES PAYABLE AND OTHER DEBT - Summary of Senior Notes Payables and Other Debt (Details) CAD in Thousands, $ in Thousands</t>
  </si>
  <si>
    <t>Sep. 30, 2016CAD</t>
  </si>
  <si>
    <t>May 31, 2016CAD</t>
  </si>
  <si>
    <t>Dec. 31, 2015CAD</t>
  </si>
  <si>
    <t>Debt instruments</t>
  </si>
  <si>
    <t>Principal amount outstanding</t>
  </si>
  <si>
    <t>Deferred financing costs, net</t>
  </si>
  <si>
    <t>Unamortized fair value adjustment</t>
  </si>
  <si>
    <t>Unamortized discounts</t>
  </si>
  <si>
    <t>Unsecured revolving credit facilities</t>
  </si>
  <si>
    <t>Unsecured revolving credit facilities | Canada, Dollars</t>
  </si>
  <si>
    <t>Principal amount outstanding | CAD</t>
  </si>
  <si>
    <t>1.55% Senior Notes due 2016</t>
  </si>
  <si>
    <t>1.55%</t>
  </si>
  <si>
    <t>1.250% Senior Notes due 2017</t>
  </si>
  <si>
    <t>1.25%</t>
  </si>
  <si>
    <t>2.00% Senior Notes due 2018</t>
  </si>
  <si>
    <t>2.00%</t>
  </si>
  <si>
    <t>Unsecured Term Loan Due 2018</t>
  </si>
  <si>
    <t>Unsecured term loan due 2019</t>
  </si>
  <si>
    <t>4.00% Senior Notes due 2019</t>
  </si>
  <si>
    <t>4.00%</t>
  </si>
  <si>
    <t>3.00% Senior Notes, Series A due 2019</t>
  </si>
  <si>
    <t>3.00%</t>
  </si>
  <si>
    <t>2.700% Senior Notes due 2020</t>
  </si>
  <si>
    <t>2.70%</t>
  </si>
  <si>
    <t>Unsecured term loan due 2020</t>
  </si>
  <si>
    <t>4.750% Senior Notes due 2021</t>
  </si>
  <si>
    <t>4.75%</t>
  </si>
  <si>
    <t>4.25% Senior Notes due 2022</t>
  </si>
  <si>
    <t>4.25%</t>
  </si>
  <si>
    <t>3.25% Senior Notes due 2022</t>
  </si>
  <si>
    <t>3.25%</t>
  </si>
  <si>
    <t>3.300% Senior Notes due 2022</t>
  </si>
  <si>
    <t>3.30%</t>
  </si>
  <si>
    <t>3.125% Senior Notes due 2023</t>
  </si>
  <si>
    <t>3.125%</t>
  </si>
  <si>
    <t>3.750% Senior Notes due 2024</t>
  </si>
  <si>
    <t>3.75%</t>
  </si>
  <si>
    <t>4.125% Senior Notes, Series B due 2024</t>
  </si>
  <si>
    <t>4.125%</t>
  </si>
  <si>
    <t>3.500% Senior Notes due 2025</t>
  </si>
  <si>
    <t>3.50%</t>
  </si>
  <si>
    <t>4.125% Senior Notes due 2026</t>
  </si>
  <si>
    <t>3.25% Senior Notes due 2026</t>
  </si>
  <si>
    <t>6.90% Senior Notes due 2037</t>
  </si>
  <si>
    <t>6.90%</t>
  </si>
  <si>
    <t>6.59% Senior Notes due 2038</t>
  </si>
  <si>
    <t>6.59%</t>
  </si>
  <si>
    <t>5.45% Senior Notes due 2043</t>
  </si>
  <si>
    <t>5.45%</t>
  </si>
  <si>
    <t>5.70% Senior Notes due 2043</t>
  </si>
  <si>
    <t>5.70%</t>
  </si>
  <si>
    <t>4.375% Senior Notes due 2045</t>
  </si>
  <si>
    <t>4.375%</t>
  </si>
  <si>
    <t>Mortgage loans and other</t>
  </si>
  <si>
    <t>Unsecured term loan</t>
  </si>
  <si>
    <t>Unsecured term loan | Canada, Dollars</t>
  </si>
  <si>
    <t>Mortgage Loans Held-for-Sale</t>
  </si>
  <si>
    <t>SENIOR NOTES PAYABLE AND OTHER DEBT - Indebtedness of Maturities (Details) - USD ($) $ in Thousands</t>
  </si>
  <si>
    <t>Dec. 31, 2014</t>
  </si>
  <si>
    <t>Scheduled maturities of borrowing arrangements and other provisions excluding capital lease obligations</t>
  </si>
  <si>
    <t>Thereafter</t>
  </si>
  <si>
    <t>Total maturities</t>
  </si>
  <si>
    <t>Unrestricted cash and cash equivalents</t>
  </si>
  <si>
    <t>Amount outstanding, net of cash and cash equivalents</t>
  </si>
  <si>
    <t>Principal Amount Due at Maturity</t>
  </si>
  <si>
    <t>Unsecured Revolving Credit Facility</t>
  </si>
  <si>
    <t>Scheduled Periodic Amortization</t>
  </si>
  <si>
    <t>Senior Notes | 6.90% Senior Notes due 2037, subject to repurchase at option of holders</t>
  </si>
  <si>
    <t>Senior Notes | 6.59% Senior Notes due 2038, subject to repurchase at option of holders</t>
  </si>
  <si>
    <t>SENIOR NOTES PAYABLE AND OTHER DEBT - Narrative (Details) CAD in Thousands</t>
  </si>
  <si>
    <t>Jul. 31, 2016USD ($)</t>
  </si>
  <si>
    <t>Jun. 30, 2016USD ($)</t>
  </si>
  <si>
    <t>May 31, 2016USD ($)</t>
  </si>
  <si>
    <t>Derivative notional amount</t>
  </si>
  <si>
    <t>Derivative fixed interest rate</t>
  </si>
  <si>
    <t>1.132%</t>
  </si>
  <si>
    <t>Derivative gain</t>
  </si>
  <si>
    <t>Line of credit facility, current borrowing capacity</t>
  </si>
  <si>
    <t>Debt instrument, additional period</t>
  </si>
  <si>
    <t>Amount outstanding</t>
  </si>
  <si>
    <t>Letters of credit outstanding</t>
  </si>
  <si>
    <t>Unused borrowing capacity available</t>
  </si>
  <si>
    <t>Unsecured revolving credit facilities | LIBOR</t>
  </si>
  <si>
    <t>Debt instrument, basis spread on variable rate</t>
  </si>
  <si>
    <t>1.00%</t>
  </si>
  <si>
    <t>4 years</t>
  </si>
  <si>
    <t>Unsecured Term Loan Due 2018 | LIBOR</t>
  </si>
  <si>
    <t>1.05%</t>
  </si>
  <si>
    <t>97.50%</t>
  </si>
  <si>
    <t>Line of credit facility, maximum borrowing capacity (up to)</t>
  </si>
  <si>
    <t>Public offering price as percent of par</t>
  </si>
  <si>
    <t>100.335%</t>
  </si>
  <si>
    <t>99.343%</t>
  </si>
  <si>
    <t>Proceeds from public offering sale of debt</t>
  </si>
  <si>
    <t>99.811%</t>
  </si>
  <si>
    <t>Mortgages</t>
  </si>
  <si>
    <t>Weighted average maturity (in years)</t>
  </si>
  <si>
    <t>2 years 1 month</t>
  </si>
  <si>
    <t>FAIR VALUES OF FINANCIAL INSTRUMENTS (Details) - USD ($) $ in Thousands</t>
  </si>
  <si>
    <t>Assets:</t>
  </si>
  <si>
    <t>Redeemable OP unitholder interests</t>
  </si>
  <si>
    <t>Government-sponsored pooled loan investments</t>
  </si>
  <si>
    <t>Carrying Amount</t>
  </si>
  <si>
    <t>Secured loans receivable, net</t>
  </si>
  <si>
    <t>Senior notes payable and other debt, gross</t>
  </si>
  <si>
    <t>Derivative instruments and other liabilities</t>
  </si>
  <si>
    <t>Carrying Amount | Government-sponsored pooled loan investments (1)</t>
  </si>
  <si>
    <t>Fair Value</t>
  </si>
  <si>
    <t>Fair Value | Government-sponsored pooled loan investments (1)</t>
  </si>
  <si>
    <t>INCOME TAXES (Details) $ in Thousands</t>
  </si>
  <si>
    <t>Sep. 30, 2016USD ($)entity</t>
  </si>
  <si>
    <t>Provision (benefit) for income taxes</t>
  </si>
  <si>
    <t>Income tax due to the reversal of the net deferred tax liability at TRS</t>
  </si>
  <si>
    <t>Income tax due to the reversal of the net deferred tax liability</t>
  </si>
  <si>
    <t>Number of entities with related income tax benefit | entity</t>
  </si>
  <si>
    <t>Net deferred tax liabilities</t>
  </si>
  <si>
    <t>STOCKHOLDERS' EQUITY - Capital Stock (Details) - USD ($) $ in Millions</t>
  </si>
  <si>
    <t>Oct. 28, 2016</t>
  </si>
  <si>
    <t>Issuance of common stock, shares</t>
  </si>
  <si>
    <t>Proceeds for the issuance of common stock</t>
  </si>
  <si>
    <t>Equity offering program, remaining authorized offering amount</t>
  </si>
  <si>
    <t>Conversion of stock, value redeemed</t>
  </si>
  <si>
    <t>Conversion of stock, number of Ventas shares issued</t>
  </si>
  <si>
    <t>Subsequent Event</t>
  </si>
  <si>
    <t>Sales agent commissions for common stock sales</t>
  </si>
  <si>
    <t>STOCKHOLDERS' EQUITY - Summary of Accumulated Other Comprehensive Income (Details) - USD ($) $ in Thousands</t>
  </si>
  <si>
    <t>Unrealized gain on marketable securities</t>
  </si>
  <si>
    <t>Total accumulated other comprehensive loss</t>
  </si>
  <si>
    <t>EARNINGS PER COMMON SHARE (Details) - USD ($) $ / shares in Units, shares in Thousands, $ in Thousands</t>
  </si>
  <si>
    <t>Numerator for basic and diluted earnings per share:</t>
  </si>
  <si>
    <t>Income from continuing operations attributable to common stockholders, including real estate dispositions</t>
  </si>
  <si>
    <t>Denominator:</t>
  </si>
  <si>
    <t>Denominator for basic earnings per share—weighted average shares (in shares)</t>
  </si>
  <si>
    <t>Effect of dilutive securities:</t>
  </si>
  <si>
    <t>Stock options (in shares)</t>
  </si>
  <si>
    <t>Restricted stock awards (in shares)</t>
  </si>
  <si>
    <t>OP units (in shares)</t>
  </si>
  <si>
    <t>Denominator for diluted earnings per share—adjusted weighted average shares (in shares)</t>
  </si>
  <si>
    <t>Basic earnings per share:</t>
  </si>
  <si>
    <t>Diluted earnings per share:</t>
  </si>
  <si>
    <t>SEGMENT INFORMATION - Income Statement (Details) $ in Thousands</t>
  </si>
  <si>
    <t>Sep. 30, 2016USD ($)segment</t>
  </si>
  <si>
    <t>Number of reportable business segments | segment</t>
  </si>
  <si>
    <t>Less:</t>
  </si>
  <si>
    <t>Property-level operating expenses</t>
  </si>
  <si>
    <t>Segment NOI</t>
  </si>
  <si>
    <t>Segment profit</t>
  </si>
  <si>
    <t>Interest expense</t>
  </si>
  <si>
    <t>Operating Segments | Triple-Net Leased Properties</t>
  </si>
  <si>
    <t>Operating Segments | Senior Living Operations</t>
  </si>
  <si>
    <t>Operating Segments | Office Operations</t>
  </si>
  <si>
    <t>All Other</t>
  </si>
  <si>
    <t>SEGMENT INFORMATION - Capital Expenditures (Details) - USD ($) $ in Thousands</t>
  </si>
  <si>
    <t>Segment Reporting Information [Line Items]</t>
  </si>
  <si>
    <t>SEGMENT INFORMATION - Revenue and Net Real Estate Property (Details) - USD ($) $ in Thousands</t>
  </si>
  <si>
    <t>Net real estate property:</t>
  </si>
  <si>
    <t>United States</t>
  </si>
  <si>
    <t>Canada</t>
  </si>
  <si>
    <t>United Kingdom</t>
  </si>
  <si>
    <t>CONDENSED CONSOLIDATING INFORMATION (Unaudited)  - Balance Sheet (Details) - USD ($) $ in Thousands</t>
  </si>
  <si>
    <t>Assets</t>
  </si>
  <si>
    <t>Investment in and advances to affiliates</t>
  </si>
  <si>
    <t>Intercompany loans</t>
  </si>
  <si>
    <t>Consolidated Elimination</t>
  </si>
  <si>
    <t>Nationwide Health Properties</t>
  </si>
  <si>
    <t>Condensed financial statements, captions</t>
  </si>
  <si>
    <t>Ownership percentage by parent</t>
  </si>
  <si>
    <t>100.00%</t>
  </si>
  <si>
    <t>Ventas, Inc.</t>
  </si>
  <si>
    <t>Ventas Realty</t>
  </si>
  <si>
    <t>Ventas Subsidiaries</t>
  </si>
  <si>
    <t>CONDENSED CONSOLIDATING INFORMATION (Unaudited)  - Statement of Income (Details) - USD ($) $ in Thousands</t>
  </si>
  <si>
    <t>Equity earnings in affiliates</t>
  </si>
  <si>
    <t>(Gain) loss on extinguishment of debt, net</t>
  </si>
  <si>
    <t>CONDENSED CONSOLIDATING INFORMATION (Unaudited)  - Statement of Comprehensive Income (Details) - USD ($) $ in Thousands</t>
  </si>
  <si>
    <t>Net income (loss)</t>
  </si>
  <si>
    <t>Other comprehensive income (loss):</t>
  </si>
  <si>
    <t>CONDENSED CONSOLIDATING INFORMATION (Unaudited)  - Statement of Cash Flows (Details) - USD ($) $ in Thousands</t>
  </si>
  <si>
    <t>Net cash provided by (used in) operating activities</t>
  </si>
  <si>
    <t>Net change in intercompany debt</t>
  </si>
  <si>
    <t>Cash distribution from (to)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026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54109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89329</v>
      </c>
      <c t="n" s="7" r="C3">
        <v>2056428</v>
      </c>
    </row>
    <row spans="1:3" r="4">
      <c t="s" s="4" r="A4">
        <v>26</v>
      </c>
      <c t="n" s="6" r="B4">
        <v>21551049</v>
      </c>
      <c t="n" s="6" r="C4">
        <v>20309599</v>
      </c>
    </row>
    <row spans="1:3" r="5">
      <c t="s" s="4" r="A5">
        <v>27</v>
      </c>
      <c t="n" s="6" r="B5">
        <v>192848</v>
      </c>
      <c t="n" s="6" r="C5">
        <v>92005</v>
      </c>
    </row>
    <row spans="1:3" r="6">
      <c t="s" s="4" r="A6">
        <v>28</v>
      </c>
      <c t="n" s="6" r="B6">
        <v>1522708</v>
      </c>
      <c t="n" s="6" r="C6">
        <v>1344422</v>
      </c>
    </row>
    <row spans="1:3" r="7">
      <c t="s" s="4" r="A7">
        <v>29</v>
      </c>
      <c t="n" s="6" r="B7">
        <v>25355934</v>
      </c>
      <c t="n" s="6" r="C7">
        <v>23802454</v>
      </c>
    </row>
    <row spans="1:3" r="8">
      <c t="s" s="4" r="A8">
        <v>30</v>
      </c>
      <c t="n" s="6" r="B8">
        <v>-4754532</v>
      </c>
      <c t="n" s="6" r="C8">
        <v>-4177234</v>
      </c>
    </row>
    <row spans="1:3" r="9">
      <c t="s" s="4" r="A9">
        <v>31</v>
      </c>
      <c t="n" s="6" r="B9">
        <v>20601402</v>
      </c>
      <c t="n" s="6" r="C9">
        <v>19625220</v>
      </c>
    </row>
    <row spans="1:3" r="10">
      <c t="s" s="4" r="A10">
        <v>32</v>
      </c>
      <c t="n" s="6" r="B10">
        <v>821663</v>
      </c>
      <c t="n" s="6" r="C10">
        <v>857112</v>
      </c>
    </row>
    <row spans="1:3" r="11">
      <c t="s" s="4" r="A11">
        <v>33</v>
      </c>
      <c t="n" s="6" r="B11">
        <v>97814</v>
      </c>
      <c t="n" s="6" r="C11">
        <v>95707</v>
      </c>
    </row>
    <row spans="1:3" r="12">
      <c t="s" s="4" r="A12">
        <v>34</v>
      </c>
      <c t="n" s="6" r="B12">
        <v>21520879</v>
      </c>
      <c t="n" s="6" r="C12">
        <v>20578039</v>
      </c>
    </row>
    <row spans="1:3" r="13">
      <c t="s" s="4" r="A13">
        <v>35</v>
      </c>
      <c t="n" s="6" r="B13">
        <v>89279</v>
      </c>
      <c t="n" s="6" r="C13">
        <v>53023</v>
      </c>
    </row>
    <row spans="1:3" r="14">
      <c t="s" s="4" r="A14">
        <v>36</v>
      </c>
      <c t="n" s="6" r="B14">
        <v>89521</v>
      </c>
      <c t="n" s="6" r="C14">
        <v>77896</v>
      </c>
    </row>
    <row spans="1:3" r="15">
      <c t="s" s="4" r="A15">
        <v>37</v>
      </c>
      <c t="n" s="6" r="B15">
        <v>1043075</v>
      </c>
      <c t="n" s="6" r="C15">
        <v>1047497</v>
      </c>
    </row>
    <row spans="1:3" r="16">
      <c t="s" s="4" r="A16">
        <v>38</v>
      </c>
      <c t="n" s="6" r="B16">
        <v>195252</v>
      </c>
      <c t="n" s="6" r="C16">
        <v>93060</v>
      </c>
    </row>
    <row spans="1:3" r="17">
      <c t="s" s="4" r="A17">
        <v>39</v>
      </c>
      <c t="n" s="6" r="B17">
        <v>488258</v>
      </c>
      <c t="n" s="6" r="C17">
        <v>412403</v>
      </c>
    </row>
    <row spans="1:3" r="18">
      <c t="s" s="4" r="A18">
        <v>40</v>
      </c>
      <c t="n" s="6" r="B18">
        <v>23426264</v>
      </c>
      <c t="n" s="6" r="C18">
        <v>22261918</v>
      </c>
    </row>
    <row spans="1:3" r="19">
      <c t="s" s="3" r="A19">
        <v>41</v>
      </c>
    </row>
    <row spans="1:3" r="20">
      <c t="s" s="4" r="A20">
        <v>42</v>
      </c>
      <c t="n" s="6" r="B20">
        <v>11252327</v>
      </c>
      <c t="n" s="6" r="C20">
        <v>11206996</v>
      </c>
    </row>
    <row spans="1:3" r="21">
      <c t="s" s="4" r="A21">
        <v>43</v>
      </c>
      <c t="n" s="6" r="B21">
        <v>70790</v>
      </c>
      <c t="n" s="6" r="C21">
        <v>80864</v>
      </c>
    </row>
    <row spans="1:3" r="22">
      <c t="s" s="4" r="A22">
        <v>44</v>
      </c>
      <c t="n" s="6" r="B22">
        <v>930103</v>
      </c>
      <c t="n" s="6" r="C22">
        <v>779380</v>
      </c>
    </row>
    <row spans="1:3" r="23">
      <c t="s" s="4" r="A23">
        <v>45</v>
      </c>
      <c t="n" s="6" r="B23">
        <v>77608</v>
      </c>
      <c t="n" s="6" r="C23">
        <v>34340</v>
      </c>
    </row>
    <row spans="1:3" r="24">
      <c t="s" s="4" r="A24">
        <v>46</v>
      </c>
      <c t="n" s="6" r="B24">
        <v>315713</v>
      </c>
      <c t="n" s="6" r="C24">
        <v>338382</v>
      </c>
    </row>
    <row spans="1:3" r="25">
      <c t="s" s="4" r="A25">
        <v>47</v>
      </c>
      <c t="n" s="6" r="B25">
        <v>12646541</v>
      </c>
      <c t="n" s="6" r="C25">
        <v>12439962</v>
      </c>
    </row>
    <row spans="1:3" r="26">
      <c t="s" s="4" r="A26">
        <v>48</v>
      </c>
      <c t="n" s="6" r="B26">
        <v>209278</v>
      </c>
      <c t="n" s="6" r="C26">
        <v>196529</v>
      </c>
    </row>
    <row spans="1:3" r="27">
      <c t="s" s="4" r="A27">
        <v>49</v>
      </c>
      <c t="s" s="4" r="B27">
        <v>50</v>
      </c>
      <c t="s" s="4" r="C27">
        <v>50</v>
      </c>
    </row>
    <row spans="1:3" r="28">
      <c t="s" s="3" r="A28">
        <v>51</v>
      </c>
    </row>
    <row spans="1:3" r="29">
      <c t="s" s="4" r="A29">
        <v>52</v>
      </c>
      <c t="n" s="6" r="B29">
        <v>0</v>
      </c>
      <c t="n" s="6" r="C29">
        <v>0</v>
      </c>
    </row>
    <row spans="1:3" r="30">
      <c t="s" s="4" r="A30">
        <v>53</v>
      </c>
      <c t="n" s="6" r="B30">
        <v>88431</v>
      </c>
      <c t="n" s="6" r="C30">
        <v>83579</v>
      </c>
    </row>
    <row spans="1:3" r="31">
      <c t="s" s="4" r="A31">
        <v>54</v>
      </c>
      <c t="n" s="6" r="B31">
        <v>12870566</v>
      </c>
      <c t="n" s="6" r="C31">
        <v>11602838</v>
      </c>
    </row>
    <row spans="1:3" r="32">
      <c t="s" s="4" r="A32">
        <v>55</v>
      </c>
      <c t="n" s="6" r="B32">
        <v>-49614</v>
      </c>
      <c t="n" s="6" r="C32">
        <v>-7565</v>
      </c>
    </row>
    <row spans="1:3" r="33">
      <c t="s" s="4" r="A33">
        <v>56</v>
      </c>
      <c t="n" s="6" r="B33">
        <v>-2420766</v>
      </c>
      <c t="n" s="6" r="C33">
        <v>-2111958</v>
      </c>
    </row>
    <row spans="1:3" r="34">
      <c t="s" s="4" r="A34">
        <v>57</v>
      </c>
      <c t="n" s="6" r="B34">
        <v>-78</v>
      </c>
      <c t="n" s="6" r="C34">
        <v>-2567</v>
      </c>
    </row>
    <row spans="1:3" r="35">
      <c t="s" s="4" r="A35">
        <v>58</v>
      </c>
      <c t="n" s="6" r="B35">
        <v>10488539</v>
      </c>
      <c t="n" s="6" r="C35">
        <v>9564327</v>
      </c>
    </row>
    <row spans="1:3" r="36">
      <c t="s" s="4" r="A36">
        <v>59</v>
      </c>
      <c t="n" s="6" r="B36">
        <v>81906</v>
      </c>
      <c t="n" s="6" r="C36">
        <v>61100</v>
      </c>
    </row>
    <row spans="1:3" r="37">
      <c t="s" s="4" r="A37">
        <v>60</v>
      </c>
      <c t="n" s="6" r="B37">
        <v>10570445</v>
      </c>
      <c t="n" s="6" r="C37">
        <v>9625427</v>
      </c>
    </row>
    <row spans="1:3" r="38">
      <c t="s" s="4" r="A38">
        <v>61</v>
      </c>
      <c t="n" s="7" r="B38">
        <v>23426264</v>
      </c>
      <c t="n" s="7" r="C38">
        <v>22261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10</v>
      </c>
    </row>
    <row spans="1:2" r="4">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13</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8</v>
      </c>
      <c t="s" s="2" r="B1">
        <v>1</v>
      </c>
    </row>
    <row spans="1:2" r="2">
      <c t="s" s="2" r="B2">
        <v>2</v>
      </c>
    </row>
    <row spans="1:2" r="3">
      <c t="s" s="3" r="A3">
        <v>213</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81</v>
      </c>
      <c t="s" s="2" r="B1">
        <v>1</v>
      </c>
    </row>
    <row spans="1:2" r="2">
      <c t="s" s="2" r="B2">
        <v>2</v>
      </c>
    </row>
    <row spans="1:2" r="3">
      <c t="s" s="4" r="A3">
        <v>282</v>
      </c>
    </row>
    <row spans="1:2" r="4">
      <c t="s" s="3" r="A4">
        <v>283</v>
      </c>
    </row>
    <row spans="1:2" r="5">
      <c t="s" s="4" r="A5">
        <v>284</v>
      </c>
      <c t="s" s="4" r="B5">
        <v>285</v>
      </c>
    </row>
    <row spans="1:2" r="6">
      <c t="s" s="4" r="A6">
        <v>286</v>
      </c>
    </row>
    <row spans="1:2" r="7">
      <c t="s" s="3" r="A7">
        <v>283</v>
      </c>
    </row>
    <row spans="1:2" r="8">
      <c t="s" s="4" r="A8">
        <v>284</v>
      </c>
      <c t="s" s="4" r="B8">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8</v>
      </c>
      <c t="s" s="2" r="B1">
        <v>1</v>
      </c>
    </row>
    <row spans="1:2" r="2">
      <c t="s" s="2" r="B2">
        <v>2</v>
      </c>
    </row>
    <row spans="1:2" r="3">
      <c t="s" s="3" r="A3">
        <v>222</v>
      </c>
    </row>
    <row spans="1:2" r="4">
      <c t="s" s="4" r="A4">
        <v>289</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3</v>
      </c>
    </row>
    <row spans="1:3" r="2">
      <c t="s" s="3" r="A2">
        <v>63</v>
      </c>
    </row>
    <row spans="1:3" r="3">
      <c t="s" s="4" r="A3">
        <v>64</v>
      </c>
      <c t="n" s="7" r="B3">
        <v>1</v>
      </c>
      <c t="n" s="7" r="C3">
        <v>1</v>
      </c>
    </row>
    <row spans="1:3" r="4">
      <c t="s" s="4" r="A4">
        <v>65</v>
      </c>
      <c t="n" s="6" r="B4">
        <v>10000000</v>
      </c>
      <c t="n" s="6" r="C4">
        <v>10000000</v>
      </c>
    </row>
    <row spans="1:3" r="5">
      <c t="s" s="4" r="A5">
        <v>66</v>
      </c>
      <c t="n" s="6" r="B5">
        <v>0</v>
      </c>
      <c t="n" s="6" r="C5">
        <v>0</v>
      </c>
    </row>
    <row spans="1:3" r="6">
      <c t="s" s="4" r="A6">
        <v>67</v>
      </c>
      <c t="n" s="8" r="B6">
        <v>0.25</v>
      </c>
      <c t="n" s="8" r="C6">
        <v>0.25</v>
      </c>
    </row>
    <row spans="1:3" r="7">
      <c t="s" s="4" r="A7">
        <v>68</v>
      </c>
      <c t="n" s="6" r="B7">
        <v>600000000</v>
      </c>
      <c t="n" s="6" r="C7">
        <v>600000000</v>
      </c>
    </row>
    <row spans="1:3" r="8">
      <c t="s" s="4" r="A8">
        <v>69</v>
      </c>
      <c t="n" s="6" r="B8">
        <v>353793000</v>
      </c>
      <c t="n" s="6" r="C8">
        <v>334386000</v>
      </c>
    </row>
    <row spans="1:3" r="9">
      <c t="s" s="4" r="A9">
        <v>70</v>
      </c>
      <c t="n" s="6" r="B9">
        <v>1000</v>
      </c>
      <c t="n" s="6" r="C9">
        <v>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25</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6</v>
      </c>
      <c t="s" s="2" r="B1">
        <v>1</v>
      </c>
    </row>
    <row spans="1:2" r="2">
      <c t="s" s="2" r="B2">
        <v>2</v>
      </c>
    </row>
    <row spans="1:2" r="3">
      <c t="s" s="3" r="A3">
        <v>231</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9</v>
      </c>
      <c t="s" s="2" r="B1">
        <v>1</v>
      </c>
    </row>
    <row spans="1:2" r="2">
      <c t="s" s="2" r="B2">
        <v>2</v>
      </c>
    </row>
    <row spans="1:2" r="3">
      <c t="s" s="3" r="A3">
        <v>234</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7</v>
      </c>
      <c t="s" s="2" r="B1">
        <v>1</v>
      </c>
    </row>
    <row spans="1:2" r="2">
      <c t="s" s="2" r="B2">
        <v>2</v>
      </c>
    </row>
    <row spans="1:2" r="3">
      <c t="s" s="3" r="A3">
        <v>240</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0</v>
      </c>
      <c t="s" s="2" r="B1">
        <v>1</v>
      </c>
    </row>
    <row spans="1:2" r="2">
      <c t="s" s="2" r="B2">
        <v>2</v>
      </c>
    </row>
    <row spans="1:2" r="3">
      <c t="s" s="3" r="A3">
        <v>249</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3</v>
      </c>
      <c t="s" s="2" r="B1">
        <v>1</v>
      </c>
    </row>
    <row spans="1:2" r="2">
      <c t="s" s="2" r="B2">
        <v>2</v>
      </c>
    </row>
    <row spans="1:2" r="3">
      <c t="s" s="3" r="A3">
        <v>252</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55</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0</v>
      </c>
    </row>
    <row spans="1:2" r="4">
      <c t="s" s="4" r="A4">
        <v>326</v>
      </c>
      <c t="s" s="4" r="B4">
        <v>327</v>
      </c>
    </row>
    <row spans="1:2" r="5">
      <c t="s" s="4" r="A5">
        <v>328</v>
      </c>
      <c t="s" s="4" r="B5">
        <v>329</v>
      </c>
    </row>
    <row spans="1:2" r="6">
      <c t="s" s="4" r="A6">
        <v>330</v>
      </c>
      <c t="s" s="4" r="B6">
        <v>331</v>
      </c>
    </row>
    <row spans="1:2" r="7">
      <c t="s" s="4" r="A7">
        <v>332</v>
      </c>
      <c t="s" s="4" r="B7">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2"/>
  </cols>
  <sheetData>
    <row spans="1:3" r="1">
      <c t="s" s="1" r="A1">
        <v>334</v>
      </c>
      <c t="s" s="2" r="B1">
        <v>335</v>
      </c>
      <c t="s" s="2" r="C1">
        <v>336</v>
      </c>
    </row>
    <row spans="1:3" r="2">
      <c t="s" s="3" r="A2">
        <v>337</v>
      </c>
    </row>
    <row spans="1:3" r="3">
      <c t="s" s="4" r="A3">
        <v>338</v>
      </c>
      <c t="n" s="6" r="B3">
        <v>1300</v>
      </c>
    </row>
    <row spans="1:3" r="4">
      <c t="s" s="4" r="A4">
        <v>339</v>
      </c>
      <c t="n" s="6" r="B4">
        <v>575</v>
      </c>
    </row>
    <row spans="1:3" r="5">
      <c t="s" s="4" r="A5">
        <v>338</v>
      </c>
      <c t="n" s="6" r="B5">
        <v>39</v>
      </c>
    </row>
    <row spans="1:3" r="6">
      <c t="s" s="4" r="A6">
        <v>340</v>
      </c>
      <c t="n" s="6" r="B6">
        <v>32</v>
      </c>
      <c t="n" s="6" r="C6">
        <v>11</v>
      </c>
    </row>
    <row spans="1:3" r="7">
      <c t="s" s="4" r="A7">
        <v>341</v>
      </c>
    </row>
    <row spans="1:3" r="8">
      <c t="s" s="3" r="A8">
        <v>337</v>
      </c>
    </row>
    <row spans="1:3" r="9">
      <c t="s" s="4" r="A9">
        <v>342</v>
      </c>
      <c t="n" s="6" r="B9">
        <v>6</v>
      </c>
    </row>
    <row spans="1:3" r="10">
      <c t="s" s="4" r="A10">
        <v>339</v>
      </c>
      <c t="n" s="6" r="B10">
        <v>140</v>
      </c>
    </row>
    <row spans="1:3" r="11">
      <c t="s" s="4" r="A11">
        <v>343</v>
      </c>
      <c t="n" s="6" r="B11">
        <v>1</v>
      </c>
    </row>
    <row spans="1:3" r="12">
      <c t="s" s="4" r="A12">
        <v>344</v>
      </c>
    </row>
    <row spans="1:3" r="13">
      <c t="s" s="3" r="A13">
        <v>337</v>
      </c>
    </row>
    <row spans="1:3" r="14">
      <c t="s" s="4" r="A14">
        <v>342</v>
      </c>
      <c t="n" s="6" r="B14">
        <v>1</v>
      </c>
    </row>
    <row spans="1:3" r="15">
      <c t="s" s="4" r="A15">
        <v>339</v>
      </c>
      <c t="n" s="6" r="B15">
        <v>68</v>
      </c>
    </row>
    <row spans="1:3" r="16">
      <c t="s" s="4" r="A16">
        <v>345</v>
      </c>
    </row>
    <row spans="1:3" r="17">
      <c t="s" s="3" r="A17">
        <v>337</v>
      </c>
    </row>
    <row spans="1:3" r="18">
      <c t="s" s="4" r="A18">
        <v>339</v>
      </c>
      <c t="n" s="6" r="B18">
        <v>10</v>
      </c>
    </row>
    <row spans="1:3" r="19">
      <c t="s" s="4" r="A19">
        <v>346</v>
      </c>
    </row>
    <row spans="1:3" r="20">
      <c t="s" s="3" r="A20">
        <v>337</v>
      </c>
    </row>
    <row spans="1:3" r="21">
      <c t="s" s="4" r="A21">
        <v>347</v>
      </c>
      <c t="n" s="6" r="B21">
        <v>3</v>
      </c>
    </row>
    <row spans="1:3" r="22">
      <c t="s" s="4" r="A22">
        <v>348</v>
      </c>
    </row>
    <row spans="1:3" r="23">
      <c t="s" s="3" r="A23">
        <v>337</v>
      </c>
    </row>
    <row spans="1:3" r="24">
      <c t="s" s="4" r="A24">
        <v>338</v>
      </c>
      <c t="n" s="6" r="B24">
        <v>34</v>
      </c>
    </row>
    <row spans="1:3" r="25">
      <c t="s" s="4" r="A25">
        <v>340</v>
      </c>
      <c t="n" s="6" r="B25">
        <v>25</v>
      </c>
      <c t="n" s="6" r="C25">
        <v>2</v>
      </c>
    </row>
    <row spans="1:3" r="26">
      <c t="s" s="4" r="A26">
        <v>349</v>
      </c>
    </row>
    <row spans="1:3" r="27">
      <c t="s" s="3" r="A27">
        <v>337</v>
      </c>
    </row>
    <row spans="1:3" r="28">
      <c t="s" s="4" r="A28">
        <v>338</v>
      </c>
      <c t="n" s="6" r="B28">
        <v>5</v>
      </c>
    </row>
    <row spans="1:3" r="29">
      <c t="s" s="4" r="A29">
        <v>342</v>
      </c>
      <c t="n" s="6" r="B29">
        <v>2</v>
      </c>
    </row>
    <row spans="1:3" r="30">
      <c t="s" s="4" r="A30">
        <v>350</v>
      </c>
    </row>
    <row spans="1:3" r="31">
      <c t="s" s="3" r="A31">
        <v>337</v>
      </c>
    </row>
    <row spans="1:3" r="32">
      <c t="s" s="4" r="A32">
        <v>351</v>
      </c>
      <c t="n" s="6" r="B32">
        <v>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10424</v>
      </c>
      <c t="n" s="7" r="C4">
        <v>201028</v>
      </c>
      <c t="n" s="7" r="D4">
        <v>635030</v>
      </c>
      <c t="n" s="7" r="E4">
        <v>571591</v>
      </c>
    </row>
    <row spans="1:5" r="5">
      <c t="s" s="4" r="A5">
        <v>76</v>
      </c>
      <c t="n" s="6" r="B5">
        <v>158273</v>
      </c>
      <c t="n" s="6" r="C5">
        <v>142755</v>
      </c>
      <c t="n" s="6" r="D5">
        <v>446496</v>
      </c>
      <c t="n" s="6" r="E5">
        <v>420287</v>
      </c>
    </row>
    <row spans="1:5" r="6">
      <c t="s" s="4" r="A6">
        <v>77</v>
      </c>
      <c t="n" s="6" r="B6">
        <v>368697</v>
      </c>
      <c t="n" s="6" r="C6">
        <v>343783</v>
      </c>
      <c t="n" s="6" r="D6">
        <v>1081526</v>
      </c>
      <c t="n" s="6" r="E6">
        <v>991878</v>
      </c>
    </row>
    <row spans="1:5" r="7">
      <c t="s" s="4" r="A7">
        <v>78</v>
      </c>
      <c t="n" s="6" r="B7">
        <v>461974</v>
      </c>
      <c t="n" s="6" r="C7">
        <v>454825</v>
      </c>
      <c t="n" s="6" r="D7">
        <v>1390387</v>
      </c>
      <c t="n" s="6" r="E7">
        <v>1356384</v>
      </c>
    </row>
    <row spans="1:5" r="8">
      <c t="s" s="4" r="A8">
        <v>79</v>
      </c>
      <c t="n" s="6" r="B8">
        <v>4317</v>
      </c>
      <c t="n" s="6" r="C8">
        <v>10000</v>
      </c>
      <c t="n" s="6" r="D8">
        <v>17006</v>
      </c>
      <c t="n" s="6" r="E8">
        <v>29951</v>
      </c>
    </row>
    <row spans="1:5" r="9">
      <c t="s" s="4" r="A9">
        <v>80</v>
      </c>
      <c t="n" s="6" r="B9">
        <v>31566</v>
      </c>
      <c t="n" s="6" r="C9">
        <v>18924</v>
      </c>
      <c t="n" s="6" r="D9">
        <v>78098</v>
      </c>
      <c t="n" s="6" r="E9">
        <v>66192</v>
      </c>
    </row>
    <row spans="1:5" r="10">
      <c t="s" s="4" r="A10">
        <v>81</v>
      </c>
      <c t="n" s="6" r="B10">
        <v>562</v>
      </c>
      <c t="n" s="6" r="C10">
        <v>74</v>
      </c>
      <c t="n" s="6" r="D10">
        <v>792</v>
      </c>
      <c t="n" s="6" r="E10">
        <v>719</v>
      </c>
    </row>
    <row spans="1:5" r="11">
      <c t="s" s="4" r="A11">
        <v>82</v>
      </c>
      <c t="n" s="6" r="B11">
        <v>867116</v>
      </c>
      <c t="n" s="6" r="C11">
        <v>827606</v>
      </c>
      <c t="n" s="6" r="D11">
        <v>2567809</v>
      </c>
      <c t="n" s="6" r="E11">
        <v>2445124</v>
      </c>
    </row>
    <row spans="1:5" r="12">
      <c t="s" s="3" r="A12">
        <v>83</v>
      </c>
    </row>
    <row spans="1:5" r="13">
      <c t="s" s="4" r="A13">
        <v>84</v>
      </c>
      <c t="n" s="6" r="B13">
        <v>105063</v>
      </c>
      <c t="n" s="6" r="C13">
        <v>97135</v>
      </c>
      <c t="n" s="6" r="D13">
        <v>312001</v>
      </c>
      <c t="n" s="6" r="E13">
        <v>263422</v>
      </c>
    </row>
    <row spans="1:5" r="14">
      <c t="s" s="4" r="A14">
        <v>85</v>
      </c>
      <c t="n" s="6" r="B14">
        <v>208387</v>
      </c>
      <c t="n" s="6" r="C14">
        <v>226332</v>
      </c>
      <c t="n" s="6" r="D14">
        <v>666735</v>
      </c>
      <c t="n" s="6" r="E14">
        <v>657262</v>
      </c>
    </row>
    <row spans="1:5" r="15">
      <c t="s" s="3" r="A15">
        <v>86</v>
      </c>
    </row>
    <row spans="1:5" r="16">
      <c t="s" s="4" r="A16">
        <v>87</v>
      </c>
      <c t="n" s="6" r="B16">
        <v>312145</v>
      </c>
      <c t="n" s="6" r="C16">
        <v>304540</v>
      </c>
      <c t="n" s="6" r="D16">
        <v>932675</v>
      </c>
      <c t="n" s="6" r="E16">
        <v>902154</v>
      </c>
    </row>
    <row spans="1:5" r="17">
      <c t="s" s="4" r="A17">
        <v>76</v>
      </c>
      <c t="n" s="6" r="B17">
        <v>48972</v>
      </c>
      <c t="n" s="6" r="C17">
        <v>43305</v>
      </c>
      <c t="n" s="6" r="D17">
        <v>136619</v>
      </c>
      <c t="n" s="6" r="E17">
        <v>129152</v>
      </c>
    </row>
    <row spans="1:5" r="18">
      <c t="s" s="4" r="A18">
        <v>88</v>
      </c>
      <c t="n" s="6" r="B18">
        <v>361117</v>
      </c>
      <c t="n" s="6" r="C18">
        <v>347845</v>
      </c>
      <c t="n" s="6" r="D18">
        <v>1069294</v>
      </c>
      <c t="n" s="6" r="E18">
        <v>1031306</v>
      </c>
    </row>
    <row spans="1:5" r="19">
      <c t="s" s="4" r="A19">
        <v>89</v>
      </c>
      <c t="n" s="6" r="B19">
        <v>974</v>
      </c>
      <c t="n" s="6" r="C19">
        <v>6416</v>
      </c>
      <c t="n" s="6" r="D19">
        <v>6277</v>
      </c>
      <c t="n" s="6" r="E19">
        <v>19098</v>
      </c>
    </row>
    <row spans="1:5" r="20">
      <c t="s" s="4" r="A20">
        <v>90</v>
      </c>
      <c t="n" s="6" r="B20">
        <v>31567</v>
      </c>
      <c t="n" s="6" r="C20">
        <v>32114</v>
      </c>
      <c t="n" s="6" r="D20">
        <v>95387</v>
      </c>
      <c t="n" s="6" r="E20">
        <v>100399</v>
      </c>
    </row>
    <row spans="1:5" r="21">
      <c t="s" s="4" r="A21">
        <v>91</v>
      </c>
      <c t="n" s="6" r="B21">
        <v>383</v>
      </c>
      <c t="n" s="6" r="C21">
        <v>15331</v>
      </c>
      <c t="n" s="6" r="D21">
        <v>3165</v>
      </c>
      <c t="n" s="6" r="E21">
        <v>14897</v>
      </c>
    </row>
    <row spans="1:5" r="22">
      <c t="s" s="4" r="A22">
        <v>92</v>
      </c>
      <c t="n" s="6" r="B22">
        <v>16217</v>
      </c>
      <c t="n" s="6" r="C22">
        <v>62145</v>
      </c>
      <c t="n" s="6" r="D22">
        <v>25073</v>
      </c>
      <c t="n" s="6" r="E22">
        <v>105023</v>
      </c>
    </row>
    <row spans="1:5" r="23">
      <c t="s" s="4" r="A23">
        <v>93</v>
      </c>
      <c t="n" s="6" r="B23">
        <v>2430</v>
      </c>
      <c t="n" s="6" r="C23">
        <v>4795</v>
      </c>
      <c t="n" s="6" r="D23">
        <v>8901</v>
      </c>
      <c t="n" s="6" r="E23">
        <v>13948</v>
      </c>
    </row>
    <row spans="1:5" r="24">
      <c t="s" s="4" r="A24">
        <v>94</v>
      </c>
      <c t="n" s="6" r="B24">
        <v>726138</v>
      </c>
      <c t="n" s="6" r="C24">
        <v>792113</v>
      </c>
      <c t="n" s="6" r="D24">
        <v>2186833</v>
      </c>
      <c t="n" s="6" r="E24">
        <v>2205355</v>
      </c>
    </row>
    <row spans="1:5" r="25">
      <c t="s" s="4" r="A25">
        <v>95</v>
      </c>
      <c t="n" s="6" r="B25">
        <v>140978</v>
      </c>
      <c t="n" s="6" r="C25">
        <v>35493</v>
      </c>
      <c t="n" s="6" r="D25">
        <v>380976</v>
      </c>
      <c t="n" s="6" r="E25">
        <v>239769</v>
      </c>
    </row>
    <row spans="1:5" r="26">
      <c t="s" s="4" r="A26">
        <v>96</v>
      </c>
      <c t="n" s="6" r="B26">
        <v>931</v>
      </c>
      <c t="n" s="6" r="C26">
        <v>-955</v>
      </c>
      <c t="n" s="6" r="D26">
        <v>2151</v>
      </c>
      <c t="n" s="6" r="E26">
        <v>-1197</v>
      </c>
    </row>
    <row spans="1:5" r="27">
      <c t="s" s="4" r="A27">
        <v>97</v>
      </c>
      <c t="n" s="6" r="B27">
        <v>8537</v>
      </c>
      <c t="n" s="6" r="C27">
        <v>10697</v>
      </c>
      <c t="n" s="6" r="D27">
        <v>28507</v>
      </c>
      <c t="n" s="6" r="E27">
        <v>27736</v>
      </c>
    </row>
    <row spans="1:5" r="28">
      <c t="s" s="4" r="A28">
        <v>98</v>
      </c>
      <c t="n" s="6" r="B28">
        <v>150446</v>
      </c>
      <c t="n" s="6" r="C28">
        <v>45235</v>
      </c>
      <c t="n" s="6" r="D28">
        <v>411634</v>
      </c>
      <c t="n" s="6" r="E28">
        <v>266308</v>
      </c>
    </row>
    <row spans="1:5" r="29">
      <c t="s" s="4" r="A29">
        <v>99</v>
      </c>
      <c t="n" s="6" r="B29">
        <v>-118</v>
      </c>
      <c t="n" s="6" r="C29">
        <v>-22383</v>
      </c>
      <c t="n" s="6" r="D29">
        <v>-755</v>
      </c>
      <c t="n" s="6" r="E29">
        <v>13434</v>
      </c>
    </row>
    <row spans="1:5" r="30">
      <c t="s" s="4" r="A30">
        <v>100</v>
      </c>
      <c t="n" s="6" r="B30">
        <v>-144</v>
      </c>
      <c t="n" s="6" r="C30">
        <v>265</v>
      </c>
      <c t="n" s="6" r="D30">
        <v>31779</v>
      </c>
      <c t="n" s="6" r="E30">
        <v>14420</v>
      </c>
    </row>
    <row spans="1:5" r="31">
      <c t="s" s="4" r="A31">
        <v>101</v>
      </c>
      <c t="n" s="6" r="B31">
        <v>150184</v>
      </c>
      <c t="n" s="6" r="C31">
        <v>23117</v>
      </c>
      <c t="n" s="6" r="D31">
        <v>442658</v>
      </c>
      <c t="n" s="6" r="E31">
        <v>294162</v>
      </c>
    </row>
    <row spans="1:5" r="32">
      <c t="s" s="4" r="A32">
        <v>102</v>
      </c>
      <c t="n" s="6" r="B32">
        <v>732</v>
      </c>
      <c t="n" s="6" r="C32">
        <v>265</v>
      </c>
      <c t="n" s="6" r="D32">
        <v>1064</v>
      </c>
      <c t="n" s="6" r="E32">
        <v>1047</v>
      </c>
    </row>
    <row spans="1:5" r="33">
      <c t="s" s="4" r="A33">
        <v>103</v>
      </c>
      <c t="n" s="7" r="B33">
        <v>149452</v>
      </c>
      <c t="n" s="7" r="C33">
        <v>22852</v>
      </c>
      <c t="n" s="7" r="D33">
        <v>441594</v>
      </c>
      <c t="n" s="7" r="E33">
        <v>293115</v>
      </c>
    </row>
    <row spans="1:5" r="34">
      <c t="s" s="3" r="A34">
        <v>104</v>
      </c>
    </row>
    <row spans="1:5" r="35">
      <c t="s" s="4" r="A35">
        <v>105</v>
      </c>
      <c t="n" s="8" r="B35">
        <v>0.43</v>
      </c>
      <c t="n" s="8" r="C35">
        <v>0.14</v>
      </c>
      <c t="n" s="8" r="D35">
        <v>1.29</v>
      </c>
      <c t="n" s="8" r="E35">
        <v>0.85</v>
      </c>
    </row>
    <row spans="1:5" r="36">
      <c t="s" s="4" r="A36">
        <v>106</v>
      </c>
      <c t="n" s="6" r="B36">
        <v>0</v>
      </c>
      <c t="n" s="9" r="C36">
        <v>-0.07000000000000001</v>
      </c>
      <c t="n" s="6" r="D36">
        <v>0</v>
      </c>
      <c t="n" s="9" r="E36">
        <v>0.04</v>
      </c>
    </row>
    <row spans="1:5" r="37">
      <c t="s" s="4" r="A37">
        <v>107</v>
      </c>
      <c t="n" s="9" r="B37">
        <v>0.43</v>
      </c>
      <c t="n" s="9" r="C37">
        <v>0.07000000000000001</v>
      </c>
      <c t="n" s="9" r="D37">
        <v>1.29</v>
      </c>
      <c t="n" s="9" r="E37">
        <v>0.89</v>
      </c>
    </row>
    <row spans="1:5" r="38">
      <c t="s" s="3" r="A38">
        <v>108</v>
      </c>
    </row>
    <row spans="1:5" r="39">
      <c t="s" s="4" r="A39">
        <v>105</v>
      </c>
      <c t="n" s="9" r="B39">
        <v>0.42</v>
      </c>
      <c t="n" s="9" r="C39">
        <v>0.14</v>
      </c>
      <c t="n" s="9" r="D39">
        <v>1.28</v>
      </c>
      <c t="n" s="9" r="E39">
        <v>0.84</v>
      </c>
    </row>
    <row spans="1:5" r="40">
      <c t="s" s="4" r="A40">
        <v>106</v>
      </c>
      <c t="n" s="6" r="B40">
        <v>0</v>
      </c>
      <c t="n" s="9" r="C40">
        <v>-0.07000000000000001</v>
      </c>
      <c t="n" s="6" r="D40">
        <v>0</v>
      </c>
      <c t="n" s="9" r="E40">
        <v>0.04</v>
      </c>
    </row>
    <row spans="1:5" r="41">
      <c t="s" s="4" r="A41">
        <v>107</v>
      </c>
      <c t="n" s="8" r="B41">
        <v>0.42</v>
      </c>
      <c t="n" s="8" r="C41">
        <v>0.07000000000000001</v>
      </c>
      <c t="n" s="8" r="D41">
        <v>1.28</v>
      </c>
      <c t="n" s="8" r="E41">
        <v>0.88</v>
      </c>
    </row>
    <row spans="1:5" r="42">
      <c t="s" s="3" r="A42">
        <v>109</v>
      </c>
    </row>
    <row spans="1:5" r="43">
      <c t="s" s="4" r="A43">
        <v>110</v>
      </c>
      <c t="n" s="6" r="B43">
        <v>350274</v>
      </c>
      <c t="n" s="6" r="C43">
        <v>332491</v>
      </c>
      <c t="n" s="6" r="D43">
        <v>341610</v>
      </c>
      <c t="n" s="6" r="E43">
        <v>329440</v>
      </c>
    </row>
    <row spans="1:5" r="44">
      <c t="s" s="4" r="A44">
        <v>111</v>
      </c>
      <c t="n" s="6" r="B44">
        <v>354186</v>
      </c>
      <c t="n" s="6" r="C44">
        <v>336338</v>
      </c>
      <c t="n" s="6" r="D44">
        <v>345352</v>
      </c>
      <c t="n" s="6" r="E44">
        <v>333210</v>
      </c>
    </row>
    <row spans="1:5" r="45">
      <c t="s" s="4" r="A45">
        <v>112</v>
      </c>
      <c t="n" s="8" r="B45">
        <v>0.73</v>
      </c>
      <c t="n" s="8" r="C45">
        <v>0.73</v>
      </c>
      <c t="n" s="8" r="D45">
        <v>2.19</v>
      </c>
      <c t="n" s="8" r="E45">
        <v>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4" r="A2">
        <v>353</v>
      </c>
    </row>
    <row spans="1:3" r="3">
      <c t="s" s="3" r="A3">
        <v>354</v>
      </c>
    </row>
    <row spans="1:3" r="4">
      <c t="s" s="4" r="A4">
        <v>355</v>
      </c>
      <c t="n" s="7" r="B4">
        <v>645846</v>
      </c>
      <c t="n" s="7" r="C4">
        <v>645109</v>
      </c>
    </row>
    <row spans="1:3" r="5">
      <c t="s" s="4" r="A5">
        <v>356</v>
      </c>
      <c t="n" s="6" r="B5">
        <v>202200</v>
      </c>
      <c t="n" s="6" r="C5">
        <v>203235</v>
      </c>
    </row>
    <row spans="1:3" r="6">
      <c t="s" s="4" r="A6">
        <v>357</v>
      </c>
    </row>
    <row spans="1:3" r="7">
      <c t="s" s="3" r="A7">
        <v>354</v>
      </c>
    </row>
    <row spans="1:3" r="8">
      <c t="s" s="4" r="A8">
        <v>355</v>
      </c>
      <c t="n" s="6" r="B8">
        <v>2165226</v>
      </c>
      <c t="n" s="6" r="C8">
        <v>2367296</v>
      </c>
    </row>
    <row spans="1:3" r="9">
      <c t="s" s="4" r="A9">
        <v>356</v>
      </c>
      <c t="n" s="6" r="B9">
        <v>162019</v>
      </c>
      <c t="n" s="6" r="C9">
        <v>233600</v>
      </c>
    </row>
    <row spans="1:3" r="10">
      <c t="s" s="4" r="A10">
        <v>358</v>
      </c>
    </row>
    <row spans="1:3" r="11">
      <c t="s" s="3" r="A11">
        <v>354</v>
      </c>
    </row>
    <row spans="1:3" r="12">
      <c t="s" s="4" r="A12">
        <v>355</v>
      </c>
      <c t="n" s="6" r="B12">
        <v>1886133</v>
      </c>
      <c t="n" s="6" r="C12">
        <v>1582430</v>
      </c>
    </row>
    <row spans="1:3" r="13">
      <c t="s" s="4" r="A13">
        <v>356</v>
      </c>
      <c t="n" s="6" r="B13">
        <v>381933</v>
      </c>
      <c t="n" s="6" r="C13">
        <v>431582</v>
      </c>
    </row>
    <row spans="1:3" r="14">
      <c t="s" s="4" r="A14">
        <v>359</v>
      </c>
    </row>
    <row spans="1:3" r="15">
      <c t="s" s="3" r="A15">
        <v>354</v>
      </c>
    </row>
    <row spans="1:3" r="16">
      <c t="s" s="4" r="A16">
        <v>355</v>
      </c>
      <c t="n" s="6" r="B16">
        <v>982233</v>
      </c>
      <c t="n" s="6" r="C16">
        <v>0</v>
      </c>
    </row>
    <row spans="1:3" r="17">
      <c t="s" s="4" r="A17">
        <v>356</v>
      </c>
      <c t="n" s="7" r="B17">
        <v>223723</v>
      </c>
      <c t="n" s="7" r="C1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60</v>
      </c>
      <c t="s" s="2" r="B1">
        <v>1</v>
      </c>
    </row>
    <row spans="1:3" r="2">
      <c t="s" s="2" r="B2">
        <v>361</v>
      </c>
      <c t="s" s="2" r="C2">
        <v>362</v>
      </c>
    </row>
    <row spans="1:3" r="3">
      <c t="s" s="3" r="A3">
        <v>363</v>
      </c>
    </row>
    <row spans="1:3" r="4">
      <c t="s" s="4" r="A4">
        <v>364</v>
      </c>
      <c t="n" s="7" r="B4">
        <v>23</v>
      </c>
    </row>
    <row spans="1:3" r="5">
      <c t="s" s="4" r="A5">
        <v>365</v>
      </c>
      <c t="n" s="10" r="B5">
        <v>201.1</v>
      </c>
      <c t="n" s="10" r="C5">
        <v>188.5</v>
      </c>
    </row>
    <row spans="1:3" r="6">
      <c t="s" s="4" r="A6">
        <v>366</v>
      </c>
    </row>
    <row spans="1:3" r="7">
      <c t="s" s="3" r="A7">
        <v>363</v>
      </c>
    </row>
    <row spans="1:3" r="8">
      <c t="s" s="4" r="A8">
        <v>367</v>
      </c>
      <c t="n" s="6" r="B8">
        <v>370558</v>
      </c>
    </row>
    <row spans="1:3" r="9">
      <c t="s" s="4" r="A9">
        <v>368</v>
      </c>
    </row>
    <row spans="1:3" r="10">
      <c t="s" s="3" r="A10">
        <v>363</v>
      </c>
    </row>
    <row spans="1:3" r="11">
      <c t="s" s="4" r="A11">
        <v>369</v>
      </c>
      <c t="n" s="6" r="B11">
        <v>311208</v>
      </c>
    </row>
    <row spans="1:3" r="12">
      <c t="s" s="4" r="A12">
        <v>370</v>
      </c>
    </row>
    <row spans="1:3" r="13">
      <c t="s" s="3" r="A13">
        <v>363</v>
      </c>
    </row>
    <row spans="1:3" r="14">
      <c t="s" s="4" r="A14">
        <v>369</v>
      </c>
      <c t="n" s="6" r="B14">
        <v>65581</v>
      </c>
    </row>
    <row spans="1:3" r="15">
      <c t="s" s="4" r="A15">
        <v>353</v>
      </c>
    </row>
    <row spans="1:3" r="16">
      <c t="s" s="3" r="A16">
        <v>363</v>
      </c>
    </row>
    <row spans="1:3" r="17">
      <c t="s" s="4" r="A17">
        <v>371</v>
      </c>
      <c t="n" s="11" r="B17">
        <v>0.9051</v>
      </c>
    </row>
    <row spans="1:3" r="18">
      <c t="s" s="4" r="A18">
        <v>372</v>
      </c>
    </row>
    <row spans="1:3" r="19">
      <c t="s" s="3" r="A19">
        <v>363</v>
      </c>
    </row>
    <row spans="1:3" r="20">
      <c t="s" s="4" r="A20">
        <v>373</v>
      </c>
      <c t="n" s="6" r="B20">
        <v>2746737</v>
      </c>
    </row>
    <row spans="1:3" r="21">
      <c t="s" s="4" r="A21">
        <v>374</v>
      </c>
      <c t="s" s="4" r="B21">
        <v>375</v>
      </c>
    </row>
    <row spans="1:3" r="22">
      <c t="s" s="4" r="A22">
        <v>376</v>
      </c>
    </row>
    <row spans="1:3" r="23">
      <c t="s" s="3" r="A23">
        <v>363</v>
      </c>
    </row>
    <row spans="1:3" r="24">
      <c t="s" s="4" r="A24">
        <v>374</v>
      </c>
      <c t="s" s="4" r="B24">
        <v>377</v>
      </c>
    </row>
    <row spans="1:3" r="25">
      <c t="s" s="4" r="A25">
        <v>378</v>
      </c>
      <c t="n" s="6" r="B25">
        <v>7156146</v>
      </c>
    </row>
    <row spans="1:3" r="26">
      <c t="s" s="4" r="A26">
        <v>379</v>
      </c>
    </row>
    <row spans="1:3" r="27">
      <c t="s" s="3" r="A27">
        <v>363</v>
      </c>
    </row>
    <row spans="1:3" r="28">
      <c t="s" s="4" r="A28">
        <v>374</v>
      </c>
      <c t="s" s="4" r="B28">
        <v>380</v>
      </c>
    </row>
    <row spans="1:3" r="29">
      <c t="s" s="4" r="A29">
        <v>381</v>
      </c>
    </row>
    <row spans="1:3" r="30">
      <c t="s" s="3" r="A30">
        <v>363</v>
      </c>
    </row>
    <row spans="1:3" r="31">
      <c t="s" s="4" r="A31">
        <v>373</v>
      </c>
      <c t="n" s="6" r="B31">
        <v>361776</v>
      </c>
    </row>
    <row spans="1:3" r="32">
      <c t="s" s="4" r="A32">
        <v>382</v>
      </c>
    </row>
    <row spans="1:3" r="33">
      <c t="s" s="3" r="A33">
        <v>363</v>
      </c>
    </row>
    <row spans="1:3" r="34">
      <c t="s" s="4" r="A34">
        <v>374</v>
      </c>
      <c t="s" s="4" r="B34">
        <v>383</v>
      </c>
    </row>
    <row spans="1:3" r="35">
      <c t="s" s="4" r="A35">
        <v>384</v>
      </c>
    </row>
    <row spans="1:3" r="36">
      <c t="s" s="3" r="A36">
        <v>363</v>
      </c>
    </row>
    <row spans="1:3" r="37">
      <c t="s" s="4" r="A37">
        <v>378</v>
      </c>
      <c t="n" s="6" r="B37">
        <v>29307561</v>
      </c>
    </row>
    <row spans="1:3" r="38">
      <c t="s" s="4" r="A38">
        <v>385</v>
      </c>
    </row>
    <row spans="1:3" r="39">
      <c t="s" s="3" r="A39">
        <v>363</v>
      </c>
    </row>
    <row spans="1:3" r="40">
      <c t="s" s="4" r="A40">
        <v>378</v>
      </c>
      <c t="n" s="6" r="B40">
        <v>176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s="1" r="A1">
        <v>386</v>
      </c>
      <c t="s" s="2" r="B1">
        <v>387</v>
      </c>
    </row>
    <row spans="1:2" r="2">
      <c t="s" s="3" r="A2">
        <v>283</v>
      </c>
    </row>
    <row spans="1:2" r="3">
      <c t="s" s="4" r="A3">
        <v>338</v>
      </c>
      <c t="n" s="6" r="B3">
        <v>1300</v>
      </c>
    </row>
    <row spans="1:2" r="4">
      <c t="s" s="4" r="A4">
        <v>388</v>
      </c>
    </row>
    <row spans="1:2" r="5">
      <c t="s" s="3" r="A5">
        <v>283</v>
      </c>
    </row>
    <row spans="1:2" r="6">
      <c t="s" s="4" r="A6">
        <v>338</v>
      </c>
      <c t="n" s="6" r="B6">
        <v>11</v>
      </c>
    </row>
    <row spans="1:2" r="7">
      <c t="s" s="4" r="A7">
        <v>389</v>
      </c>
    </row>
    <row spans="1:2" r="8">
      <c t="s" s="3" r="A8">
        <v>283</v>
      </c>
    </row>
    <row spans="1:2" r="9">
      <c t="s" s="4" r="A9">
        <v>338</v>
      </c>
      <c t="n" s="6" r="B9">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90</v>
      </c>
      <c t="s" s="2" r="B1">
        <v>1</v>
      </c>
    </row>
    <row spans="1:3" r="2">
      <c t="s" s="2" r="B2">
        <v>2</v>
      </c>
      <c t="s" s="2" r="C2">
        <v>23</v>
      </c>
    </row>
    <row spans="1:3" r="3">
      <c t="s" s="3" r="A3">
        <v>391</v>
      </c>
    </row>
    <row spans="1:3" r="4">
      <c t="s" s="4" r="A4">
        <v>392</v>
      </c>
      <c t="n" s="7" r="B4">
        <v>239046</v>
      </c>
      <c t="n" s="7" r="C4">
        <v>219064</v>
      </c>
    </row>
    <row spans="1:3" r="5">
      <c t="s" s="4" r="A5">
        <v>393</v>
      </c>
      <c t="n" s="7" r="B5">
        <v>106900</v>
      </c>
      <c t="n" s="7" r="C5">
        <v>101400</v>
      </c>
    </row>
    <row spans="1:3" r="6">
      <c t="s" s="4" r="A6">
        <v>394</v>
      </c>
      <c t="s" s="4" r="B6">
        <v>395</v>
      </c>
    </row>
    <row spans="1:3" r="7">
      <c t="s" s="4" r="A7">
        <v>396</v>
      </c>
      <c t="s" s="4" r="B7">
        <v>397</v>
      </c>
    </row>
    <row spans="1:3" r="8">
      <c t="s" s="4" r="A8">
        <v>398</v>
      </c>
      <c t="s" s="4" r="B8">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54"/>
    <col customWidth="1" max="6" min="6" width="21"/>
    <col customWidth="1" max="7" min="7" width="54"/>
    <col customWidth="1" max="8" min="8" width="21"/>
  </cols>
  <sheetData>
    <row spans="1:8" r="1">
      <c t="s" s="1" r="A1">
        <v>400</v>
      </c>
      <c t="s" s="2" r="B1">
        <v>401</v>
      </c>
      <c t="s" s="2" r="C1">
        <v>402</v>
      </c>
      <c t="s" s="2" r="D1">
        <v>403</v>
      </c>
      <c t="s" s="2" r="E1">
        <v>404</v>
      </c>
      <c t="s" s="2" r="F1">
        <v>405</v>
      </c>
      <c t="s" s="2" r="G1">
        <v>404</v>
      </c>
      <c t="s" s="2" r="H1">
        <v>405</v>
      </c>
    </row>
    <row spans="1:8" r="2">
      <c t="s" s="3" r="A2">
        <v>406</v>
      </c>
    </row>
    <row spans="1:8" r="3">
      <c t="s" s="4" r="A3">
        <v>407</v>
      </c>
      <c t="n" s="6" r="E3">
        <v>46</v>
      </c>
      <c t="n" s="6" r="G3">
        <v>46</v>
      </c>
    </row>
    <row spans="1:8" r="4">
      <c t="s" s="4" r="A4">
        <v>408</v>
      </c>
      <c t="n" s="6" r="E4">
        <v>7</v>
      </c>
      <c t="n" s="6" r="G4">
        <v>7</v>
      </c>
    </row>
    <row spans="1:8" r="5">
      <c t="s" s="4" r="A5">
        <v>409</v>
      </c>
      <c t="n" s="7" r="E5">
        <v>0</v>
      </c>
      <c t="n" s="7" r="F5">
        <v>2500000</v>
      </c>
      <c t="n" s="7" r="G5">
        <v>14500000</v>
      </c>
      <c t="n" s="7" r="H5">
        <v>31300000</v>
      </c>
    </row>
    <row spans="1:8" r="6">
      <c t="s" s="4" r="A6">
        <v>410</v>
      </c>
      <c t="n" s="7" r="E6">
        <v>368697000</v>
      </c>
      <c t="n" s="7" r="F6">
        <v>343783000</v>
      </c>
      <c t="n" s="7" r="G6">
        <v>1081526000</v>
      </c>
      <c t="n" s="7" r="H6">
        <v>991878000</v>
      </c>
    </row>
    <row spans="1:8" r="7">
      <c t="s" s="4" r="A7">
        <v>411</v>
      </c>
    </row>
    <row spans="1:8" r="8">
      <c t="s" s="3" r="A8">
        <v>406</v>
      </c>
    </row>
    <row spans="1:8" r="9">
      <c t="s" s="4" r="A9">
        <v>412</v>
      </c>
      <c t="s" s="4" r="E9">
        <v>413</v>
      </c>
      <c t="s" s="4" r="G9">
        <v>413</v>
      </c>
    </row>
    <row spans="1:8" r="10">
      <c t="s" s="4" r="A10">
        <v>414</v>
      </c>
      <c t="n" s="6" r="E10">
        <v>2</v>
      </c>
      <c t="n" s="6" r="G10">
        <v>2</v>
      </c>
    </row>
    <row spans="1:8" r="11">
      <c t="s" s="4" r="A11">
        <v>415</v>
      </c>
      <c t="n" s="6" r="E11">
        <v>6</v>
      </c>
      <c t="n" s="6" r="G11">
        <v>6</v>
      </c>
    </row>
    <row spans="1:8" r="12">
      <c t="s" s="4" r="A12">
        <v>416</v>
      </c>
    </row>
    <row spans="1:8" r="13">
      <c t="s" s="3" r="A13">
        <v>406</v>
      </c>
    </row>
    <row spans="1:8" r="14">
      <c t="s" s="4" r="A14">
        <v>417</v>
      </c>
      <c t="n" s="6" r="C14">
        <v>7</v>
      </c>
    </row>
    <row spans="1:8" r="15">
      <c t="s" s="4" r="A15">
        <v>418</v>
      </c>
      <c t="n" s="7" r="E15">
        <v>8000000</v>
      </c>
      <c t="n" s="7" r="G15">
        <v>8000000</v>
      </c>
    </row>
    <row spans="1:8" r="16">
      <c t="s" s="4" r="A16">
        <v>409</v>
      </c>
      <c t="n" s="7" r="G16">
        <v>10300000</v>
      </c>
    </row>
    <row spans="1:8" r="17">
      <c t="s" s="4" r="A17">
        <v>410</v>
      </c>
      <c t="n" s="7" r="D17">
        <v>3500000</v>
      </c>
    </row>
    <row spans="1:8" r="18">
      <c t="s" s="4" r="A18">
        <v>350</v>
      </c>
    </row>
    <row spans="1:8" r="19">
      <c t="s" s="3" r="A19">
        <v>406</v>
      </c>
    </row>
    <row spans="1:8" r="20">
      <c t="s" s="4" r="A20">
        <v>419</v>
      </c>
      <c t="n" s="6" r="E20">
        <v>298</v>
      </c>
      <c t="n" s="6" r="G20">
        <v>298</v>
      </c>
    </row>
    <row spans="1:8" r="21">
      <c t="s" s="4" r="A21">
        <v>420</v>
      </c>
    </row>
    <row spans="1:8" r="22">
      <c t="s" s="3" r="A22">
        <v>406</v>
      </c>
    </row>
    <row spans="1:8" r="23">
      <c t="s" s="4" r="A23">
        <v>419</v>
      </c>
      <c t="n" s="6" r="E23">
        <v>266</v>
      </c>
      <c t="n" s="6" r="G23">
        <v>266</v>
      </c>
    </row>
    <row spans="1:8" r="24">
      <c t="s" s="4" r="A24">
        <v>421</v>
      </c>
    </row>
    <row spans="1:8" r="25">
      <c t="s" s="3" r="A25">
        <v>406</v>
      </c>
    </row>
    <row spans="1:8" r="26">
      <c t="s" s="4" r="A26">
        <v>422</v>
      </c>
      <c t="s" s="4" r="G26">
        <v>423</v>
      </c>
    </row>
    <row spans="1:8" r="27">
      <c t="s" s="4" r="A27">
        <v>424</v>
      </c>
    </row>
    <row spans="1:8" r="28">
      <c t="s" s="3" r="A28">
        <v>406</v>
      </c>
    </row>
    <row spans="1:8" r="29">
      <c t="s" s="4" r="A29">
        <v>422</v>
      </c>
      <c t="s" s="4" r="G29">
        <v>425</v>
      </c>
    </row>
    <row spans="1:8" r="30">
      <c t="s" s="4" r="A30">
        <v>426</v>
      </c>
    </row>
    <row spans="1:8" r="31">
      <c t="s" s="3" r="A31">
        <v>406</v>
      </c>
    </row>
    <row spans="1:8" r="32">
      <c t="s" s="4" r="A32">
        <v>422</v>
      </c>
      <c t="s" s="4" r="G32">
        <v>427</v>
      </c>
    </row>
    <row spans="1:8" r="33">
      <c t="s" s="4" r="A33">
        <v>428</v>
      </c>
    </row>
    <row spans="1:8" r="34">
      <c t="s" s="3" r="A34">
        <v>406</v>
      </c>
    </row>
    <row spans="1:8" r="35">
      <c t="s" s="4" r="A35">
        <v>422</v>
      </c>
      <c t="s" s="4" r="G35">
        <v>429</v>
      </c>
    </row>
    <row spans="1:8" r="36">
      <c t="s" s="4" r="A36">
        <v>430</v>
      </c>
    </row>
    <row spans="1:8" r="37">
      <c t="s" s="3" r="A37">
        <v>406</v>
      </c>
    </row>
    <row spans="1:8" r="38">
      <c t="s" s="4" r="A38">
        <v>422</v>
      </c>
      <c t="s" s="4" r="G38">
        <v>431</v>
      </c>
    </row>
    <row spans="1:8" r="39">
      <c t="s" s="4" r="A39">
        <v>432</v>
      </c>
    </row>
    <row spans="1:8" r="40">
      <c t="s" s="3" r="A40">
        <v>406</v>
      </c>
    </row>
    <row spans="1:8" r="41">
      <c t="s" s="4" r="A41">
        <v>422</v>
      </c>
      <c t="s" s="4" r="G41">
        <v>433</v>
      </c>
    </row>
    <row spans="1:8" r="42">
      <c t="s" s="4" r="A42">
        <v>434</v>
      </c>
    </row>
    <row spans="1:8" r="43">
      <c t="s" s="3" r="A43">
        <v>406</v>
      </c>
    </row>
    <row spans="1:8" r="44">
      <c t="s" s="4" r="A44">
        <v>422</v>
      </c>
      <c t="s" s="4" r="G44">
        <v>435</v>
      </c>
    </row>
    <row spans="1:8" r="45">
      <c t="s" s="4" r="A45">
        <v>82</v>
      </c>
    </row>
    <row spans="1:8" r="46">
      <c t="s" s="3" r="A46">
        <v>406</v>
      </c>
    </row>
    <row spans="1:8" r="47">
      <c t="s" s="4" r="A47">
        <v>436</v>
      </c>
      <c t="n" s="6" r="G47">
        <v>1</v>
      </c>
    </row>
    <row spans="1:8" r="48">
      <c t="s" s="4" r="A48">
        <v>437</v>
      </c>
    </row>
    <row spans="1:8" r="49">
      <c t="s" s="3" r="A49">
        <v>406</v>
      </c>
    </row>
    <row spans="1:8" r="50">
      <c t="s" s="4" r="A50">
        <v>422</v>
      </c>
      <c t="s" s="4" r="E50">
        <v>438</v>
      </c>
      <c t="s" s="4" r="F50">
        <v>431</v>
      </c>
    </row>
    <row spans="1:8" r="51">
      <c t="s" s="4" r="A51">
        <v>439</v>
      </c>
    </row>
    <row spans="1:8" r="52">
      <c t="s" s="3" r="A52">
        <v>406</v>
      </c>
    </row>
    <row spans="1:8" r="53">
      <c t="s" s="4" r="A53">
        <v>422</v>
      </c>
      <c t="s" s="4" r="E53">
        <v>440</v>
      </c>
      <c t="s" s="4" r="F53">
        <v>441</v>
      </c>
    </row>
    <row spans="1:8" r="54">
      <c t="s" s="4" r="A54">
        <v>442</v>
      </c>
    </row>
    <row spans="1:8" r="55">
      <c t="s" s="3" r="A55">
        <v>406</v>
      </c>
    </row>
    <row spans="1:8" r="56">
      <c t="s" s="4" r="A56">
        <v>422</v>
      </c>
      <c t="s" s="4" r="E56">
        <v>443</v>
      </c>
    </row>
    <row spans="1:8" r="57">
      <c t="s" s="4" r="A57">
        <v>444</v>
      </c>
    </row>
    <row spans="1:8" r="58">
      <c t="s" s="3" r="A58">
        <v>406</v>
      </c>
    </row>
    <row spans="1:8" r="59">
      <c t="s" s="4" r="A59">
        <v>445</v>
      </c>
      <c t="n" s="6" r="E59">
        <v>1</v>
      </c>
      <c t="n" s="6" r="G59">
        <v>1</v>
      </c>
    </row>
    <row spans="1:8" r="60">
      <c t="s" s="4" r="A60">
        <v>446</v>
      </c>
    </row>
    <row spans="1:8" r="61">
      <c t="s" s="3" r="A61">
        <v>406</v>
      </c>
    </row>
    <row spans="1:8" r="62">
      <c t="s" s="4" r="A62">
        <v>422</v>
      </c>
      <c t="s" s="4" r="E62">
        <v>447</v>
      </c>
      <c t="s" s="4" r="F62">
        <v>448</v>
      </c>
    </row>
    <row spans="1:8" r="63">
      <c t="s" s="4" r="A63">
        <v>449</v>
      </c>
    </row>
    <row spans="1:8" r="64">
      <c t="s" s="3" r="A64">
        <v>406</v>
      </c>
    </row>
    <row spans="1:8" r="65">
      <c t="s" s="4" r="A65">
        <v>422</v>
      </c>
      <c t="s" s="4" r="E65">
        <v>450</v>
      </c>
      <c t="s" s="4" r="F65">
        <v>451</v>
      </c>
    </row>
    <row spans="1:8" r="66">
      <c t="s" s="4" r="A66">
        <v>452</v>
      </c>
    </row>
    <row spans="1:8" r="67">
      <c t="s" s="3" r="A67">
        <v>406</v>
      </c>
    </row>
    <row spans="1:8" r="68">
      <c t="s" s="4" r="A68">
        <v>422</v>
      </c>
      <c t="s" s="4" r="E68">
        <v>440</v>
      </c>
    </row>
    <row spans="1:8" r="69">
      <c t="s" s="4" r="A69">
        <v>453</v>
      </c>
    </row>
    <row spans="1:8" r="70">
      <c t="s" s="3" r="A70">
        <v>406</v>
      </c>
    </row>
    <row spans="1:8" r="71">
      <c t="s" s="4" r="A71">
        <v>454</v>
      </c>
      <c t="n" s="7" r="B71">
        <v>3000000</v>
      </c>
    </row>
    <row spans="1:8" r="72">
      <c t="s" s="4" r="A72">
        <v>455</v>
      </c>
      <c t="n" s="7" r="B72">
        <v>2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45"/>
    <col customWidth="1" max="6" min="6" width="21"/>
    <col customWidth="1" max="7" min="7" width="21"/>
    <col customWidth="1" max="8" min="8" width="29"/>
    <col customWidth="1" max="9" min="9" width="21"/>
    <col customWidth="1" max="10" min="10" width="29"/>
  </cols>
  <sheetData>
    <row spans="1:10" r="1">
      <c t="s" s="1" r="A1">
        <v>456</v>
      </c>
      <c t="s" s="2" r="B1">
        <v>457</v>
      </c>
      <c t="s" s="2" r="C1">
        <v>458</v>
      </c>
      <c t="s" s="2" r="D1">
        <v>459</v>
      </c>
      <c t="s" s="2" r="E1">
        <v>460</v>
      </c>
      <c t="s" s="2" r="F1">
        <v>461</v>
      </c>
      <c t="s" s="2" r="G1">
        <v>405</v>
      </c>
      <c t="s" s="2" r="H1">
        <v>462</v>
      </c>
      <c t="s" s="2" r="I1">
        <v>405</v>
      </c>
      <c t="s" s="2" r="J1">
        <v>463</v>
      </c>
    </row>
    <row spans="1:10" r="2">
      <c t="s" s="3" r="A2">
        <v>283</v>
      </c>
    </row>
    <row spans="1:10" r="3">
      <c t="s" s="4" r="A3">
        <v>177</v>
      </c>
      <c t="n" s="7" r="H3">
        <v>0</v>
      </c>
      <c t="n" s="7" r="I3">
        <v>26282</v>
      </c>
    </row>
    <row spans="1:10" r="4">
      <c t="s" s="4" r="A4">
        <v>464</v>
      </c>
      <c t="n" s="7" r="F4">
        <v>20601402</v>
      </c>
      <c t="n" s="6" r="H4">
        <v>20601402</v>
      </c>
      <c t="n" s="7" r="J4">
        <v>19625220</v>
      </c>
    </row>
    <row spans="1:10" r="5">
      <c t="s" s="4" r="A5">
        <v>82</v>
      </c>
      <c t="n" s="6" r="F5">
        <v>867116</v>
      </c>
      <c t="n" s="7" r="G5">
        <v>827606</v>
      </c>
      <c t="n" s="6" r="H5">
        <v>2567809</v>
      </c>
      <c t="n" s="7" r="I5">
        <v>2445124</v>
      </c>
    </row>
    <row spans="1:10" r="6">
      <c t="s" s="4" r="A6">
        <v>37</v>
      </c>
      <c t="n" s="6" r="F6">
        <v>1043075</v>
      </c>
      <c t="n" s="6" r="H6">
        <v>1043075</v>
      </c>
      <c t="n" s="7" r="J6">
        <v>1047497</v>
      </c>
    </row>
    <row spans="1:10" r="7">
      <c t="s" s="4" r="A7">
        <v>465</v>
      </c>
    </row>
    <row spans="1:10" r="8">
      <c t="s" s="3" r="A8">
        <v>283</v>
      </c>
    </row>
    <row spans="1:10" r="9">
      <c t="s" s="4" r="A9">
        <v>466</v>
      </c>
      <c t="n" s="12" r="E9">
        <v>1.1</v>
      </c>
    </row>
    <row spans="1:10" r="10">
      <c t="s" s="4" r="A10">
        <v>388</v>
      </c>
    </row>
    <row spans="1:10" r="11">
      <c t="s" s="3" r="A11">
        <v>283</v>
      </c>
    </row>
    <row spans="1:10" r="12">
      <c t="s" s="4" r="A12">
        <v>467</v>
      </c>
      <c t="n" s="7" r="B12">
        <v>1500000</v>
      </c>
    </row>
    <row spans="1:10" r="13">
      <c t="s" s="4" r="A13">
        <v>468</v>
      </c>
    </row>
    <row spans="1:10" r="14">
      <c t="s" s="3" r="A14">
        <v>283</v>
      </c>
    </row>
    <row spans="1:10" r="15">
      <c t="s" s="4" r="A15">
        <v>469</v>
      </c>
      <c t="n" s="6" r="B15">
        <v>23</v>
      </c>
    </row>
    <row spans="1:10" r="16">
      <c t="s" s="4" r="A16">
        <v>470</v>
      </c>
    </row>
    <row spans="1:10" r="17">
      <c t="s" s="3" r="A17">
        <v>283</v>
      </c>
    </row>
    <row spans="1:10" r="18">
      <c t="s" s="4" r="A18">
        <v>469</v>
      </c>
      <c t="n" s="6" r="B18">
        <v>2</v>
      </c>
    </row>
    <row spans="1:10" r="19">
      <c t="s" s="4" r="A19">
        <v>471</v>
      </c>
    </row>
    <row spans="1:10" r="20">
      <c t="s" s="3" r="A20">
        <v>283</v>
      </c>
    </row>
    <row spans="1:10" r="21">
      <c t="s" s="4" r="A21">
        <v>469</v>
      </c>
      <c t="n" s="6" r="B21">
        <v>9</v>
      </c>
    </row>
    <row spans="1:10" r="22">
      <c t="s" s="4" r="A22">
        <v>472</v>
      </c>
    </row>
    <row spans="1:10" r="23">
      <c t="s" s="3" r="A23">
        <v>283</v>
      </c>
    </row>
    <row spans="1:10" r="24">
      <c t="s" s="4" r="A24">
        <v>177</v>
      </c>
      <c t="n" s="6" r="H24">
        <v>42000</v>
      </c>
    </row>
    <row spans="1:10" r="25">
      <c t="s" s="4" r="A25">
        <v>473</v>
      </c>
    </row>
    <row spans="1:10" r="26">
      <c t="s" s="3" r="A26">
        <v>283</v>
      </c>
    </row>
    <row spans="1:10" r="27">
      <c t="s" s="4" r="A27">
        <v>469</v>
      </c>
      <c t="n" s="6" r="J27">
        <v>1</v>
      </c>
    </row>
    <row spans="1:10" r="28">
      <c t="s" s="4" r="A28">
        <v>474</v>
      </c>
    </row>
    <row spans="1:10" r="29">
      <c t="s" s="3" r="A29">
        <v>283</v>
      </c>
    </row>
    <row spans="1:10" r="30">
      <c t="s" s="4" r="A30">
        <v>469</v>
      </c>
      <c t="n" s="6" r="J30">
        <v>2</v>
      </c>
    </row>
    <row spans="1:10" r="31">
      <c t="s" s="4" r="A31">
        <v>282</v>
      </c>
    </row>
    <row spans="1:10" r="32">
      <c t="s" s="3" r="A32">
        <v>283</v>
      </c>
    </row>
    <row spans="1:10" r="33">
      <c t="s" s="4" r="A33">
        <v>467</v>
      </c>
      <c t="n" s="6" r="H33">
        <v>1428545</v>
      </c>
    </row>
    <row spans="1:10" r="34">
      <c t="s" s="4" r="A34">
        <v>475</v>
      </c>
      <c t="n" s="6" r="F34">
        <v>14000</v>
      </c>
      <c t="n" s="6" r="H34">
        <v>18600</v>
      </c>
    </row>
    <row spans="1:10" r="35">
      <c t="s" s="4" r="A35">
        <v>476</v>
      </c>
      <c t="n" s="6" r="F35">
        <v>47641</v>
      </c>
      <c t="n" s="6" r="H35">
        <v>47641</v>
      </c>
    </row>
    <row spans="1:10" r="36">
      <c t="s" s="4" r="A36">
        <v>477</v>
      </c>
    </row>
    <row spans="1:10" r="37">
      <c t="s" s="3" r="A37">
        <v>283</v>
      </c>
    </row>
    <row spans="1:10" r="38">
      <c t="s" s="4" r="A38">
        <v>467</v>
      </c>
      <c t="n" s="6" r="H38">
        <v>13620</v>
      </c>
    </row>
    <row spans="1:10" r="39">
      <c t="s" s="4" r="A39">
        <v>476</v>
      </c>
      <c t="n" s="6" r="F39">
        <v>0</v>
      </c>
      <c t="n" s="6" r="H39">
        <v>0</v>
      </c>
    </row>
    <row spans="1:10" r="40">
      <c t="s" s="4" r="A40">
        <v>478</v>
      </c>
    </row>
    <row spans="1:10" r="41">
      <c t="s" s="3" r="A41">
        <v>283</v>
      </c>
    </row>
    <row spans="1:10" r="42">
      <c t="s" s="4" r="A42">
        <v>467</v>
      </c>
      <c t="n" s="6" r="H42">
        <v>1414925</v>
      </c>
    </row>
    <row spans="1:10" r="43">
      <c t="s" s="4" r="A43">
        <v>476</v>
      </c>
      <c t="n" s="6" r="F43">
        <v>47641</v>
      </c>
      <c t="n" s="7" r="H43">
        <v>47641</v>
      </c>
    </row>
    <row spans="1:10" r="44">
      <c t="s" s="4" r="A44">
        <v>479</v>
      </c>
    </row>
    <row spans="1:10" r="45">
      <c t="s" s="3" r="A45">
        <v>283</v>
      </c>
    </row>
    <row spans="1:10" r="46">
      <c t="s" s="4" r="A46">
        <v>480</v>
      </c>
      <c t="n" s="6" r="H46">
        <v>3</v>
      </c>
    </row>
    <row spans="1:10" r="47">
      <c t="s" s="4" r="A47">
        <v>464</v>
      </c>
      <c t="n" s="6" r="F47">
        <v>31600</v>
      </c>
      <c t="n" s="7" r="H47">
        <v>31600</v>
      </c>
    </row>
    <row spans="1:10" r="48">
      <c t="s" s="4" r="A48">
        <v>481</v>
      </c>
    </row>
    <row spans="1:10" r="49">
      <c t="s" s="3" r="A49">
        <v>283</v>
      </c>
    </row>
    <row spans="1:10" r="50">
      <c t="s" s="4" r="A50">
        <v>480</v>
      </c>
      <c t="n" s="6" r="H50">
        <v>2</v>
      </c>
    </row>
    <row spans="1:10" r="51">
      <c t="s" s="4" r="A51">
        <v>286</v>
      </c>
    </row>
    <row spans="1:10" r="52">
      <c t="s" s="3" r="A52">
        <v>283</v>
      </c>
    </row>
    <row spans="1:10" r="53">
      <c t="s" s="4" r="A53">
        <v>467</v>
      </c>
      <c t="n" s="7" r="J53">
        <v>2685982</v>
      </c>
    </row>
    <row spans="1:10" r="54">
      <c t="s" s="4" r="A54">
        <v>469</v>
      </c>
      <c t="n" s="6" r="E54">
        <v>152</v>
      </c>
    </row>
    <row spans="1:10" r="55">
      <c t="s" s="4" r="A55">
        <v>476</v>
      </c>
      <c t="n" s="6" r="J55">
        <v>177857</v>
      </c>
    </row>
    <row spans="1:10" r="56">
      <c t="s" s="4" r="A56">
        <v>206</v>
      </c>
      <c t="n" s="6" r="J56">
        <v>2216355</v>
      </c>
    </row>
    <row spans="1:10" r="57">
      <c t="s" s="4" r="A57">
        <v>37</v>
      </c>
      <c t="n" s="6" r="J57">
        <v>746900</v>
      </c>
    </row>
    <row spans="1:10" r="58">
      <c t="s" s="4" r="A58">
        <v>482</v>
      </c>
    </row>
    <row spans="1:10" r="59">
      <c t="s" s="3" r="A59">
        <v>283</v>
      </c>
    </row>
    <row spans="1:10" r="60">
      <c t="s" s="4" r="A60">
        <v>476</v>
      </c>
      <c t="n" s="6" r="J60">
        <v>0</v>
      </c>
    </row>
    <row spans="1:10" r="61">
      <c t="s" s="4" r="A61">
        <v>37</v>
      </c>
      <c t="n" s="6" r="J61">
        <v>133600</v>
      </c>
    </row>
    <row spans="1:10" r="62">
      <c t="s" s="4" r="A62">
        <v>483</v>
      </c>
    </row>
    <row spans="1:10" r="63">
      <c t="s" s="3" r="A63">
        <v>283</v>
      </c>
    </row>
    <row spans="1:10" r="64">
      <c t="s" s="4" r="A64">
        <v>476</v>
      </c>
      <c t="n" s="6" r="J64">
        <v>77940</v>
      </c>
    </row>
    <row spans="1:10" r="65">
      <c t="s" s="4" r="A65">
        <v>37</v>
      </c>
      <c t="n" s="6" r="J65">
        <v>219100</v>
      </c>
    </row>
    <row spans="1:10" r="66">
      <c t="s" s="4" r="A66">
        <v>484</v>
      </c>
    </row>
    <row spans="1:10" r="67">
      <c t="s" s="3" r="A67">
        <v>283</v>
      </c>
    </row>
    <row spans="1:10" r="68">
      <c t="s" s="4" r="A68">
        <v>476</v>
      </c>
      <c t="n" s="6" r="J68">
        <v>99917</v>
      </c>
    </row>
    <row spans="1:10" r="69">
      <c t="s" s="4" r="A69">
        <v>37</v>
      </c>
      <c t="n" s="6" r="J69">
        <v>394200</v>
      </c>
    </row>
    <row spans="1:10" r="70">
      <c t="s" s="4" r="A70">
        <v>485</v>
      </c>
    </row>
    <row spans="1:10" r="71">
      <c t="s" s="3" r="A71">
        <v>283</v>
      </c>
    </row>
    <row spans="1:10" r="72">
      <c t="s" s="4" r="A72">
        <v>467</v>
      </c>
      <c t="n" s="7" r="E72">
        <v>11000</v>
      </c>
    </row>
    <row spans="1:10" r="73">
      <c t="s" s="4" r="A73">
        <v>469</v>
      </c>
      <c t="n" s="6" r="E73">
        <v>20</v>
      </c>
    </row>
    <row spans="1:10" r="74">
      <c t="s" s="4" r="A74">
        <v>486</v>
      </c>
      <c t="n" s="11" r="E74">
        <v>0.1688</v>
      </c>
    </row>
    <row spans="1:10" r="75">
      <c t="s" s="4" r="A75">
        <v>487</v>
      </c>
      <c t="n" s="8" r="E75">
        <v>11.33</v>
      </c>
    </row>
    <row spans="1:10" r="76">
      <c t="s" s="4" r="A76">
        <v>476</v>
      </c>
      <c t="n" s="7" r="E76">
        <v>167000</v>
      </c>
    </row>
    <row spans="1:10" r="77">
      <c t="s" s="4" r="A77">
        <v>488</v>
      </c>
      <c t="n" s="7" r="E77">
        <v>730000</v>
      </c>
    </row>
    <row spans="1:10" r="78">
      <c t="s" s="4" r="A78">
        <v>489</v>
      </c>
    </row>
    <row spans="1:10" r="79">
      <c t="s" s="3" r="A79">
        <v>283</v>
      </c>
    </row>
    <row spans="1:10" r="80">
      <c t="s" s="4" r="A80">
        <v>469</v>
      </c>
      <c t="n" s="6" r="D80">
        <v>10</v>
      </c>
    </row>
    <row spans="1:10" r="81">
      <c t="s" s="4" r="A81">
        <v>490</v>
      </c>
    </row>
    <row spans="1:10" r="82">
      <c t="s" s="3" r="A82">
        <v>283</v>
      </c>
    </row>
    <row spans="1:10" r="83">
      <c t="s" s="4" r="A83">
        <v>466</v>
      </c>
      <c t="n" s="12" r="E83">
        <v>28.4</v>
      </c>
    </row>
    <row spans="1:10" r="84">
      <c t="s" s="4" r="A84">
        <v>345</v>
      </c>
    </row>
    <row spans="1:10" r="85">
      <c t="s" s="3" r="A85">
        <v>283</v>
      </c>
    </row>
    <row spans="1:10" r="86">
      <c t="s" s="4" r="A86">
        <v>177</v>
      </c>
      <c t="n" s="7" r="C86">
        <v>26300</v>
      </c>
    </row>
    <row spans="1:10" r="87">
      <c t="s" s="4" r="A87">
        <v>491</v>
      </c>
      <c t="n" s="7" r="C87">
        <v>1300000</v>
      </c>
    </row>
    <row spans="1:10" r="88">
      <c t="s" s="4" r="A88">
        <v>412</v>
      </c>
      <c t="s" s="4" r="C88">
        <v>492</v>
      </c>
    </row>
    <row spans="1:10" r="89">
      <c t="s" s="4" r="A89">
        <v>493</v>
      </c>
    </row>
    <row spans="1:10" r="90">
      <c t="s" s="3" r="A90">
        <v>283</v>
      </c>
    </row>
    <row spans="1:10" r="91">
      <c t="s" s="4" r="A91">
        <v>494</v>
      </c>
      <c t="n" s="7" r="J91">
        <v>612000</v>
      </c>
    </row>
    <row spans="1:10" r="92">
      <c t="s" s="4" r="A92">
        <v>495</v>
      </c>
    </row>
    <row spans="1:10" r="93">
      <c t="s" s="3" r="A93">
        <v>283</v>
      </c>
    </row>
    <row spans="1:10" r="94">
      <c t="s" s="4" r="A94">
        <v>469</v>
      </c>
      <c t="n" s="6" r="J94">
        <v>11</v>
      </c>
    </row>
    <row spans="1:10" r="95">
      <c t="s" s="4" r="A95">
        <v>496</v>
      </c>
    </row>
    <row spans="1:10" r="96">
      <c t="s" s="3" r="A96">
        <v>283</v>
      </c>
    </row>
    <row spans="1:10" r="97">
      <c t="s" s="4" r="A97">
        <v>469</v>
      </c>
      <c t="n" s="6" r="J97">
        <v>11</v>
      </c>
    </row>
    <row spans="1:10" r="98">
      <c t="s" s="4" r="A98">
        <v>497</v>
      </c>
    </row>
    <row spans="1:10" r="99">
      <c t="s" s="3" r="A99">
        <v>283</v>
      </c>
    </row>
    <row spans="1:10" r="100">
      <c t="s" s="4" r="A100">
        <v>469</v>
      </c>
      <c t="n" s="6" r="J100">
        <v>12</v>
      </c>
    </row>
    <row spans="1:10" r="101">
      <c t="s" s="4" r="A101">
        <v>498</v>
      </c>
    </row>
    <row spans="1:10" r="102">
      <c t="s" s="3" r="A102">
        <v>283</v>
      </c>
    </row>
    <row spans="1:10" r="103">
      <c t="s" s="4" r="A103">
        <v>469</v>
      </c>
      <c t="n" s="6" r="J103">
        <v>8</v>
      </c>
    </row>
    <row spans="1:10" r="104">
      <c t="s" s="4" r="A104">
        <v>499</v>
      </c>
    </row>
    <row spans="1:10" r="105">
      <c t="s" s="3" r="A105">
        <v>283</v>
      </c>
    </row>
    <row spans="1:10" r="106">
      <c t="s" s="4" r="A106">
        <v>480</v>
      </c>
      <c t="n" s="6" r="J106">
        <v>1</v>
      </c>
    </row>
    <row spans="1:10" r="107">
      <c t="s" s="4" r="A107">
        <v>464</v>
      </c>
      <c t="n" s="7" r="J107">
        <v>9300</v>
      </c>
    </row>
    <row spans="1:10" r="108">
      <c t="s" s="4" r="A108">
        <v>500</v>
      </c>
    </row>
    <row spans="1:10" r="109">
      <c t="s" s="3" r="A109">
        <v>283</v>
      </c>
    </row>
    <row spans="1:10" r="110">
      <c t="s" s="4" r="A110">
        <v>82</v>
      </c>
      <c t="n" s="6" r="F110">
        <v>14000</v>
      </c>
      <c t="n" s="7" r="H110">
        <v>14700</v>
      </c>
    </row>
    <row spans="1:10" r="111">
      <c t="s" s="4" r="A111">
        <v>501</v>
      </c>
    </row>
    <row spans="1:10" r="112">
      <c t="s" s="3" r="A112">
        <v>283</v>
      </c>
    </row>
    <row spans="1:10" r="113">
      <c t="s" s="4" r="A113">
        <v>82</v>
      </c>
      <c t="n" s="7" r="F113">
        <v>9600</v>
      </c>
      <c t="n" s="7" r="H113">
        <v>10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3</v>
      </c>
    </row>
    <row spans="1:3" r="2">
      <c t="s" s="3" r="A2">
        <v>222</v>
      </c>
    </row>
    <row spans="1:3" r="3">
      <c t="s" s="4" r="A3">
        <v>503</v>
      </c>
      <c t="n" s="10" r="B3">
        <v>874.3</v>
      </c>
      <c t="n" s="7" r="C3">
        <v>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4</v>
      </c>
      <c t="s" s="2" r="B1">
        <v>1</v>
      </c>
      <c t="s" s="2" r="C1">
        <v>114</v>
      </c>
    </row>
    <row spans="1:3" r="2">
      <c t="s" s="2" r="B2">
        <v>2</v>
      </c>
      <c t="s" s="2" r="C2">
        <v>23</v>
      </c>
    </row>
    <row spans="1:3" r="3">
      <c t="s" s="4" r="A3">
        <v>282</v>
      </c>
    </row>
    <row spans="1:3" r="4">
      <c t="s" s="3" r="A4">
        <v>283</v>
      </c>
    </row>
    <row spans="1:3" r="5">
      <c t="s" s="4" r="A5">
        <v>25</v>
      </c>
      <c t="n" s="7" r="B5">
        <v>49645</v>
      </c>
    </row>
    <row spans="1:3" r="6">
      <c t="s" s="4" r="A6">
        <v>26</v>
      </c>
      <c t="n" s="6" r="B6">
        <v>1335156</v>
      </c>
    </row>
    <row spans="1:3" r="7">
      <c t="s" s="4" r="A7">
        <v>28</v>
      </c>
      <c t="n" s="6" r="B7">
        <v>203337</v>
      </c>
    </row>
    <row spans="1:3" r="8">
      <c t="s" s="4" r="A8">
        <v>39</v>
      </c>
      <c t="n" s="6" r="B8">
        <v>98137</v>
      </c>
    </row>
    <row spans="1:3" r="9">
      <c t="s" s="4" r="A9">
        <v>505</v>
      </c>
      <c t="n" s="6" r="B9">
        <v>1686275</v>
      </c>
    </row>
    <row spans="1:3" r="10">
      <c t="s" s="4" r="A10">
        <v>506</v>
      </c>
      <c t="n" s="6" r="B10">
        <v>47641</v>
      </c>
    </row>
    <row spans="1:3" r="11">
      <c t="s" s="4" r="A11">
        <v>507</v>
      </c>
      <c t="n" s="6" r="B11">
        <v>108132</v>
      </c>
    </row>
    <row spans="1:3" r="12">
      <c t="s" s="4" r="A12">
        <v>203</v>
      </c>
      <c t="n" s="6" r="B12">
        <v>60613</v>
      </c>
    </row>
    <row spans="1:3" r="13">
      <c t="s" s="4" r="A13">
        <v>508</v>
      </c>
      <c t="n" s="6" r="B13">
        <v>216386</v>
      </c>
    </row>
    <row spans="1:3" r="14">
      <c t="s" s="4" r="A14">
        <v>509</v>
      </c>
      <c t="n" s="6" r="B14">
        <v>22225</v>
      </c>
    </row>
    <row spans="1:3" r="15">
      <c t="s" s="4" r="A15">
        <v>510</v>
      </c>
      <c t="n" s="6" r="B15">
        <v>1447664</v>
      </c>
    </row>
    <row spans="1:3" r="16">
      <c t="s" s="4" r="A16">
        <v>511</v>
      </c>
      <c t="n" s="6" r="B16">
        <v>19119</v>
      </c>
    </row>
    <row spans="1:3" r="17">
      <c t="s" s="4" r="A17">
        <v>467</v>
      </c>
      <c t="n" s="6" r="B17">
        <v>1428545</v>
      </c>
    </row>
    <row spans="1:3" r="18">
      <c t="s" s="4" r="A18">
        <v>477</v>
      </c>
    </row>
    <row spans="1:3" r="19">
      <c t="s" s="3" r="A19">
        <v>283</v>
      </c>
    </row>
    <row spans="1:3" r="20">
      <c t="s" s="4" r="A20">
        <v>25</v>
      </c>
      <c t="n" s="6" r="B20">
        <v>1279</v>
      </c>
    </row>
    <row spans="1:3" r="21">
      <c t="s" s="4" r="A21">
        <v>26</v>
      </c>
      <c t="n" s="6" r="B21">
        <v>12558</v>
      </c>
    </row>
    <row spans="1:3" r="22">
      <c t="s" s="4" r="A22">
        <v>28</v>
      </c>
      <c t="n" s="6" r="B22">
        <v>163</v>
      </c>
    </row>
    <row spans="1:3" r="23">
      <c t="s" s="4" r="A23">
        <v>39</v>
      </c>
      <c t="n" s="6" r="B23">
        <v>0</v>
      </c>
    </row>
    <row spans="1:3" r="24">
      <c t="s" s="4" r="A24">
        <v>505</v>
      </c>
      <c t="n" s="6" r="B24">
        <v>14000</v>
      </c>
    </row>
    <row spans="1:3" r="25">
      <c t="s" s="4" r="A25">
        <v>506</v>
      </c>
      <c t="n" s="6" r="B25">
        <v>0</v>
      </c>
    </row>
    <row spans="1:3" r="26">
      <c t="s" s="4" r="A26">
        <v>507</v>
      </c>
      <c t="n" s="6" r="B26">
        <v>0</v>
      </c>
    </row>
    <row spans="1:3" r="27">
      <c t="s" s="4" r="A27">
        <v>203</v>
      </c>
      <c t="n" s="6" r="B27">
        <v>380</v>
      </c>
    </row>
    <row spans="1:3" r="28">
      <c t="s" s="4" r="A28">
        <v>508</v>
      </c>
      <c t="n" s="6" r="B28">
        <v>380</v>
      </c>
    </row>
    <row spans="1:3" r="29">
      <c t="s" s="4" r="A29">
        <v>509</v>
      </c>
      <c t="n" s="6" r="B29">
        <v>0</v>
      </c>
    </row>
    <row spans="1:3" r="30">
      <c t="s" s="4" r="A30">
        <v>510</v>
      </c>
      <c t="n" s="6" r="B30">
        <v>13620</v>
      </c>
    </row>
    <row spans="1:3" r="31">
      <c t="s" s="4" r="A31">
        <v>511</v>
      </c>
      <c t="n" s="6" r="B31">
        <v>0</v>
      </c>
    </row>
    <row spans="1:3" r="32">
      <c t="s" s="4" r="A32">
        <v>467</v>
      </c>
      <c t="n" s="6" r="B32">
        <v>13620</v>
      </c>
    </row>
    <row spans="1:3" r="33">
      <c t="s" s="4" r="A33">
        <v>478</v>
      </c>
    </row>
    <row spans="1:3" r="34">
      <c t="s" s="3" r="A34">
        <v>283</v>
      </c>
    </row>
    <row spans="1:3" r="35">
      <c t="s" s="4" r="A35">
        <v>25</v>
      </c>
      <c t="n" s="6" r="B35">
        <v>48366</v>
      </c>
    </row>
    <row spans="1:3" r="36">
      <c t="s" s="4" r="A36">
        <v>26</v>
      </c>
      <c t="n" s="6" r="B36">
        <v>1322598</v>
      </c>
    </row>
    <row spans="1:3" r="37">
      <c t="s" s="4" r="A37">
        <v>28</v>
      </c>
      <c t="n" s="6" r="B37">
        <v>203174</v>
      </c>
    </row>
    <row spans="1:3" r="38">
      <c t="s" s="4" r="A38">
        <v>39</v>
      </c>
      <c t="n" s="6" r="B38">
        <v>98137</v>
      </c>
    </row>
    <row spans="1:3" r="39">
      <c t="s" s="4" r="A39">
        <v>505</v>
      </c>
      <c t="n" s="6" r="B39">
        <v>1672275</v>
      </c>
    </row>
    <row spans="1:3" r="40">
      <c t="s" s="4" r="A40">
        <v>506</v>
      </c>
      <c t="n" s="6" r="B40">
        <v>47641</v>
      </c>
    </row>
    <row spans="1:3" r="41">
      <c t="s" s="4" r="A41">
        <v>507</v>
      </c>
      <c t="n" s="6" r="B41">
        <v>108132</v>
      </c>
    </row>
    <row spans="1:3" r="42">
      <c t="s" s="4" r="A42">
        <v>203</v>
      </c>
      <c t="n" s="6" r="B42">
        <v>60233</v>
      </c>
    </row>
    <row spans="1:3" r="43">
      <c t="s" s="4" r="A43">
        <v>508</v>
      </c>
      <c t="n" s="6" r="B43">
        <v>216006</v>
      </c>
    </row>
    <row spans="1:3" r="44">
      <c t="s" s="4" r="A44">
        <v>509</v>
      </c>
      <c t="n" s="6" r="B44">
        <v>22225</v>
      </c>
    </row>
    <row spans="1:3" r="45">
      <c t="s" s="4" r="A45">
        <v>510</v>
      </c>
      <c t="n" s="6" r="B45">
        <v>1434044</v>
      </c>
    </row>
    <row spans="1:3" r="46">
      <c t="s" s="4" r="A46">
        <v>511</v>
      </c>
      <c t="n" s="6" r="B46">
        <v>19119</v>
      </c>
    </row>
    <row spans="1:3" r="47">
      <c t="s" s="4" r="A47">
        <v>467</v>
      </c>
      <c t="n" s="7" r="B47">
        <v>1414925</v>
      </c>
    </row>
    <row spans="1:3" r="48">
      <c t="s" s="4" r="A48">
        <v>286</v>
      </c>
    </row>
    <row spans="1:3" r="49">
      <c t="s" s="3" r="A49">
        <v>283</v>
      </c>
    </row>
    <row spans="1:3" r="50">
      <c t="s" s="4" r="A50">
        <v>25</v>
      </c>
      <c t="n" s="7" r="C50">
        <v>434586</v>
      </c>
    </row>
    <row spans="1:3" r="51">
      <c t="s" s="4" r="A51">
        <v>26</v>
      </c>
      <c t="n" s="6" r="C51">
        <v>3643547</v>
      </c>
    </row>
    <row spans="1:3" r="52">
      <c t="s" s="4" r="A52">
        <v>28</v>
      </c>
      <c t="n" s="6" r="C52">
        <v>437769</v>
      </c>
    </row>
    <row spans="1:3" r="53">
      <c t="s" s="4" r="A53">
        <v>39</v>
      </c>
      <c t="n" s="6" r="C53">
        <v>850027</v>
      </c>
    </row>
    <row spans="1:3" r="54">
      <c t="s" s="4" r="A54">
        <v>505</v>
      </c>
      <c t="n" s="6" r="C54">
        <v>5365929</v>
      </c>
    </row>
    <row spans="1:3" r="55">
      <c t="s" s="4" r="A55">
        <v>506</v>
      </c>
      <c t="n" s="6" r="C55">
        <v>177857</v>
      </c>
    </row>
    <row spans="1:3" r="56">
      <c t="s" s="4" r="A56">
        <v>203</v>
      </c>
      <c t="n" s="6" r="C56">
        <v>138066</v>
      </c>
    </row>
    <row spans="1:3" r="57">
      <c t="s" s="4" r="A57">
        <v>508</v>
      </c>
      <c t="n" s="6" r="C57">
        <v>315923</v>
      </c>
    </row>
    <row spans="1:3" r="58">
      <c t="s" s="4" r="A58">
        <v>509</v>
      </c>
      <c t="n" s="6" r="C58">
        <v>88085</v>
      </c>
    </row>
    <row spans="1:3" r="59">
      <c t="s" s="4" r="A59">
        <v>510</v>
      </c>
      <c t="n" s="6" r="C59">
        <v>5050006</v>
      </c>
    </row>
    <row spans="1:3" r="60">
      <c t="s" s="4" r="A60">
        <v>511</v>
      </c>
      <c t="n" s="6" r="C60">
        <v>59584</v>
      </c>
    </row>
    <row spans="1:3" r="61">
      <c t="s" s="4" r="A61">
        <v>206</v>
      </c>
      <c t="n" s="6" r="C61">
        <v>2216355</v>
      </c>
    </row>
    <row spans="1:3" r="62">
      <c t="s" s="4" r="A62">
        <v>467</v>
      </c>
      <c t="n" s="6" r="C62">
        <v>2685982</v>
      </c>
    </row>
    <row spans="1:3" r="63">
      <c t="s" s="4" r="A63">
        <v>482</v>
      </c>
    </row>
    <row spans="1:3" r="64">
      <c t="s" s="3" r="A64">
        <v>283</v>
      </c>
    </row>
    <row spans="1:3" r="65">
      <c t="s" s="4" r="A65">
        <v>25</v>
      </c>
      <c t="n" s="6" r="C65">
        <v>190566</v>
      </c>
    </row>
    <row spans="1:3" r="66">
      <c t="s" s="4" r="A66">
        <v>26</v>
      </c>
      <c t="n" s="6" r="C66">
        <v>1726064</v>
      </c>
    </row>
    <row spans="1:3" r="67">
      <c t="s" s="4" r="A67">
        <v>28</v>
      </c>
      <c t="n" s="6" r="C67">
        <v>169362</v>
      </c>
    </row>
    <row spans="1:3" r="68">
      <c t="s" s="4" r="A68">
        <v>39</v>
      </c>
      <c t="n" s="6" r="C68">
        <v>174093</v>
      </c>
    </row>
    <row spans="1:3" r="69">
      <c t="s" s="4" r="A69">
        <v>505</v>
      </c>
      <c t="n" s="6" r="C69">
        <v>2260085</v>
      </c>
    </row>
    <row spans="1:3" r="70">
      <c t="s" s="4" r="A70">
        <v>506</v>
      </c>
      <c t="n" s="6" r="C70">
        <v>0</v>
      </c>
    </row>
    <row spans="1:3" r="71">
      <c t="s" s="4" r="A71">
        <v>203</v>
      </c>
      <c t="n" s="6" r="C71">
        <v>45924</v>
      </c>
    </row>
    <row spans="1:3" r="72">
      <c t="s" s="4" r="A72">
        <v>508</v>
      </c>
      <c t="n" s="6" r="C72">
        <v>45924</v>
      </c>
    </row>
    <row spans="1:3" r="73">
      <c t="s" s="4" r="A73">
        <v>510</v>
      </c>
      <c t="n" s="6" r="C73">
        <v>2214161</v>
      </c>
    </row>
    <row spans="1:3" r="74">
      <c t="s" s="4" r="A74">
        <v>483</v>
      </c>
    </row>
    <row spans="1:3" r="75">
      <c t="s" s="3" r="A75">
        <v>283</v>
      </c>
    </row>
    <row spans="1:3" r="76">
      <c t="s" s="4" r="A76">
        <v>25</v>
      </c>
      <c t="n" s="6" r="C76">
        <v>70713</v>
      </c>
    </row>
    <row spans="1:3" r="77">
      <c t="s" s="4" r="A77">
        <v>26</v>
      </c>
      <c t="n" s="6" r="C77">
        <v>703080</v>
      </c>
    </row>
    <row spans="1:3" r="78">
      <c t="s" s="4" r="A78">
        <v>28</v>
      </c>
      <c t="n" s="6" r="C78">
        <v>83867</v>
      </c>
    </row>
    <row spans="1:3" r="79">
      <c t="s" s="4" r="A79">
        <v>39</v>
      </c>
      <c t="n" s="6" r="C79">
        <v>272888</v>
      </c>
    </row>
    <row spans="1:3" r="80">
      <c t="s" s="4" r="A80">
        <v>505</v>
      </c>
      <c t="n" s="6" r="C80">
        <v>1130548</v>
      </c>
    </row>
    <row spans="1:3" r="81">
      <c t="s" s="4" r="A81">
        <v>506</v>
      </c>
      <c t="n" s="6" r="C81">
        <v>77940</v>
      </c>
    </row>
    <row spans="1:3" r="82">
      <c t="s" s="4" r="A82">
        <v>203</v>
      </c>
      <c t="n" s="6" r="C82">
        <v>45408</v>
      </c>
    </row>
    <row spans="1:3" r="83">
      <c t="s" s="4" r="A83">
        <v>508</v>
      </c>
      <c t="n" s="6" r="C83">
        <v>123348</v>
      </c>
    </row>
    <row spans="1:3" r="84">
      <c t="s" s="4" r="A84">
        <v>510</v>
      </c>
      <c t="n" s="6" r="C84">
        <v>1007200</v>
      </c>
    </row>
    <row spans="1:3" r="85">
      <c t="s" s="4" r="A85">
        <v>484</v>
      </c>
    </row>
    <row spans="1:3" r="86">
      <c t="s" s="3" r="A86">
        <v>283</v>
      </c>
    </row>
    <row spans="1:3" r="87">
      <c t="s" s="4" r="A87">
        <v>25</v>
      </c>
      <c t="n" s="6" r="C87">
        <v>173307</v>
      </c>
    </row>
    <row spans="1:3" r="88">
      <c t="s" s="4" r="A88">
        <v>26</v>
      </c>
      <c t="n" s="6" r="C88">
        <v>1214403</v>
      </c>
    </row>
    <row spans="1:3" r="89">
      <c t="s" s="4" r="A89">
        <v>28</v>
      </c>
      <c t="n" s="6" r="C89">
        <v>184540</v>
      </c>
    </row>
    <row spans="1:3" r="90">
      <c t="s" s="4" r="A90">
        <v>39</v>
      </c>
      <c t="n" s="6" r="C90">
        <v>403046</v>
      </c>
    </row>
    <row spans="1:3" r="91">
      <c t="s" s="4" r="A91">
        <v>505</v>
      </c>
      <c t="n" s="6" r="C91">
        <v>1975296</v>
      </c>
    </row>
    <row spans="1:3" r="92">
      <c t="s" s="4" r="A92">
        <v>506</v>
      </c>
      <c t="n" s="6" r="C92">
        <v>99917</v>
      </c>
    </row>
    <row spans="1:3" r="93">
      <c t="s" s="4" r="A93">
        <v>203</v>
      </c>
      <c t="n" s="6" r="C93">
        <v>46734</v>
      </c>
    </row>
    <row spans="1:3" r="94">
      <c t="s" s="4" r="A94">
        <v>508</v>
      </c>
      <c t="n" s="6" r="C94">
        <v>146651</v>
      </c>
    </row>
    <row spans="1:3" r="95">
      <c t="s" s="4" r="A95">
        <v>510</v>
      </c>
      <c t="n" s="7" r="C95">
        <v>18286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513</v>
      </c>
    </row>
    <row spans="1:3" r="3">
      <c t="s" s="4" r="A3">
        <v>514</v>
      </c>
      <c t="n" s="7" r="B3">
        <v>874327</v>
      </c>
      <c t="n" s="7" r="C3">
        <v>895038</v>
      </c>
    </row>
    <row spans="1:3" r="4">
      <c t="s" s="4" r="A4">
        <v>515</v>
      </c>
      <c t="n" s="6" r="B4">
        <v>872620</v>
      </c>
      <c t="n" s="6" r="C4">
        <v>893489</v>
      </c>
    </row>
    <row spans="1:3" r="5">
      <c t="s" s="4" r="A5">
        <v>516</v>
      </c>
      <c t="n" s="6" r="B5">
        <v>894702</v>
      </c>
      <c t="n" s="6" r="C5">
        <v>919334</v>
      </c>
    </row>
    <row spans="1:3" r="6">
      <c t="s" s="4" r="A6">
        <v>517</v>
      </c>
      <c t="n" s="6" r="B6">
        <v>1707</v>
      </c>
      <c t="n" s="6" r="C6">
        <v>1549</v>
      </c>
    </row>
    <row spans="1:3" r="7">
      <c t="s" s="4" r="A7">
        <v>518</v>
      </c>
    </row>
    <row spans="1:3" r="8">
      <c t="s" s="3" r="A8">
        <v>513</v>
      </c>
    </row>
    <row spans="1:3" r="9">
      <c t="s" s="4" r="A9">
        <v>514</v>
      </c>
      <c t="n" s="6" r="B9">
        <v>821663</v>
      </c>
      <c t="n" s="6" r="C9">
        <v>857112</v>
      </c>
    </row>
    <row spans="1:3" r="10">
      <c t="s" s="4" r="A10">
        <v>515</v>
      </c>
      <c t="n" s="6" r="B10">
        <v>819956</v>
      </c>
      <c t="n" s="6" r="C10">
        <v>855563</v>
      </c>
    </row>
    <row spans="1:3" r="11">
      <c t="s" s="4" r="A11">
        <v>516</v>
      </c>
      <c t="n" s="6" r="B11">
        <v>840966</v>
      </c>
      <c t="n" s="6" r="C11">
        <v>880528</v>
      </c>
    </row>
    <row spans="1:3" r="12">
      <c t="s" s="4" r="A12">
        <v>517</v>
      </c>
      <c t="n" s="6" r="B12">
        <v>1707</v>
      </c>
      <c t="n" s="6" r="C12">
        <v>1549</v>
      </c>
    </row>
    <row spans="1:3" r="13">
      <c t="s" s="4" r="A13">
        <v>519</v>
      </c>
    </row>
    <row spans="1:3" r="14">
      <c t="s" s="3" r="A14">
        <v>513</v>
      </c>
    </row>
    <row spans="1:3" r="15">
      <c t="s" s="4" r="A15">
        <v>514</v>
      </c>
      <c t="n" s="6" r="B15">
        <v>52664</v>
      </c>
      <c t="n" s="6" r="C15">
        <v>37926</v>
      </c>
    </row>
    <row spans="1:3" r="16">
      <c t="s" s="4" r="A16">
        <v>515</v>
      </c>
      <c t="n" s="6" r="B16">
        <v>52664</v>
      </c>
      <c t="n" s="6" r="C16">
        <v>37926</v>
      </c>
    </row>
    <row spans="1:3" r="17">
      <c t="s" s="4" r="A17">
        <v>516</v>
      </c>
      <c t="n" s="6" r="B17">
        <v>53736</v>
      </c>
      <c t="n" s="6" r="C17">
        <v>38806</v>
      </c>
    </row>
    <row spans="1:3" r="18">
      <c t="s" s="4" r="A18">
        <v>517</v>
      </c>
      <c t="n" s="6" r="B18">
        <v>0</v>
      </c>
      <c t="n" s="6" r="C18">
        <v>0</v>
      </c>
    </row>
    <row spans="1:3" r="19">
      <c t="s" s="4" r="A19">
        <v>520</v>
      </c>
    </row>
    <row spans="1:3" r="20">
      <c t="s" s="3" r="A20">
        <v>513</v>
      </c>
    </row>
    <row spans="1:3" r="21">
      <c t="s" s="4" r="A21">
        <v>521</v>
      </c>
      <c t="n" s="6" r="B21">
        <v>64556</v>
      </c>
      <c t="n" s="6" r="C21">
        <v>63679</v>
      </c>
    </row>
    <row spans="1:3" r="22">
      <c t="s" s="4" r="A22">
        <v>522</v>
      </c>
      <c t="n" s="6" r="B22">
        <v>62849</v>
      </c>
      <c t="n" s="6" r="C22">
        <v>62130</v>
      </c>
    </row>
    <row spans="1:3" r="23">
      <c t="s" s="4" r="A23">
        <v>517</v>
      </c>
      <c t="n" s="6" r="B23">
        <v>1707</v>
      </c>
      <c t="n" s="6" r="C23">
        <v>1549</v>
      </c>
    </row>
    <row spans="1:3" r="24">
      <c t="s" s="4" r="A24">
        <v>523</v>
      </c>
    </row>
    <row spans="1:3" r="25">
      <c t="s" s="3" r="A25">
        <v>513</v>
      </c>
    </row>
    <row spans="1:3" r="26">
      <c t="s" s="4" r="A26">
        <v>524</v>
      </c>
      <c t="n" s="6" r="B26">
        <v>757107</v>
      </c>
      <c t="n" s="6" r="C26">
        <v>793433</v>
      </c>
    </row>
    <row spans="1:3" r="27">
      <c t="s" s="4" r="A27">
        <v>525</v>
      </c>
      <c t="n" s="6" r="B27">
        <v>776410</v>
      </c>
      <c t="n" s="6" r="C27">
        <v>816849</v>
      </c>
    </row>
    <row spans="1:3" r="28">
      <c t="s" s="4" r="A28">
        <v>517</v>
      </c>
      <c t="n" s="6" r="B28">
        <v>0</v>
      </c>
      <c t="n" s="6" r="C28">
        <v>0</v>
      </c>
    </row>
    <row spans="1:3" r="29">
      <c t="s" s="4" r="A29">
        <v>526</v>
      </c>
    </row>
    <row spans="1:3" r="30">
      <c t="s" s="3" r="A30">
        <v>513</v>
      </c>
    </row>
    <row spans="1:3" r="31">
      <c t="s" s="4" r="A31">
        <v>524</v>
      </c>
      <c t="n" s="6" r="B31">
        <v>52664</v>
      </c>
      <c t="n" s="6" r="C31">
        <v>37926</v>
      </c>
    </row>
    <row spans="1:3" r="32">
      <c t="s" s="4" r="A32">
        <v>525</v>
      </c>
      <c t="n" s="6" r="B32">
        <v>53736</v>
      </c>
      <c t="n" s="6" r="C32">
        <v>38806</v>
      </c>
    </row>
    <row spans="1:3" r="33">
      <c t="s" s="4" r="A33">
        <v>517</v>
      </c>
      <c t="n" s="7" r="B33">
        <v>0</v>
      </c>
      <c t="n" s="7" r="C33">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5"/>
    <col customWidth="1" max="6" min="6" width="21"/>
    <col customWidth="1" max="7" min="7" width="25"/>
    <col customWidth="1" max="8" min="8" width="21"/>
  </cols>
  <sheetData>
    <row spans="1:8" r="1">
      <c t="s" s="1" r="A1">
        <v>527</v>
      </c>
      <c t="s" s="2" r="B1">
        <v>528</v>
      </c>
      <c t="s" s="2" r="E1">
        <v>1</v>
      </c>
      <c t="s" s="2" r="G1">
        <v>114</v>
      </c>
    </row>
    <row spans="1:8" r="2">
      <c t="s" s="2" r="B2">
        <v>529</v>
      </c>
      <c t="s" s="2" r="C2">
        <v>530</v>
      </c>
      <c t="s" s="2" r="D2">
        <v>531</v>
      </c>
      <c t="s" s="2" r="E2">
        <v>532</v>
      </c>
      <c t="s" s="2" r="F2">
        <v>405</v>
      </c>
      <c t="s" s="2" r="G2">
        <v>533</v>
      </c>
      <c t="s" s="2" r="H2">
        <v>534</v>
      </c>
    </row>
    <row spans="1:8" r="3">
      <c t="s" s="3" r="A3">
        <v>513</v>
      </c>
    </row>
    <row spans="1:8" r="4">
      <c t="s" s="4" r="A4">
        <v>535</v>
      </c>
      <c t="n" s="7" r="E4">
        <v>198500000</v>
      </c>
      <c t="n" s="7" r="G4">
        <v>97000000</v>
      </c>
    </row>
    <row spans="1:8" r="5">
      <c t="s" s="4" r="A5">
        <v>170</v>
      </c>
      <c t="n" s="7" r="E5">
        <v>154949000</v>
      </c>
      <c t="n" s="7" r="F5">
        <v>74386000</v>
      </c>
    </row>
    <row spans="1:8" r="6">
      <c t="s" s="4" r="A6">
        <v>536</v>
      </c>
      <c t="n" s="7" r="G6">
        <v>1900000</v>
      </c>
    </row>
    <row spans="1:8" r="7">
      <c t="s" s="4" r="A7">
        <v>537</v>
      </c>
    </row>
    <row spans="1:8" r="8">
      <c t="s" s="3" r="A8">
        <v>513</v>
      </c>
    </row>
    <row spans="1:8" r="9">
      <c t="s" s="4" r="A9">
        <v>538</v>
      </c>
      <c t="n" s="6" r="G9">
        <v>1</v>
      </c>
    </row>
    <row spans="1:8" r="10">
      <c t="s" s="4" r="A10">
        <v>539</v>
      </c>
      <c t="n" s="7" r="G10">
        <v>20000000</v>
      </c>
    </row>
    <row spans="1:8" r="11">
      <c t="s" s="4" r="A11">
        <v>540</v>
      </c>
    </row>
    <row spans="1:8" r="12">
      <c t="s" s="3" r="A12">
        <v>513</v>
      </c>
    </row>
    <row spans="1:8" r="13">
      <c t="s" s="4" r="A13">
        <v>538</v>
      </c>
      <c t="n" s="6" r="E13">
        <v>3</v>
      </c>
      <c t="n" s="6" r="G13">
        <v>1</v>
      </c>
    </row>
    <row spans="1:8" r="14">
      <c t="s" s="4" r="A14">
        <v>539</v>
      </c>
      <c t="n" s="7" r="G14">
        <v>78400000</v>
      </c>
    </row>
    <row spans="1:8" r="15">
      <c t="s" s="4" r="A15">
        <v>523</v>
      </c>
    </row>
    <row spans="1:8" r="16">
      <c t="s" s="3" r="A16">
        <v>513</v>
      </c>
    </row>
    <row spans="1:8" r="17">
      <c t="s" s="4" r="A17">
        <v>541</v>
      </c>
      <c t="n" s="7" r="E17">
        <v>8700000</v>
      </c>
    </row>
    <row spans="1:8" r="18">
      <c t="s" s="4" r="A18">
        <v>170</v>
      </c>
      <c t="n" s="7" r="C18">
        <v>140000000</v>
      </c>
    </row>
    <row spans="1:8" r="19">
      <c t="s" s="4" r="A19">
        <v>542</v>
      </c>
      <c t="s" s="4" r="C19">
        <v>543</v>
      </c>
    </row>
    <row spans="1:8" r="20">
      <c t="s" s="4" r="A20">
        <v>544</v>
      </c>
      <c t="n" s="6" r="G20">
        <v>3</v>
      </c>
    </row>
    <row spans="1:8" r="21">
      <c t="s" s="4" r="A21">
        <v>526</v>
      </c>
    </row>
    <row spans="1:8" r="22">
      <c t="s" s="3" r="A22">
        <v>513</v>
      </c>
    </row>
    <row spans="1:8" r="23">
      <c t="s" s="4" r="A23">
        <v>544</v>
      </c>
      <c t="n" s="6" r="G23">
        <v>1</v>
      </c>
    </row>
    <row spans="1:8" r="24">
      <c t="s" s="4" r="A24">
        <v>545</v>
      </c>
    </row>
    <row spans="1:8" r="25">
      <c t="s" s="3" r="A25">
        <v>513</v>
      </c>
    </row>
    <row spans="1:8" r="26">
      <c t="s" s="4" r="A26">
        <v>541</v>
      </c>
      <c t="n" s="7" r="D26">
        <v>5800000</v>
      </c>
    </row>
    <row spans="1:8" r="27">
      <c t="s" s="4" r="A27">
        <v>546</v>
      </c>
      <c t="n" s="6" r="D27">
        <v>71000000</v>
      </c>
    </row>
    <row spans="1:8" r="28">
      <c t="s" s="4" r="A28">
        <v>547</v>
      </c>
      <c t="n" s="7" r="D28">
        <v>76800000</v>
      </c>
    </row>
    <row spans="1:8" r="29">
      <c t="s" s="4" r="A29">
        <v>548</v>
      </c>
      <c t="n" s="7" r="H29">
        <v>5000000</v>
      </c>
    </row>
    <row spans="1:8" r="30">
      <c t="s" s="4" r="A30">
        <v>549</v>
      </c>
    </row>
    <row spans="1:8" r="31">
      <c t="s" s="3" r="A31">
        <v>513</v>
      </c>
    </row>
    <row spans="1:8" r="32">
      <c t="s" s="4" r="A32">
        <v>538</v>
      </c>
      <c t="n" s="6" r="E32">
        <v>3</v>
      </c>
    </row>
    <row spans="1:8" r="33">
      <c t="s" s="4" r="A33">
        <v>550</v>
      </c>
      <c t="n" s="7" r="E33">
        <v>13371496</v>
      </c>
    </row>
    <row spans="1:8" r="34">
      <c t="s" s="4" r="A34">
        <v>551</v>
      </c>
    </row>
    <row spans="1:8" r="35">
      <c t="s" s="3" r="A35">
        <v>513</v>
      </c>
    </row>
    <row spans="1:8" r="36">
      <c t="s" s="4" r="A36">
        <v>539</v>
      </c>
      <c t="n" s="7" r="B36">
        <v>700000000</v>
      </c>
    </row>
    <row spans="1:8" r="37">
      <c t="s" s="4" r="A37">
        <v>552</v>
      </c>
      <c t="s" s="4" r="B37">
        <v>553</v>
      </c>
    </row>
    <row spans="1:8" r="38">
      <c t="s" s="4" r="A38">
        <v>554</v>
      </c>
      <c t="s" s="4" r="B38">
        <v>427</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113</v>
      </c>
      <c t="s" s="2" r="B1">
        <v>72</v>
      </c>
      <c t="s" s="2" r="D1">
        <v>1</v>
      </c>
      <c t="s" s="2" r="F1">
        <v>114</v>
      </c>
    </row>
    <row spans="1:6" r="2">
      <c t="s" s="2" r="B2">
        <v>2</v>
      </c>
      <c t="s" s="2" r="C2">
        <v>73</v>
      </c>
      <c t="s" s="2" r="D2">
        <v>2</v>
      </c>
      <c t="s" s="2" r="E2">
        <v>73</v>
      </c>
      <c t="s" s="2" r="F2">
        <v>23</v>
      </c>
    </row>
    <row spans="1:6" r="3">
      <c t="s" s="3" r="A3">
        <v>115</v>
      </c>
    </row>
    <row spans="1:6" r="4">
      <c t="s" s="4" r="A4">
        <v>101</v>
      </c>
      <c t="n" s="7" r="B4">
        <v>150184</v>
      </c>
      <c t="n" s="7" r="C4">
        <v>23117</v>
      </c>
      <c t="n" s="7" r="D4">
        <v>442658</v>
      </c>
      <c t="n" s="7" r="E4">
        <v>294162</v>
      </c>
      <c t="n" s="7" r="F4">
        <v>419222</v>
      </c>
    </row>
    <row spans="1:6" r="5">
      <c t="s" s="3" r="A5">
        <v>116</v>
      </c>
    </row>
    <row spans="1:6" r="6">
      <c t="s" s="4" r="A6">
        <v>117</v>
      </c>
      <c t="n" s="6" r="B6">
        <v>-6421</v>
      </c>
      <c t="n" s="6" r="C6">
        <v>-11239</v>
      </c>
      <c t="n" s="6" r="D6">
        <v>-39804</v>
      </c>
      <c t="n" s="6" r="E6">
        <v>-7718</v>
      </c>
    </row>
    <row spans="1:6" r="7">
      <c t="s" s="4" r="A7">
        <v>118</v>
      </c>
      <c t="n" s="6" r="B7">
        <v>-92</v>
      </c>
      <c t="n" s="6" r="C7">
        <v>0</v>
      </c>
      <c t="n" s="6" r="D7">
        <v>158</v>
      </c>
      <c t="n" s="6" r="E7">
        <v>-5046</v>
      </c>
    </row>
    <row spans="1:6" r="8">
      <c t="s" s="4" r="A8">
        <v>93</v>
      </c>
      <c t="n" s="6" r="B8">
        <v>1094</v>
      </c>
      <c t="n" s="6" r="C8">
        <v>467</v>
      </c>
      <c t="n" s="6" r="D8">
        <v>-2403</v>
      </c>
      <c t="n" s="6" r="E8">
        <v>-949</v>
      </c>
    </row>
    <row spans="1:6" r="9">
      <c t="s" s="4" r="A9">
        <v>119</v>
      </c>
      <c t="n" s="6" r="B9">
        <v>-5419</v>
      </c>
      <c t="n" s="6" r="C9">
        <v>-10772</v>
      </c>
      <c t="n" s="6" r="D9">
        <v>-42049</v>
      </c>
      <c t="n" s="6" r="E9">
        <v>-13713</v>
      </c>
      <c t="n" s="7" r="F9">
        <v>-20686</v>
      </c>
    </row>
    <row spans="1:6" r="10">
      <c t="s" s="4" r="A10">
        <v>120</v>
      </c>
      <c t="n" s="6" r="B10">
        <v>144765</v>
      </c>
      <c t="n" s="6" r="C10">
        <v>12345</v>
      </c>
      <c t="n" s="6" r="D10">
        <v>400609</v>
      </c>
      <c t="n" s="6" r="E10">
        <v>280449</v>
      </c>
    </row>
    <row spans="1:6" r="11">
      <c t="s" s="4" r="A11">
        <v>121</v>
      </c>
      <c t="n" s="6" r="B11">
        <v>732</v>
      </c>
      <c t="n" s="6" r="C11">
        <v>265</v>
      </c>
      <c t="n" s="6" r="D11">
        <v>1064</v>
      </c>
      <c t="n" s="6" r="E11">
        <v>1047</v>
      </c>
    </row>
    <row spans="1:6" r="12">
      <c t="s" s="4" r="A12">
        <v>122</v>
      </c>
      <c t="n" s="7" r="B12">
        <v>144033</v>
      </c>
      <c t="n" s="7" r="C12">
        <v>12080</v>
      </c>
      <c t="n" s="7" r="D12">
        <v>399545</v>
      </c>
      <c t="n" s="7" r="E12">
        <v>2794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40"/>
    <col customWidth="1" max="5" min="5" width="29"/>
    <col customWidth="1" max="6" min="6" width="16"/>
  </cols>
  <sheetData>
    <row spans="1:6" r="1">
      <c t="s" s="1" r="A1">
        <v>555</v>
      </c>
      <c t="s" s="2" r="B1">
        <v>72</v>
      </c>
      <c t="s" s="2" r="D1">
        <v>1</v>
      </c>
      <c t="s" s="2" r="F1">
        <v>114</v>
      </c>
    </row>
    <row spans="1:6" r="2">
      <c t="s" s="2" r="B2">
        <v>556</v>
      </c>
      <c t="s" s="2" r="C2">
        <v>405</v>
      </c>
      <c t="s" s="2" r="D2">
        <v>557</v>
      </c>
      <c t="s" s="2" r="E2">
        <v>558</v>
      </c>
      <c t="s" s="2" r="F2">
        <v>23</v>
      </c>
    </row>
    <row spans="1:6" r="3">
      <c t="s" s="3" r="A3">
        <v>559</v>
      </c>
    </row>
    <row spans="1:6" r="4">
      <c t="s" s="4" r="A4">
        <v>560</v>
      </c>
      <c t="n" s="7" r="B4">
        <v>0</v>
      </c>
      <c t="n" s="7" r="C4">
        <v>-48000</v>
      </c>
      <c t="n" s="7" r="D4">
        <v>-1000</v>
      </c>
      <c t="n" s="7" r="E4">
        <v>229000</v>
      </c>
    </row>
    <row spans="1:6" r="5">
      <c t="s" s="4" r="A5">
        <v>409</v>
      </c>
      <c t="n" s="6" r="B5">
        <v>0</v>
      </c>
      <c t="n" s="6" r="C5">
        <v>2500000</v>
      </c>
      <c t="n" s="6" r="D5">
        <v>14500000</v>
      </c>
      <c t="n" s="6" r="E5">
        <v>31300000</v>
      </c>
    </row>
    <row spans="1:6" r="6">
      <c t="s" s="4" r="A6">
        <v>561</v>
      </c>
      <c t="n" s="6" r="D6">
        <v>0</v>
      </c>
      <c t="n" s="6" r="E6">
        <v>13000000</v>
      </c>
    </row>
    <row spans="1:6" r="7">
      <c t="s" s="4" r="A7">
        <v>562</v>
      </c>
    </row>
    <row spans="1:6" r="8">
      <c t="s" s="3" r="A8">
        <v>559</v>
      </c>
    </row>
    <row spans="1:6" r="9">
      <c t="s" s="4" r="A9">
        <v>563</v>
      </c>
      <c t="n" s="6" r="D9">
        <v>63800000</v>
      </c>
    </row>
    <row spans="1:6" r="10">
      <c t="s" s="4" r="A10">
        <v>560</v>
      </c>
      <c t="n" s="7" r="D10">
        <v>31800000</v>
      </c>
    </row>
    <row spans="1:6" r="11">
      <c t="s" s="4" r="A11">
        <v>564</v>
      </c>
    </row>
    <row spans="1:6" r="12">
      <c t="s" s="3" r="A12">
        <v>559</v>
      </c>
    </row>
    <row spans="1:6" r="13">
      <c t="s" s="4" r="A13">
        <v>565</v>
      </c>
      <c t="n" s="6" r="D13">
        <v>3</v>
      </c>
    </row>
    <row spans="1:6" r="14">
      <c t="s" s="4" r="A14">
        <v>566</v>
      </c>
    </row>
    <row spans="1:6" r="15">
      <c t="s" s="3" r="A15">
        <v>559</v>
      </c>
    </row>
    <row spans="1:6" r="16">
      <c t="s" s="4" r="A16">
        <v>565</v>
      </c>
      <c t="n" s="6" r="D16">
        <v>1</v>
      </c>
    </row>
    <row spans="1:6" r="17">
      <c t="s" s="4" r="A17">
        <v>567</v>
      </c>
    </row>
    <row spans="1:6" r="18">
      <c t="s" s="3" r="A18">
        <v>559</v>
      </c>
    </row>
    <row spans="1:6" r="19">
      <c t="s" s="4" r="A19">
        <v>565</v>
      </c>
      <c t="n" s="6" r="D19">
        <v>25</v>
      </c>
    </row>
    <row spans="1:6" r="20">
      <c t="s" s="4" r="A20">
        <v>568</v>
      </c>
    </row>
    <row spans="1:6" r="21">
      <c t="s" s="3" r="A21">
        <v>559</v>
      </c>
    </row>
    <row spans="1:6" r="22">
      <c t="s" s="4" r="A22">
        <v>563</v>
      </c>
      <c t="n" s="6" r="E22">
        <v>436000000</v>
      </c>
    </row>
    <row spans="1:6" r="23">
      <c t="s" s="4" r="A23">
        <v>560</v>
      </c>
      <c t="n" s="6" r="E23">
        <v>32800000</v>
      </c>
    </row>
    <row spans="1:6" r="24">
      <c t="s" s="4" r="A24">
        <v>569</v>
      </c>
      <c t="n" s="6" r="E24">
        <v>6000000</v>
      </c>
    </row>
    <row spans="1:6" r="25">
      <c t="s" s="4" r="A25">
        <v>570</v>
      </c>
      <c t="n" s="7" r="C25">
        <v>18100000</v>
      </c>
      <c t="n" s="7" r="E25">
        <v>18100000</v>
      </c>
    </row>
    <row spans="1:6" r="26">
      <c t="s" s="4" r="A26">
        <v>571</v>
      </c>
      <c t="s" s="4" r="F26">
        <v>553</v>
      </c>
    </row>
    <row spans="1:6" r="27">
      <c t="s" s="4" r="A27">
        <v>572</v>
      </c>
    </row>
    <row spans="1:6" r="28">
      <c t="s" s="3" r="A28">
        <v>559</v>
      </c>
    </row>
    <row spans="1:6" r="29">
      <c t="s" s="4" r="A29">
        <v>565</v>
      </c>
      <c t="n" s="6" r="E29">
        <v>32</v>
      </c>
    </row>
    <row spans="1:6" r="30">
      <c t="s" s="4" r="A30">
        <v>573</v>
      </c>
    </row>
    <row spans="1:6" r="31">
      <c t="s" s="3" r="A31">
        <v>559</v>
      </c>
    </row>
    <row spans="1:6" r="32">
      <c t="s" s="4" r="A32">
        <v>565</v>
      </c>
      <c t="n" s="6" r="E32">
        <v>1</v>
      </c>
    </row>
    <row spans="1:6" r="33">
      <c t="s" s="4" r="A33">
        <v>574</v>
      </c>
    </row>
    <row spans="1:6" r="34">
      <c t="s" s="3" r="A34">
        <v>559</v>
      </c>
    </row>
    <row spans="1:6" r="35">
      <c t="s" s="4" r="A35">
        <v>575</v>
      </c>
      <c t="n" s="7" r="D35">
        <v>2500000</v>
      </c>
    </row>
    <row spans="1:6" r="36">
      <c t="s" s="4" r="A36">
        <v>576</v>
      </c>
      <c t="s" s="4" r="D36">
        <v>577</v>
      </c>
    </row>
    <row spans="1:6" r="37">
      <c t="s" s="4" r="A37">
        <v>578</v>
      </c>
      <c t="n" s="7" r="B37">
        <v>400000</v>
      </c>
      <c t="n" s="7" r="D37">
        <v>1600000</v>
      </c>
    </row>
    <row spans="1:6" r="38">
      <c t="s" s="4" r="A38">
        <v>579</v>
      </c>
      <c t="n" s="6" r="B38">
        <v>4</v>
      </c>
      <c t="n" s="6" r="D38">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80</v>
      </c>
      <c t="s" s="2" r="B1">
        <v>462</v>
      </c>
      <c t="s" s="2" r="C1">
        <v>463</v>
      </c>
    </row>
    <row spans="1:3" r="2">
      <c t="s" s="3" r="A2">
        <v>559</v>
      </c>
    </row>
    <row spans="1:3" r="3">
      <c t="s" s="4" r="A3">
        <v>581</v>
      </c>
      <c t="n" s="6" r="B3">
        <v>32</v>
      </c>
      <c t="n" s="6" r="C3">
        <v>11</v>
      </c>
    </row>
    <row spans="1:3" r="4">
      <c t="s" s="4" r="A4">
        <v>38</v>
      </c>
      <c t="n" s="7" r="B4">
        <v>195252</v>
      </c>
      <c t="n" s="7" r="C4">
        <v>93060</v>
      </c>
    </row>
    <row spans="1:3" r="5">
      <c t="s" s="4" r="A5">
        <v>45</v>
      </c>
      <c t="n" s="7" r="B5">
        <v>77608</v>
      </c>
      <c t="n" s="7" r="C5">
        <v>34340</v>
      </c>
    </row>
    <row spans="1:3" r="6">
      <c t="s" s="4" r="A6">
        <v>348</v>
      </c>
    </row>
    <row spans="1:3" r="7">
      <c t="s" s="3" r="A7">
        <v>559</v>
      </c>
    </row>
    <row spans="1:3" r="8">
      <c t="s" s="4" r="A8">
        <v>581</v>
      </c>
      <c t="n" s="6" r="B8">
        <v>25</v>
      </c>
      <c t="n" s="6" r="C8">
        <v>2</v>
      </c>
    </row>
    <row spans="1:3" r="9">
      <c t="s" s="4" r="A9">
        <v>38</v>
      </c>
      <c t="n" s="7" r="B9">
        <v>140948</v>
      </c>
      <c t="n" s="7" r="C9">
        <v>4488</v>
      </c>
    </row>
    <row spans="1:3" r="10">
      <c t="s" s="4" r="A10">
        <v>45</v>
      </c>
      <c t="n" s="7" r="B10">
        <v>76092</v>
      </c>
      <c t="n" s="7" r="C10">
        <v>44</v>
      </c>
    </row>
    <row spans="1:3" r="11">
      <c t="s" s="4" r="A11">
        <v>582</v>
      </c>
    </row>
    <row spans="1:3" r="12">
      <c t="s" s="3" r="A12">
        <v>559</v>
      </c>
    </row>
    <row spans="1:3" r="13">
      <c t="s" s="4" r="A13">
        <v>581</v>
      </c>
      <c t="n" s="6" r="B13">
        <v>7</v>
      </c>
      <c t="n" s="6" r="C13">
        <v>8</v>
      </c>
    </row>
    <row spans="1:3" r="14">
      <c t="s" s="4" r="A14">
        <v>38</v>
      </c>
      <c t="n" s="7" r="B14">
        <v>52487</v>
      </c>
      <c t="n" s="7" r="C14">
        <v>68619</v>
      </c>
    </row>
    <row spans="1:3" r="15">
      <c t="s" s="4" r="A15">
        <v>45</v>
      </c>
      <c t="n" s="7" r="B15">
        <v>1507</v>
      </c>
      <c t="n" s="7" r="C15">
        <v>24759</v>
      </c>
    </row>
    <row spans="1:3" r="16">
      <c t="s" s="4" r="A16">
        <v>583</v>
      </c>
    </row>
    <row spans="1:3" r="17">
      <c t="s" s="3" r="A17">
        <v>559</v>
      </c>
    </row>
    <row spans="1:3" r="18">
      <c t="s" s="4" r="A18">
        <v>581</v>
      </c>
      <c t="n" s="6" r="B18">
        <v>0</v>
      </c>
      <c t="n" s="6" r="C18">
        <v>1</v>
      </c>
    </row>
    <row spans="1:3" r="19">
      <c t="s" s="4" r="A19">
        <v>38</v>
      </c>
      <c t="n" s="7" r="B19">
        <v>1817</v>
      </c>
      <c t="n" s="7" r="C19">
        <v>19953</v>
      </c>
    </row>
    <row spans="1:3" r="20">
      <c t="s" s="4" r="A20">
        <v>45</v>
      </c>
      <c t="n" s="7" r="B20">
        <v>9</v>
      </c>
      <c t="n" s="7" r="C20">
        <v>9537</v>
      </c>
    </row>
    <row spans="1:3" r="21">
      <c t="s" s="4" r="A21">
        <v>584</v>
      </c>
    </row>
    <row spans="1:3" r="22">
      <c t="s" s="3" r="A22">
        <v>559</v>
      </c>
    </row>
    <row spans="1:3" r="23">
      <c t="s" s="4" r="A23">
        <v>581</v>
      </c>
      <c t="n" s="6" r="C23">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5</v>
      </c>
      <c t="s" s="2" r="B1">
        <v>72</v>
      </c>
      <c t="s" s="2" r="D1">
        <v>1</v>
      </c>
    </row>
    <row spans="1:5" r="2">
      <c t="s" s="2" r="B2">
        <v>2</v>
      </c>
      <c t="s" s="2" r="C2">
        <v>73</v>
      </c>
      <c t="s" s="2" r="D2">
        <v>2</v>
      </c>
      <c t="s" s="2" r="E2">
        <v>73</v>
      </c>
    </row>
    <row spans="1:5" r="3">
      <c t="s" s="3" r="A3">
        <v>586</v>
      </c>
    </row>
    <row spans="1:5" r="4">
      <c t="s" s="4" r="A4">
        <v>410</v>
      </c>
      <c t="n" s="7" r="B4">
        <v>0</v>
      </c>
      <c t="n" s="7" r="C4">
        <v>40641</v>
      </c>
      <c t="n" s="7" r="D4">
        <v>0</v>
      </c>
      <c t="n" s="7" r="E4">
        <v>196848</v>
      </c>
    </row>
    <row spans="1:5" r="5">
      <c t="s" s="4" r="A5">
        <v>80</v>
      </c>
      <c t="n" s="6" r="B5">
        <v>0</v>
      </c>
      <c t="n" s="6" r="C5">
        <v>449</v>
      </c>
      <c t="n" s="6" r="D5">
        <v>0</v>
      </c>
      <c t="n" s="6" r="E5">
        <v>2148</v>
      </c>
    </row>
    <row spans="1:5" r="6">
      <c t="s" s="4" r="A6">
        <v>81</v>
      </c>
      <c t="n" s="6" r="B6">
        <v>0</v>
      </c>
      <c t="n" s="6" r="C6">
        <v>0</v>
      </c>
      <c t="n" s="6" r="D6">
        <v>0</v>
      </c>
      <c t="n" s="6" r="E6">
        <v>63</v>
      </c>
    </row>
    <row spans="1:5" r="7">
      <c t="s" s="4" r="A7">
        <v>587</v>
      </c>
      <c t="n" s="6" r="B7">
        <v>0</v>
      </c>
      <c t="n" s="6" r="C7">
        <v>41090</v>
      </c>
      <c t="n" s="6" r="D7">
        <v>0</v>
      </c>
      <c t="n" s="6" r="E7">
        <v>199059</v>
      </c>
    </row>
    <row spans="1:5" r="8">
      <c t="s" s="3" r="A8">
        <v>83</v>
      </c>
    </row>
    <row spans="1:5" r="9">
      <c t="s" s="4" r="A9">
        <v>84</v>
      </c>
      <c t="n" s="6" r="B9">
        <v>0</v>
      </c>
      <c t="n" s="6" r="C9">
        <v>12172</v>
      </c>
      <c t="n" s="6" r="D9">
        <v>0</v>
      </c>
      <c t="n" s="6" r="E9">
        <v>60428</v>
      </c>
    </row>
    <row spans="1:5" r="10">
      <c t="s" s="4" r="A10">
        <v>85</v>
      </c>
      <c t="n" s="6" r="B10">
        <v>0</v>
      </c>
      <c t="n" s="6" r="C10">
        <v>13878</v>
      </c>
      <c t="n" s="6" r="D10">
        <v>0</v>
      </c>
      <c t="n" s="6" r="E10">
        <v>79608</v>
      </c>
    </row>
    <row spans="1:5" r="11">
      <c t="s" s="4" r="A11">
        <v>90</v>
      </c>
      <c t="n" s="6" r="B11">
        <v>0</v>
      </c>
      <c t="n" s="6" r="C11">
        <v>2</v>
      </c>
      <c t="n" s="6" r="D11">
        <v>0</v>
      </c>
      <c t="n" s="6" r="E11">
        <v>9</v>
      </c>
    </row>
    <row spans="1:5" r="12">
      <c t="s" s="4" r="A12">
        <v>92</v>
      </c>
      <c t="n" s="6" r="B12">
        <v>118</v>
      </c>
      <c t="n" s="6" r="C12">
        <v>37190</v>
      </c>
      <c t="n" s="6" r="D12">
        <v>754</v>
      </c>
      <c t="n" s="6" r="E12">
        <v>44069</v>
      </c>
    </row>
    <row spans="1:5" r="13">
      <c t="s" s="4" r="A13">
        <v>93</v>
      </c>
      <c t="n" s="6" r="B13">
        <v>0</v>
      </c>
      <c t="n" s="6" r="C13">
        <v>175</v>
      </c>
      <c t="n" s="6" r="D13">
        <v>0</v>
      </c>
      <c t="n" s="6" r="E13">
        <v>1620</v>
      </c>
    </row>
    <row spans="1:5" r="14">
      <c t="s" s="4" r="A14">
        <v>94</v>
      </c>
      <c t="n" s="6" r="B14">
        <v>118</v>
      </c>
      <c t="n" s="6" r="C14">
        <v>63417</v>
      </c>
      <c t="n" s="6" r="D14">
        <v>754</v>
      </c>
      <c t="n" s="6" r="E14">
        <v>185734</v>
      </c>
    </row>
    <row spans="1:5" r="15">
      <c t="s" s="4" r="A15">
        <v>588</v>
      </c>
      <c t="n" s="6" r="B15">
        <v>-118</v>
      </c>
      <c t="n" s="6" r="C15">
        <v>-22327</v>
      </c>
      <c t="n" s="6" r="D15">
        <v>-754</v>
      </c>
      <c t="n" s="6" r="E15">
        <v>13325</v>
      </c>
    </row>
    <row spans="1:5" r="16">
      <c t="s" s="4" r="A16">
        <v>589</v>
      </c>
      <c t="n" s="6" r="B16">
        <v>0</v>
      </c>
      <c t="n" s="6" r="C16">
        <v>-48</v>
      </c>
      <c t="n" s="6" r="D16">
        <v>-1</v>
      </c>
      <c t="n" s="6" r="E16">
        <v>229</v>
      </c>
    </row>
    <row spans="1:5" r="17">
      <c t="s" s="4" r="A17">
        <v>590</v>
      </c>
      <c t="n" s="6" r="B17">
        <v>-118</v>
      </c>
      <c t="n" s="6" r="C17">
        <v>-22375</v>
      </c>
      <c t="n" s="6" r="D17">
        <v>-755</v>
      </c>
      <c t="n" s="6" r="E17">
        <v>13554</v>
      </c>
    </row>
    <row spans="1:5" r="18">
      <c t="s" s="4" r="A18">
        <v>102</v>
      </c>
      <c t="n" s="6" r="B18">
        <v>0</v>
      </c>
      <c t="n" s="6" r="C18">
        <v>8</v>
      </c>
      <c t="n" s="6" r="D18">
        <v>0</v>
      </c>
      <c t="n" s="6" r="E18">
        <v>120</v>
      </c>
    </row>
    <row spans="1:5" r="19">
      <c t="s" s="4" r="A19">
        <v>591</v>
      </c>
      <c t="n" s="7" r="B19">
        <v>-118</v>
      </c>
      <c t="n" s="7" r="C19">
        <v>-22383</v>
      </c>
      <c t="n" s="7" r="D19">
        <v>-755</v>
      </c>
      <c t="n" s="7" r="E19">
        <v>13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9"/>
    <col customWidth="1" max="5" min="5" width="21"/>
  </cols>
  <sheetData>
    <row spans="1:5" r="1">
      <c t="s" s="1" r="A1">
        <v>592</v>
      </c>
      <c t="s" s="2" r="B1">
        <v>72</v>
      </c>
      <c t="s" s="2" r="D1">
        <v>1</v>
      </c>
    </row>
    <row spans="1:5" r="2">
      <c t="s" s="2" r="B2">
        <v>462</v>
      </c>
      <c t="s" s="2" r="C2">
        <v>405</v>
      </c>
      <c t="s" s="2" r="D2">
        <v>462</v>
      </c>
      <c t="s" s="2" r="E2">
        <v>405</v>
      </c>
    </row>
    <row spans="1:5" r="3">
      <c t="s" s="3" r="A3">
        <v>593</v>
      </c>
    </row>
    <row spans="1:5" r="4">
      <c t="s" s="4" r="A4">
        <v>594</v>
      </c>
      <c t="n" s="6" r="B4">
        <v>39</v>
      </c>
      <c t="n" s="6" r="D4">
        <v>39</v>
      </c>
    </row>
    <row spans="1:5" r="5">
      <c t="s" s="4" r="A5">
        <v>595</v>
      </c>
      <c t="n" s="10" r="B5">
        <v>1.8</v>
      </c>
      <c t="n" s="10" r="C5">
        <v>1.4</v>
      </c>
      <c t="n" s="7" r="D5">
        <v>5</v>
      </c>
      <c t="n" s="10" r="E5">
        <v>5.1</v>
      </c>
    </row>
    <row spans="1:5" r="6">
      <c t="s" s="4" r="A6">
        <v>411</v>
      </c>
    </row>
    <row spans="1:5" r="7">
      <c t="s" s="3" r="A7">
        <v>593</v>
      </c>
    </row>
    <row spans="1:5" r="8">
      <c t="s" s="4" r="A8">
        <v>412</v>
      </c>
      <c t="s" s="4" r="B8">
        <v>413</v>
      </c>
      <c t="s" s="4" r="D8">
        <v>413</v>
      </c>
    </row>
    <row spans="1:5" r="9">
      <c t="s" s="4" r="A9">
        <v>345</v>
      </c>
    </row>
    <row spans="1:5" r="10">
      <c t="s" s="3" r="A10">
        <v>593</v>
      </c>
    </row>
    <row spans="1:5" r="11">
      <c t="s" s="4" r="A11">
        <v>412</v>
      </c>
      <c t="s" s="4" r="B11">
        <v>492</v>
      </c>
      <c t="s" s="4" r="D11">
        <v>492</v>
      </c>
    </row>
    <row spans="1:5" r="12">
      <c t="s" s="4" r="A12">
        <v>596</v>
      </c>
    </row>
    <row spans="1:5" r="13">
      <c t="s" s="3" r="A13">
        <v>593</v>
      </c>
    </row>
    <row spans="1:5" r="14">
      <c t="s" s="4" r="A14">
        <v>412</v>
      </c>
      <c t="s" s="4" r="B14">
        <v>597</v>
      </c>
      <c t="s" s="4" r="D14">
        <v>597</v>
      </c>
    </row>
    <row spans="1:5" r="15">
      <c t="s" s="4" r="A15">
        <v>598</v>
      </c>
    </row>
    <row spans="1:5" r="16">
      <c t="s" s="3" r="A16">
        <v>593</v>
      </c>
    </row>
    <row spans="1:5" r="17">
      <c t="s" s="4" r="A17">
        <v>412</v>
      </c>
      <c t="s" s="4" r="B17">
        <v>599</v>
      </c>
      <c t="s" s="4" r="D17">
        <v>5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600</v>
      </c>
      <c t="s" s="2" r="B1">
        <v>1</v>
      </c>
      <c t="s" s="2" r="C1">
        <v>114</v>
      </c>
    </row>
    <row spans="1:3" r="2">
      <c t="s" s="2" r="B2">
        <v>2</v>
      </c>
      <c t="s" s="2" r="C2">
        <v>23</v>
      </c>
    </row>
    <row spans="1:3" r="3">
      <c t="s" s="3" r="A3">
        <v>601</v>
      </c>
    </row>
    <row spans="1:3" r="4">
      <c t="s" s="4" r="A4">
        <v>37</v>
      </c>
      <c t="n" s="7" r="B4">
        <v>1043075</v>
      </c>
      <c t="n" s="7" r="C4">
        <v>1047497</v>
      </c>
    </row>
    <row spans="1:3" r="5">
      <c t="s" s="4" r="A5">
        <v>602</v>
      </c>
      <c t="n" s="6" r="B5">
        <v>-748554</v>
      </c>
      <c t="n" s="6" r="C5">
        <v>-655176</v>
      </c>
    </row>
    <row spans="1:3" r="6">
      <c t="s" s="4" r="A6">
        <v>603</v>
      </c>
      <c t="n" s="7" r="B6">
        <v>1853048</v>
      </c>
      <c t="n" s="7" r="C6">
        <v>1772535</v>
      </c>
    </row>
    <row spans="1:3" r="7">
      <c t="s" s="4" r="A7">
        <v>604</v>
      </c>
      <c t="s" s="4" r="B7">
        <v>605</v>
      </c>
      <c t="s" s="4" r="C7">
        <v>606</v>
      </c>
    </row>
    <row spans="1:3" r="8">
      <c t="s" s="3" r="A8">
        <v>607</v>
      </c>
    </row>
    <row spans="1:3" r="9">
      <c t="s" s="4" r="A9">
        <v>608</v>
      </c>
      <c t="n" s="7" r="B9">
        <v>350637</v>
      </c>
      <c t="n" s="7" r="C9">
        <v>256034</v>
      </c>
    </row>
    <row spans="1:3" r="10">
      <c t="s" s="4" r="A10">
        <v>609</v>
      </c>
      <c t="n" s="6" r="B10">
        <v>40851</v>
      </c>
      <c t="n" s="6" r="C10">
        <v>35925</v>
      </c>
    </row>
    <row spans="1:3" r="11">
      <c t="s" s="4" r="A11">
        <v>602</v>
      </c>
      <c t="n" s="6" r="B11">
        <v>-127426</v>
      </c>
      <c t="n" s="6" r="C11">
        <v>-113647</v>
      </c>
    </row>
    <row spans="1:3" r="12">
      <c t="s" s="4" r="A12">
        <v>610</v>
      </c>
      <c t="n" s="6" r="B12">
        <v>3568</v>
      </c>
      <c t="n" s="6" r="C12">
        <v>3568</v>
      </c>
    </row>
    <row spans="1:3" r="13">
      <c t="s" s="4" r="A13">
        <v>611</v>
      </c>
      <c t="n" s="7" r="B13">
        <v>267630</v>
      </c>
      <c t="n" s="7" r="C13">
        <v>181880</v>
      </c>
    </row>
    <row spans="1:3" r="14">
      <c t="s" s="4" r="A14">
        <v>612</v>
      </c>
      <c t="s" s="4" r="B14">
        <v>613</v>
      </c>
      <c t="s" s="4" r="C14">
        <v>613</v>
      </c>
    </row>
    <row spans="1:3" r="15">
      <c t="s" s="4" r="A15">
        <v>614</v>
      </c>
      <c t="s" s="4" r="B15">
        <v>615</v>
      </c>
      <c t="s" s="4" r="C15">
        <v>616</v>
      </c>
    </row>
    <row spans="1:3" r="16">
      <c t="s" s="4" r="A16">
        <v>617</v>
      </c>
      <c t="s" s="4" r="B16">
        <v>618</v>
      </c>
      <c t="s" s="4" r="C16">
        <v>619</v>
      </c>
    </row>
    <row spans="1:3" r="17">
      <c t="s" s="4" r="A17">
        <v>620</v>
      </c>
    </row>
    <row spans="1:3" r="18">
      <c t="s" s="3" r="A18">
        <v>601</v>
      </c>
    </row>
    <row spans="1:3" r="19">
      <c t="s" s="4" r="A19">
        <v>621</v>
      </c>
      <c t="n" s="7" r="B19">
        <v>186424</v>
      </c>
      <c t="n" s="7" r="C19">
        <v>155161</v>
      </c>
    </row>
    <row spans="1:3" r="20">
      <c t="s" s="4" r="A20">
        <v>604</v>
      </c>
      <c t="s" s="4" r="B20">
        <v>622</v>
      </c>
      <c t="s" s="4" r="C20">
        <v>623</v>
      </c>
    </row>
    <row spans="1:3" r="21">
      <c t="s" s="4" r="A21">
        <v>624</v>
      </c>
    </row>
    <row spans="1:3" r="22">
      <c t="s" s="3" r="A22">
        <v>601</v>
      </c>
    </row>
    <row spans="1:3" r="23">
      <c t="s" s="4" r="A23">
        <v>621</v>
      </c>
      <c t="n" s="7" r="B23">
        <v>1336284</v>
      </c>
      <c t="n" s="7" r="C23">
        <v>1189261</v>
      </c>
    </row>
    <row spans="1:3" r="24">
      <c t="s" s="4" r="A24">
        <v>604</v>
      </c>
      <c t="s" s="4" r="B24">
        <v>625</v>
      </c>
      <c t="s" s="4" r="C24">
        <v>626</v>
      </c>
    </row>
    <row spans="1:3" r="25">
      <c t="s" s="4" r="A25">
        <v>627</v>
      </c>
    </row>
    <row spans="1:3" r="26">
      <c t="s" s="3" r="A26">
        <v>601</v>
      </c>
    </row>
    <row spans="1:3" r="27">
      <c t="s" s="4" r="A27">
        <v>627</v>
      </c>
      <c t="n" s="7" r="B27">
        <v>35819</v>
      </c>
      <c t="n" s="7" r="C27">
        <v>35792</v>
      </c>
    </row>
    <row spans="1:3" r="28">
      <c t="s" s="4" r="A28">
        <v>604</v>
      </c>
      <c t="s" s="4" r="B28">
        <v>628</v>
      </c>
      <c t="s" s="4" r="C28">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30</v>
      </c>
      <c t="s" s="2" r="B1">
        <v>2</v>
      </c>
      <c t="s" s="2" r="C1">
        <v>23</v>
      </c>
    </row>
    <row spans="1:3" r="2">
      <c t="s" s="3" r="A2">
        <v>234</v>
      </c>
    </row>
    <row spans="1:3" r="3">
      <c t="s" s="4" r="A3">
        <v>631</v>
      </c>
      <c t="n" s="7" r="B3">
        <v>239046</v>
      </c>
      <c t="n" s="7" r="C3">
        <v>219064</v>
      </c>
    </row>
    <row spans="1:3" r="4">
      <c t="s" s="4" r="A4">
        <v>632</v>
      </c>
      <c t="n" s="6" r="B4">
        <v>52664</v>
      </c>
      <c t="n" s="6" r="C4">
        <v>37926</v>
      </c>
    </row>
    <row spans="1:3" r="5">
      <c t="s" s="4" r="A5">
        <v>633</v>
      </c>
      <c t="n" s="6" r="B5">
        <v>9466</v>
      </c>
      <c t="n" s="6" r="C5">
        <v>13224</v>
      </c>
    </row>
    <row spans="1:3" r="6">
      <c t="s" s="4" r="A6">
        <v>634</v>
      </c>
      <c t="n" s="6" r="B6">
        <v>28832</v>
      </c>
      <c t="n" s="6" r="C6">
        <v>28199</v>
      </c>
    </row>
    <row spans="1:3" r="7">
      <c t="s" s="4" r="A7">
        <v>93</v>
      </c>
      <c t="n" s="6" r="B7">
        <v>158250</v>
      </c>
      <c t="n" s="6" r="C7">
        <v>113990</v>
      </c>
    </row>
    <row spans="1:3" r="8">
      <c t="s" s="4" r="A8">
        <v>635</v>
      </c>
      <c t="n" s="7" r="B8">
        <v>488258</v>
      </c>
      <c t="n" s="7" r="C8">
        <v>4124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6"/>
    <col customWidth="1" max="5" min="5" width="21"/>
    <col customWidth="1" max="6" min="6" width="17"/>
  </cols>
  <sheetData>
    <row spans="1:6" r="1">
      <c t="s" s="1" r="A1">
        <v>636</v>
      </c>
      <c t="s" s="2" r="B1">
        <v>461</v>
      </c>
      <c t="s" s="2" r="C1">
        <v>637</v>
      </c>
      <c t="s" s="2" r="D1">
        <v>638</v>
      </c>
      <c t="s" s="2" r="E1">
        <v>362</v>
      </c>
      <c t="s" s="2" r="F1">
        <v>639</v>
      </c>
    </row>
    <row spans="1:6" r="2">
      <c t="s" s="3" r="A2">
        <v>640</v>
      </c>
    </row>
    <row spans="1:6" r="3">
      <c t="s" s="4" r="A3">
        <v>641</v>
      </c>
      <c t="n" s="7" r="B3">
        <v>11317837</v>
      </c>
      <c t="n" s="7" r="E3">
        <v>11271020</v>
      </c>
    </row>
    <row spans="1:6" r="4">
      <c t="s" s="4" r="A4">
        <v>642</v>
      </c>
      <c t="n" s="6" r="B4">
        <v>-64238</v>
      </c>
      <c t="n" s="6" r="E4">
        <v>-69121</v>
      </c>
    </row>
    <row spans="1:6" r="5">
      <c t="s" s="4" r="A5">
        <v>643</v>
      </c>
      <c t="n" s="6" r="B5">
        <v>27416</v>
      </c>
      <c t="n" s="6" r="E5">
        <v>33570</v>
      </c>
    </row>
    <row spans="1:6" r="6">
      <c t="s" s="4" r="A6">
        <v>644</v>
      </c>
      <c t="n" s="6" r="B6">
        <v>-28688</v>
      </c>
      <c t="n" s="6" r="E6">
        <v>-28473</v>
      </c>
    </row>
    <row spans="1:6" r="7">
      <c t="s" s="4" r="A7">
        <v>42</v>
      </c>
      <c t="n" s="6" r="B7">
        <v>11252327</v>
      </c>
      <c t="n" s="6" r="E7">
        <v>11206996</v>
      </c>
    </row>
    <row spans="1:6" r="8">
      <c t="s" s="4" r="A8">
        <v>645</v>
      </c>
    </row>
    <row spans="1:6" r="9">
      <c t="s" s="3" r="A9">
        <v>640</v>
      </c>
    </row>
    <row spans="1:6" r="10">
      <c t="s" s="4" r="A10">
        <v>641</v>
      </c>
      <c t="n" s="6" r="B10">
        <v>232405</v>
      </c>
      <c t="n" s="6" r="E10">
        <v>180683</v>
      </c>
    </row>
    <row spans="1:6" r="11">
      <c t="s" s="4" r="A11">
        <v>646</v>
      </c>
    </row>
    <row spans="1:6" r="12">
      <c t="s" s="3" r="A12">
        <v>640</v>
      </c>
    </row>
    <row spans="1:6" r="13">
      <c t="s" s="4" r="A13">
        <v>647</v>
      </c>
      <c t="n" s="13" r="C13">
        <v>155400</v>
      </c>
      <c t="n" s="13" r="F13">
        <v>9700</v>
      </c>
    </row>
    <row spans="1:6" r="14">
      <c t="s" s="4" r="A14">
        <v>648</v>
      </c>
    </row>
    <row spans="1:6" r="15">
      <c t="s" s="3" r="A15">
        <v>640</v>
      </c>
    </row>
    <row spans="1:6" r="16">
      <c t="s" s="4" r="A16">
        <v>641</v>
      </c>
      <c t="n" s="7" r="B16">
        <v>0</v>
      </c>
      <c t="n" s="7" r="E16">
        <v>550000</v>
      </c>
    </row>
    <row spans="1:6" r="17">
      <c t="s" s="4" r="A17">
        <v>554</v>
      </c>
      <c t="s" s="4" r="B17">
        <v>649</v>
      </c>
      <c t="s" s="4" r="C17">
        <v>649</v>
      </c>
      <c t="s" s="4" r="E17">
        <v>649</v>
      </c>
      <c t="s" s="4" r="F17">
        <v>649</v>
      </c>
    </row>
    <row spans="1:6" r="18">
      <c t="s" s="4" r="A18">
        <v>650</v>
      </c>
    </row>
    <row spans="1:6" r="19">
      <c t="s" s="3" r="A19">
        <v>640</v>
      </c>
    </row>
    <row spans="1:6" r="20">
      <c t="s" s="4" r="A20">
        <v>641</v>
      </c>
      <c t="n" s="7" r="B20">
        <v>300000</v>
      </c>
      <c t="n" s="7" r="E20">
        <v>300000</v>
      </c>
    </row>
    <row spans="1:6" r="21">
      <c t="s" s="4" r="A21">
        <v>554</v>
      </c>
      <c t="s" s="4" r="B21">
        <v>651</v>
      </c>
      <c t="s" s="4" r="C21">
        <v>651</v>
      </c>
      <c t="s" s="4" r="E21">
        <v>651</v>
      </c>
      <c t="s" s="4" r="F21">
        <v>651</v>
      </c>
    </row>
    <row spans="1:6" r="22">
      <c t="s" s="4" r="A22">
        <v>652</v>
      </c>
    </row>
    <row spans="1:6" r="23">
      <c t="s" s="3" r="A23">
        <v>640</v>
      </c>
    </row>
    <row spans="1:6" r="24">
      <c t="s" s="4" r="A24">
        <v>641</v>
      </c>
      <c t="n" s="7" r="B24">
        <v>700000</v>
      </c>
      <c t="n" s="7" r="E24">
        <v>700000</v>
      </c>
    </row>
    <row spans="1:6" r="25">
      <c t="s" s="4" r="A25">
        <v>554</v>
      </c>
      <c t="s" s="4" r="B25">
        <v>653</v>
      </c>
      <c t="s" s="4" r="C25">
        <v>653</v>
      </c>
      <c t="s" s="4" r="E25">
        <v>653</v>
      </c>
      <c t="s" s="4" r="F25">
        <v>653</v>
      </c>
    </row>
    <row spans="1:6" r="26">
      <c t="s" s="4" r="A26">
        <v>654</v>
      </c>
    </row>
    <row spans="1:6" r="27">
      <c t="s" s="3" r="A27">
        <v>640</v>
      </c>
    </row>
    <row spans="1:6" r="28">
      <c t="s" s="4" r="A28">
        <v>641</v>
      </c>
      <c t="n" s="7" r="B28">
        <v>200000</v>
      </c>
      <c t="n" s="7" r="E28">
        <v>200000</v>
      </c>
    </row>
    <row spans="1:6" r="29">
      <c t="s" s="4" r="A29">
        <v>655</v>
      </c>
    </row>
    <row spans="1:6" r="30">
      <c t="s" s="3" r="A30">
        <v>640</v>
      </c>
    </row>
    <row spans="1:6" r="31">
      <c t="s" s="4" r="A31">
        <v>641</v>
      </c>
      <c t="n" s="6" r="B31">
        <v>373353</v>
      </c>
      <c t="n" s="6" r="E31">
        <v>468477</v>
      </c>
    </row>
    <row spans="1:6" r="32">
      <c t="s" s="4" r="A32">
        <v>656</v>
      </c>
    </row>
    <row spans="1:6" r="33">
      <c t="s" s="3" r="A33">
        <v>640</v>
      </c>
    </row>
    <row spans="1:6" r="34">
      <c t="s" s="4" r="A34">
        <v>641</v>
      </c>
      <c t="n" s="7" r="B34">
        <v>600000</v>
      </c>
      <c t="n" s="7" r="E34">
        <v>600000</v>
      </c>
    </row>
    <row spans="1:6" r="35">
      <c t="s" s="4" r="A35">
        <v>554</v>
      </c>
      <c t="s" s="4" r="B35">
        <v>657</v>
      </c>
      <c t="s" s="4" r="C35">
        <v>657</v>
      </c>
      <c t="s" s="4" r="E35">
        <v>657</v>
      </c>
      <c t="s" s="4" r="F35">
        <v>657</v>
      </c>
    </row>
    <row spans="1:6" r="36">
      <c t="s" s="4" r="A36">
        <v>658</v>
      </c>
    </row>
    <row spans="1:6" r="37">
      <c t="s" s="3" r="A37">
        <v>640</v>
      </c>
    </row>
    <row spans="1:6" r="38">
      <c t="s" s="4" r="A38">
        <v>647</v>
      </c>
      <c t="n" s="13" r="C38">
        <v>304715</v>
      </c>
      <c t="n" s="13" r="F38">
        <v>289038</v>
      </c>
    </row>
    <row spans="1:6" r="39">
      <c t="s" s="4" r="A39">
        <v>554</v>
      </c>
      <c t="s" s="4" r="B39">
        <v>659</v>
      </c>
      <c t="s" s="4" r="C39">
        <v>659</v>
      </c>
      <c t="s" s="4" r="E39">
        <v>659</v>
      </c>
      <c t="s" s="4" r="F39">
        <v>659</v>
      </c>
    </row>
    <row spans="1:6" r="40">
      <c t="s" s="4" r="A40">
        <v>660</v>
      </c>
    </row>
    <row spans="1:6" r="41">
      <c t="s" s="3" r="A41">
        <v>640</v>
      </c>
    </row>
    <row spans="1:6" r="42">
      <c t="s" s="4" r="A42">
        <v>641</v>
      </c>
      <c t="n" s="7" r="B42">
        <v>500000</v>
      </c>
      <c t="n" s="7" r="E42">
        <v>500000</v>
      </c>
    </row>
    <row spans="1:6" r="43">
      <c t="s" s="4" r="A43">
        <v>554</v>
      </c>
      <c t="s" s="4" r="B43">
        <v>661</v>
      </c>
      <c t="s" s="4" r="C43">
        <v>661</v>
      </c>
      <c t="s" s="4" r="E43">
        <v>661</v>
      </c>
      <c t="s" s="4" r="F43">
        <v>661</v>
      </c>
    </row>
    <row spans="1:6" r="44">
      <c t="s" s="4" r="A44">
        <v>662</v>
      </c>
    </row>
    <row spans="1:6" r="45">
      <c t="s" s="3" r="A45">
        <v>640</v>
      </c>
    </row>
    <row spans="1:6" r="46">
      <c t="s" s="4" r="A46">
        <v>641</v>
      </c>
      <c t="n" s="7" r="B46">
        <v>900000</v>
      </c>
      <c t="n" s="7" r="E46">
        <v>900000</v>
      </c>
    </row>
    <row spans="1:6" r="47">
      <c t="s" s="4" r="A47">
        <v>663</v>
      </c>
    </row>
    <row spans="1:6" r="48">
      <c t="s" s="3" r="A48">
        <v>640</v>
      </c>
    </row>
    <row spans="1:6" r="49">
      <c t="s" s="4" r="A49">
        <v>641</v>
      </c>
      <c t="n" s="7" r="B49">
        <v>700000</v>
      </c>
      <c t="n" s="7" r="E49">
        <v>700000</v>
      </c>
    </row>
    <row spans="1:6" r="50">
      <c t="s" s="4" r="A50">
        <v>554</v>
      </c>
      <c t="s" s="4" r="B50">
        <v>664</v>
      </c>
      <c t="s" s="4" r="C50">
        <v>664</v>
      </c>
      <c t="s" s="4" r="E50">
        <v>664</v>
      </c>
      <c t="s" s="4" r="F50">
        <v>664</v>
      </c>
    </row>
    <row spans="1:6" r="51">
      <c t="s" s="4" r="A51">
        <v>665</v>
      </c>
    </row>
    <row spans="1:6" r="52">
      <c t="s" s="3" r="A52">
        <v>640</v>
      </c>
    </row>
    <row spans="1:6" r="53">
      <c t="s" s="4" r="A53">
        <v>641</v>
      </c>
      <c t="n" s="7" r="B53">
        <v>600000</v>
      </c>
      <c t="n" s="7" r="E53">
        <v>600000</v>
      </c>
    </row>
    <row spans="1:6" r="54">
      <c t="s" s="4" r="A54">
        <v>554</v>
      </c>
      <c t="s" s="4" r="B54">
        <v>666</v>
      </c>
      <c t="s" s="4" r="C54">
        <v>666</v>
      </c>
      <c t="s" s="4" r="E54">
        <v>666</v>
      </c>
      <c t="s" s="4" r="F54">
        <v>666</v>
      </c>
    </row>
    <row spans="1:6" r="55">
      <c t="s" s="4" r="A55">
        <v>667</v>
      </c>
    </row>
    <row spans="1:6" r="56">
      <c t="s" s="3" r="A56">
        <v>640</v>
      </c>
    </row>
    <row spans="1:6" r="57">
      <c t="s" s="4" r="A57">
        <v>641</v>
      </c>
      <c t="n" s="7" r="B57">
        <v>500000</v>
      </c>
      <c t="n" s="7" r="E57">
        <v>500000</v>
      </c>
    </row>
    <row spans="1:6" r="58">
      <c t="s" s="4" r="A58">
        <v>554</v>
      </c>
      <c t="s" s="4" r="B58">
        <v>668</v>
      </c>
      <c t="s" s="4" r="C58">
        <v>668</v>
      </c>
      <c t="s" s="4" r="E58">
        <v>668</v>
      </c>
      <c t="s" s="4" r="F58">
        <v>668</v>
      </c>
    </row>
    <row spans="1:6" r="59">
      <c t="s" s="4" r="A59">
        <v>669</v>
      </c>
    </row>
    <row spans="1:6" r="60">
      <c t="s" s="3" r="A60">
        <v>640</v>
      </c>
    </row>
    <row spans="1:6" r="61">
      <c t="s" s="4" r="A61">
        <v>647</v>
      </c>
      <c t="n" s="13" r="C61">
        <v>190447</v>
      </c>
      <c t="n" s="13" r="F61">
        <v>180649</v>
      </c>
    </row>
    <row spans="1:6" r="62">
      <c t="s" s="4" r="A62">
        <v>554</v>
      </c>
      <c t="s" s="4" r="B62">
        <v>670</v>
      </c>
      <c t="s" s="4" r="C62">
        <v>670</v>
      </c>
      <c t="s" s="4" r="E62">
        <v>670</v>
      </c>
      <c t="s" s="4" r="F62">
        <v>670</v>
      </c>
    </row>
    <row spans="1:6" r="63">
      <c t="s" s="4" r="A63">
        <v>671</v>
      </c>
    </row>
    <row spans="1:6" r="64">
      <c t="s" s="3" r="A64">
        <v>640</v>
      </c>
    </row>
    <row spans="1:6" r="65">
      <c t="s" s="4" r="A65">
        <v>647</v>
      </c>
      <c t="n" s="13" r="C65">
        <v>400000</v>
      </c>
      <c t="n" s="13" r="D65">
        <v>400000</v>
      </c>
      <c t="n" s="13" r="F65">
        <v>0</v>
      </c>
    </row>
    <row spans="1:6" r="66">
      <c t="s" s="4" r="A66">
        <v>554</v>
      </c>
      <c t="s" s="4" r="B66">
        <v>672</v>
      </c>
      <c t="s" s="4" r="C66">
        <v>672</v>
      </c>
      <c t="s" s="4" r="D66">
        <v>672</v>
      </c>
    </row>
    <row spans="1:6" r="67">
      <c t="s" s="4" r="A67">
        <v>673</v>
      </c>
    </row>
    <row spans="1:6" r="68">
      <c t="s" s="3" r="A68">
        <v>640</v>
      </c>
    </row>
    <row spans="1:6" r="69">
      <c t="s" s="4" r="A69">
        <v>641</v>
      </c>
      <c t="n" s="7" r="B69">
        <v>400000</v>
      </c>
      <c t="n" s="7" r="E69">
        <v>400000</v>
      </c>
    </row>
    <row spans="1:6" r="70">
      <c t="s" s="4" r="A70">
        <v>554</v>
      </c>
      <c t="s" s="4" r="B70">
        <v>674</v>
      </c>
      <c t="s" s="4" r="C70">
        <v>674</v>
      </c>
      <c t="s" s="4" r="E70">
        <v>674</v>
      </c>
      <c t="s" s="4" r="F70">
        <v>674</v>
      </c>
    </row>
    <row spans="1:6" r="71">
      <c t="s" s="4" r="A71">
        <v>675</v>
      </c>
    </row>
    <row spans="1:6" r="72">
      <c t="s" s="3" r="A72">
        <v>640</v>
      </c>
    </row>
    <row spans="1:6" r="73">
      <c t="s" s="4" r="A73">
        <v>647</v>
      </c>
      <c t="n" s="13" r="C73">
        <v>190447</v>
      </c>
      <c t="n" s="13" r="F73">
        <v>180649</v>
      </c>
    </row>
    <row spans="1:6" r="74">
      <c t="s" s="4" r="A74">
        <v>554</v>
      </c>
      <c t="s" s="4" r="B74">
        <v>676</v>
      </c>
      <c t="s" s="4" r="C74">
        <v>676</v>
      </c>
      <c t="s" s="4" r="E74">
        <v>676</v>
      </c>
      <c t="s" s="4" r="F74">
        <v>676</v>
      </c>
    </row>
    <row spans="1:6" r="75">
      <c t="s" s="4" r="A75">
        <v>677</v>
      </c>
    </row>
    <row spans="1:6" r="76">
      <c t="s" s="3" r="A76">
        <v>640</v>
      </c>
    </row>
    <row spans="1:6" r="77">
      <c t="s" s="4" r="A77">
        <v>641</v>
      </c>
      <c t="n" s="7" r="B77">
        <v>600000</v>
      </c>
      <c t="n" s="7" r="E77">
        <v>600000</v>
      </c>
    </row>
    <row spans="1:6" r="78">
      <c t="s" s="4" r="A78">
        <v>554</v>
      </c>
      <c t="s" s="4" r="B78">
        <v>678</v>
      </c>
      <c t="s" s="4" r="C78">
        <v>678</v>
      </c>
      <c t="s" s="4" r="E78">
        <v>678</v>
      </c>
      <c t="s" s="4" r="F78">
        <v>678</v>
      </c>
    </row>
    <row spans="1:6" r="79">
      <c t="s" s="4" r="A79">
        <v>679</v>
      </c>
    </row>
    <row spans="1:6" r="80">
      <c t="s" s="3" r="A80">
        <v>640</v>
      </c>
    </row>
    <row spans="1:6" r="81">
      <c t="s" s="4" r="A81">
        <v>641</v>
      </c>
      <c t="n" s="7" r="B81">
        <v>500000</v>
      </c>
      <c t="n" s="7" r="E81">
        <v>500000</v>
      </c>
    </row>
    <row spans="1:6" r="82">
      <c t="s" s="4" r="A82">
        <v>554</v>
      </c>
      <c t="s" s="4" r="B82">
        <v>676</v>
      </c>
      <c t="s" s="4" r="C82">
        <v>676</v>
      </c>
      <c t="s" s="4" r="E82">
        <v>676</v>
      </c>
      <c t="s" s="4" r="F82">
        <v>676</v>
      </c>
    </row>
    <row spans="1:6" r="83">
      <c t="s" s="4" r="A83">
        <v>680</v>
      </c>
    </row>
    <row spans="1:6" r="84">
      <c t="s" s="3" r="A84">
        <v>640</v>
      </c>
    </row>
    <row spans="1:6" r="85">
      <c t="s" s="4" r="A85">
        <v>641</v>
      </c>
      <c t="n" s="7" r="B85">
        <v>450000</v>
      </c>
      <c t="n" s="13" r="C85">
        <v>450000</v>
      </c>
      <c t="n" s="7" r="E85">
        <v>0</v>
      </c>
    </row>
    <row spans="1:6" r="86">
      <c t="s" s="4" r="A86">
        <v>554</v>
      </c>
      <c t="s" s="4" r="B86">
        <v>668</v>
      </c>
      <c t="s" s="4" r="C86">
        <v>668</v>
      </c>
    </row>
    <row spans="1:6" r="87">
      <c t="s" s="4" r="A87">
        <v>681</v>
      </c>
    </row>
    <row spans="1:6" r="88">
      <c t="s" s="3" r="A88">
        <v>640</v>
      </c>
    </row>
    <row spans="1:6" r="89">
      <c t="s" s="4" r="A89">
        <v>641</v>
      </c>
      <c t="n" s="7" r="B89">
        <v>52400</v>
      </c>
      <c t="n" s="7" r="E89">
        <v>52400</v>
      </c>
    </row>
    <row spans="1:6" r="90">
      <c t="s" s="4" r="A90">
        <v>554</v>
      </c>
      <c t="s" s="4" r="B90">
        <v>682</v>
      </c>
      <c t="s" s="4" r="C90">
        <v>682</v>
      </c>
      <c t="s" s="4" r="E90">
        <v>682</v>
      </c>
      <c t="s" s="4" r="F90">
        <v>682</v>
      </c>
    </row>
    <row spans="1:6" r="91">
      <c t="s" s="4" r="A91">
        <v>683</v>
      </c>
    </row>
    <row spans="1:6" r="92">
      <c t="s" s="3" r="A92">
        <v>640</v>
      </c>
    </row>
    <row spans="1:6" r="93">
      <c t="s" s="4" r="A93">
        <v>641</v>
      </c>
      <c t="n" s="7" r="B93">
        <v>22973</v>
      </c>
      <c t="n" s="7" r="E93">
        <v>22973</v>
      </c>
    </row>
    <row spans="1:6" r="94">
      <c t="s" s="4" r="A94">
        <v>554</v>
      </c>
      <c t="s" s="4" r="B94">
        <v>684</v>
      </c>
      <c t="s" s="4" r="C94">
        <v>684</v>
      </c>
      <c t="s" s="4" r="E94">
        <v>684</v>
      </c>
      <c t="s" s="4" r="F94">
        <v>684</v>
      </c>
    </row>
    <row spans="1:6" r="95">
      <c t="s" s="4" r="A95">
        <v>685</v>
      </c>
    </row>
    <row spans="1:6" r="96">
      <c t="s" s="3" r="A96">
        <v>640</v>
      </c>
    </row>
    <row spans="1:6" r="97">
      <c t="s" s="4" r="A97">
        <v>641</v>
      </c>
      <c t="n" s="7" r="B97">
        <v>258750</v>
      </c>
      <c t="n" s="7" r="E97">
        <v>258750</v>
      </c>
    </row>
    <row spans="1:6" r="98">
      <c t="s" s="4" r="A98">
        <v>554</v>
      </c>
      <c t="s" s="4" r="B98">
        <v>686</v>
      </c>
      <c t="s" s="4" r="C98">
        <v>686</v>
      </c>
      <c t="s" s="4" r="E98">
        <v>686</v>
      </c>
      <c t="s" s="4" r="F98">
        <v>686</v>
      </c>
    </row>
    <row spans="1:6" r="99">
      <c t="s" s="4" r="A99">
        <v>687</v>
      </c>
    </row>
    <row spans="1:6" r="100">
      <c t="s" s="3" r="A100">
        <v>640</v>
      </c>
    </row>
    <row spans="1:6" r="101">
      <c t="s" s="4" r="A101">
        <v>641</v>
      </c>
      <c t="n" s="7" r="B101">
        <v>300000</v>
      </c>
      <c t="n" s="7" r="E101">
        <v>300000</v>
      </c>
    </row>
    <row spans="1:6" r="102">
      <c t="s" s="4" r="A102">
        <v>554</v>
      </c>
      <c t="s" s="4" r="B102">
        <v>688</v>
      </c>
      <c t="s" s="4" r="C102">
        <v>688</v>
      </c>
      <c t="s" s="4" r="E102">
        <v>688</v>
      </c>
      <c t="s" s="4" r="F102">
        <v>688</v>
      </c>
    </row>
    <row spans="1:6" r="103">
      <c t="s" s="4" r="A103">
        <v>689</v>
      </c>
    </row>
    <row spans="1:6" r="104">
      <c t="s" s="3" r="A104">
        <v>640</v>
      </c>
    </row>
    <row spans="1:6" r="105">
      <c t="s" s="4" r="A105">
        <v>641</v>
      </c>
      <c t="n" s="7" r="B105">
        <v>300000</v>
      </c>
      <c t="n" s="7" r="E105">
        <v>300000</v>
      </c>
    </row>
    <row spans="1:6" r="106">
      <c t="s" s="4" r="A106">
        <v>554</v>
      </c>
      <c t="s" s="4" r="B106">
        <v>690</v>
      </c>
      <c t="s" s="4" r="C106">
        <v>690</v>
      </c>
      <c t="s" s="4" r="E106">
        <v>690</v>
      </c>
      <c t="s" s="4" r="F106">
        <v>690</v>
      </c>
    </row>
    <row spans="1:6" r="107">
      <c t="s" s="4" r="A107">
        <v>691</v>
      </c>
    </row>
    <row spans="1:6" r="108">
      <c t="s" s="3" r="A108">
        <v>640</v>
      </c>
    </row>
    <row spans="1:6" r="109">
      <c t="s" s="4" r="A109">
        <v>641</v>
      </c>
      <c t="n" s="7" r="B109">
        <v>1742347</v>
      </c>
      <c t="n" s="7" r="E109">
        <v>1987401</v>
      </c>
    </row>
    <row spans="1:6" r="110">
      <c t="s" s="4" r="A110">
        <v>692</v>
      </c>
    </row>
    <row spans="1:6" r="111">
      <c t="s" s="3" r="A111">
        <v>640</v>
      </c>
    </row>
    <row spans="1:6" r="112">
      <c t="s" s="4" r="A112">
        <v>647</v>
      </c>
      <c t="n" s="13" r="C112">
        <v>573400</v>
      </c>
    </row>
    <row spans="1:6" r="113">
      <c t="s" s="4" r="A113">
        <v>693</v>
      </c>
    </row>
    <row spans="1:6" r="114">
      <c t="s" s="3" r="A114">
        <v>640</v>
      </c>
    </row>
    <row spans="1:6" r="115">
      <c t="s" s="4" r="A115">
        <v>647</v>
      </c>
      <c t="n" s="13" r="C115">
        <v>94800</v>
      </c>
    </row>
    <row spans="1:6" r="116">
      <c t="s" s="4" r="A116">
        <v>694</v>
      </c>
    </row>
    <row spans="1:6" r="117">
      <c t="s" s="3" r="A117">
        <v>640</v>
      </c>
    </row>
    <row spans="1:6" r="118">
      <c t="s" s="4" r="A118">
        <v>641</v>
      </c>
      <c t="n" s="7" r="B118">
        <v>66000</v>
      </c>
      <c t="n" s="7" r="E118">
        <v>22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5</v>
      </c>
      <c t="s" s="2" r="B1">
        <v>2</v>
      </c>
      <c t="s" s="2" r="C1">
        <v>23</v>
      </c>
      <c t="s" s="2" r="D1">
        <v>73</v>
      </c>
      <c t="s" s="2" r="E1">
        <v>696</v>
      </c>
    </row>
    <row spans="1:5" r="2">
      <c t="s" s="3" r="A2">
        <v>697</v>
      </c>
    </row>
    <row spans="1:5" r="3">
      <c t="n" s="6" r="A3">
        <v>2016</v>
      </c>
      <c t="n" s="7" r="B3">
        <v>7467</v>
      </c>
    </row>
    <row spans="1:5" r="4">
      <c t="n" s="6" r="A4">
        <v>2017</v>
      </c>
      <c t="n" s="6" r="B4">
        <v>657946</v>
      </c>
    </row>
    <row spans="1:5" r="5">
      <c t="n" s="6" r="A5">
        <v>2018</v>
      </c>
      <c t="n" s="6" r="B5">
        <v>1355369</v>
      </c>
    </row>
    <row spans="1:5" r="6">
      <c t="n" s="6" r="A6">
        <v>2019</v>
      </c>
      <c t="n" s="6" r="B6">
        <v>1717257</v>
      </c>
    </row>
    <row spans="1:5" r="7">
      <c t="n" s="6" r="A7">
        <v>2020</v>
      </c>
      <c t="n" s="6" r="B7">
        <v>1428533</v>
      </c>
    </row>
    <row spans="1:5" r="8">
      <c t="s" s="4" r="A8">
        <v>698</v>
      </c>
      <c t="n" s="6" r="B8">
        <v>6151265</v>
      </c>
    </row>
    <row spans="1:5" r="9">
      <c t="s" s="4" r="A9">
        <v>699</v>
      </c>
      <c t="n" s="6" r="B9">
        <v>11317837</v>
      </c>
      <c t="n" s="7" r="C9">
        <v>11271020</v>
      </c>
    </row>
    <row spans="1:5" r="10">
      <c t="s" s="4" r="A10">
        <v>700</v>
      </c>
      <c t="n" s="6" r="B10">
        <v>89279</v>
      </c>
      <c t="n" s="6" r="C10">
        <v>53023</v>
      </c>
      <c t="n" s="7" r="D10">
        <v>65231</v>
      </c>
      <c t="n" s="7" r="E10">
        <v>55348</v>
      </c>
    </row>
    <row spans="1:5" r="11">
      <c t="s" s="4" r="A11">
        <v>701</v>
      </c>
      <c t="n" s="6" r="B11">
        <v>143100</v>
      </c>
    </row>
    <row spans="1:5" r="12">
      <c t="s" s="4" r="A12">
        <v>702</v>
      </c>
    </row>
    <row spans="1:5" r="13">
      <c t="s" s="3" r="A13">
        <v>697</v>
      </c>
    </row>
    <row spans="1:5" r="14">
      <c t="n" s="6" r="A14">
        <v>2016</v>
      </c>
      <c t="n" s="6" r="B14">
        <v>0</v>
      </c>
    </row>
    <row spans="1:5" r="15">
      <c t="n" s="6" r="A15">
        <v>2017</v>
      </c>
      <c t="n" s="6" r="B15">
        <v>631902</v>
      </c>
    </row>
    <row spans="1:5" r="16">
      <c t="n" s="6" r="A16">
        <v>2018</v>
      </c>
      <c t="n" s="6" r="B16">
        <v>1101879</v>
      </c>
    </row>
    <row spans="1:5" r="17">
      <c t="n" s="6" r="A17">
        <v>2019</v>
      </c>
      <c t="n" s="6" r="B17">
        <v>1702650</v>
      </c>
    </row>
    <row spans="1:5" r="18">
      <c t="n" s="6" r="A18">
        <v>2020</v>
      </c>
      <c t="n" s="6" r="B18">
        <v>1416913</v>
      </c>
    </row>
    <row spans="1:5" r="19">
      <c t="s" s="4" r="A19">
        <v>698</v>
      </c>
      <c t="n" s="6" r="B19">
        <v>6023925</v>
      </c>
    </row>
    <row spans="1:5" r="20">
      <c t="s" s="4" r="A20">
        <v>699</v>
      </c>
      <c t="n" s="6" r="B20">
        <v>10877269</v>
      </c>
    </row>
    <row spans="1:5" r="21">
      <c t="s" s="4" r="A21">
        <v>703</v>
      </c>
    </row>
    <row spans="1:5" r="22">
      <c t="s" s="3" r="A22">
        <v>697</v>
      </c>
    </row>
    <row spans="1:5" r="23">
      <c t="n" s="6" r="A23">
        <v>2016</v>
      </c>
      <c t="n" s="6" r="B23">
        <v>0</v>
      </c>
    </row>
    <row spans="1:5" r="24">
      <c t="n" s="6" r="A24">
        <v>2017</v>
      </c>
      <c t="n" s="6" r="B24">
        <v>0</v>
      </c>
    </row>
    <row spans="1:5" r="25">
      <c t="n" s="6" r="A25">
        <v>2018</v>
      </c>
      <c t="n" s="6" r="B25">
        <v>232405</v>
      </c>
    </row>
    <row spans="1:5" r="26">
      <c t="n" s="6" r="A26">
        <v>2019</v>
      </c>
      <c t="n" s="6" r="B26">
        <v>0</v>
      </c>
    </row>
    <row spans="1:5" r="27">
      <c t="n" s="6" r="A27">
        <v>2020</v>
      </c>
      <c t="n" s="6" r="B27">
        <v>0</v>
      </c>
    </row>
    <row spans="1:5" r="28">
      <c t="s" s="4" r="A28">
        <v>698</v>
      </c>
      <c t="n" s="6" r="B28">
        <v>0</v>
      </c>
    </row>
    <row spans="1:5" r="29">
      <c t="s" s="4" r="A29">
        <v>699</v>
      </c>
      <c t="n" s="6" r="B29">
        <v>232405</v>
      </c>
      <c t="n" s="6" r="C29">
        <v>180683</v>
      </c>
    </row>
    <row spans="1:5" r="30">
      <c t="s" s="4" r="A30">
        <v>704</v>
      </c>
    </row>
    <row spans="1:5" r="31">
      <c t="s" s="3" r="A31">
        <v>697</v>
      </c>
    </row>
    <row spans="1:5" r="32">
      <c t="n" s="6" r="A32">
        <v>2016</v>
      </c>
      <c t="n" s="6" r="B32">
        <v>7467</v>
      </c>
    </row>
    <row spans="1:5" r="33">
      <c t="n" s="6" r="A33">
        <v>2017</v>
      </c>
      <c t="n" s="6" r="B33">
        <v>26044</v>
      </c>
    </row>
    <row spans="1:5" r="34">
      <c t="n" s="6" r="A34">
        <v>2018</v>
      </c>
      <c t="n" s="6" r="B34">
        <v>21085</v>
      </c>
    </row>
    <row spans="1:5" r="35">
      <c t="n" s="6" r="A35">
        <v>2019</v>
      </c>
      <c t="n" s="6" r="B35">
        <v>14607</v>
      </c>
    </row>
    <row spans="1:5" r="36">
      <c t="n" s="6" r="A36">
        <v>2020</v>
      </c>
      <c t="n" s="6" r="B36">
        <v>11620</v>
      </c>
    </row>
    <row spans="1:5" r="37">
      <c t="s" s="4" r="A37">
        <v>698</v>
      </c>
      <c t="n" s="6" r="B37">
        <v>127340</v>
      </c>
    </row>
    <row spans="1:5" r="38">
      <c t="s" s="4" r="A38">
        <v>699</v>
      </c>
      <c t="n" s="6" r="B38">
        <v>208163</v>
      </c>
    </row>
    <row spans="1:5" r="39">
      <c t="s" s="4" r="A39">
        <v>694</v>
      </c>
    </row>
    <row spans="1:5" r="40">
      <c t="s" s="3" r="A40">
        <v>697</v>
      </c>
    </row>
    <row spans="1:5" r="41">
      <c t="s" s="4" r="A41">
        <v>699</v>
      </c>
      <c t="n" s="6" r="B41">
        <v>66000</v>
      </c>
      <c t="n" s="7" r="C41">
        <v>22900</v>
      </c>
    </row>
    <row spans="1:5" r="42">
      <c t="s" s="4" r="A42">
        <v>705</v>
      </c>
    </row>
    <row spans="1:5" r="43">
      <c t="s" s="3" r="A43">
        <v>697</v>
      </c>
    </row>
    <row spans="1:5" r="44">
      <c t="s" s="4" r="A44">
        <v>699</v>
      </c>
      <c t="n" s="7" r="B44">
        <v>52400</v>
      </c>
    </row>
    <row spans="1:5" r="45">
      <c t="s" s="4" r="A45">
        <v>554</v>
      </c>
      <c t="s" s="4" r="B45">
        <v>682</v>
      </c>
    </row>
    <row spans="1:5" r="46">
      <c t="s" s="4" r="A46">
        <v>706</v>
      </c>
    </row>
    <row spans="1:5" r="47">
      <c t="s" s="3" r="A47">
        <v>697</v>
      </c>
    </row>
    <row spans="1:5" r="48">
      <c t="s" s="4" r="A48">
        <v>699</v>
      </c>
      <c t="n" s="7" r="B48">
        <v>23000</v>
      </c>
    </row>
    <row spans="1:5" r="49">
      <c t="s" s="4" r="A49">
        <v>554</v>
      </c>
      <c t="s" s="4" r="B49">
        <v>6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7"/>
    <col customWidth="1" max="11" min="11" width="16"/>
    <col customWidth="1" max="12" min="12" width="21"/>
    <col customWidth="1" max="13" min="13" width="21"/>
    <col customWidth="1" max="14" min="14" width="17"/>
  </cols>
  <sheetData>
    <row spans="1:14" r="1">
      <c t="s" s="1" r="A1">
        <v>707</v>
      </c>
      <c t="s" s="2" r="B1">
        <v>528</v>
      </c>
      <c t="s" s="2" r="F1">
        <v>72</v>
      </c>
      <c t="s" s="2" r="H1">
        <v>1</v>
      </c>
      <c t="n" r="M1"/>
    </row>
    <row spans="1:14" r="2">
      <c t="s" s="2" r="B2">
        <v>461</v>
      </c>
      <c t="s" s="2" r="C2">
        <v>708</v>
      </c>
      <c t="s" s="2" r="D2">
        <v>709</v>
      </c>
      <c t="s" s="2" r="E2">
        <v>710</v>
      </c>
      <c t="s" s="2" r="F2">
        <v>461</v>
      </c>
      <c t="s" s="2" r="G2">
        <v>405</v>
      </c>
      <c t="s" s="2" r="H2">
        <v>461</v>
      </c>
      <c t="s" s="2" r="I2">
        <v>405</v>
      </c>
      <c t="s" s="2" r="J2">
        <v>637</v>
      </c>
      <c t="s" s="2" r="K2">
        <v>638</v>
      </c>
      <c t="s" s="2" r="L2">
        <v>530</v>
      </c>
      <c t="s" s="2" r="M2">
        <v>362</v>
      </c>
      <c t="s" s="2" r="N2">
        <v>639</v>
      </c>
    </row>
    <row spans="1:14" r="3">
      <c t="s" s="3" r="A3">
        <v>640</v>
      </c>
    </row>
    <row spans="1:14" r="4">
      <c t="s" s="4" r="A4">
        <v>641</v>
      </c>
      <c t="n" s="7" r="B4">
        <v>11317837000</v>
      </c>
      <c t="n" s="7" r="F4">
        <v>11317837000</v>
      </c>
      <c t="n" s="7" r="H4">
        <v>11317837000</v>
      </c>
      <c t="n" s="7" r="M4">
        <v>11271020000</v>
      </c>
    </row>
    <row spans="1:14" r="5">
      <c t="s" s="4" r="A5">
        <v>91</v>
      </c>
      <c t="n" s="6" r="F5">
        <v>-383000</v>
      </c>
      <c t="n" s="7" r="G5">
        <v>-15331000</v>
      </c>
      <c t="n" s="6" r="H5">
        <v>-3165000</v>
      </c>
      <c t="n" s="7" r="I5">
        <v>-14897000</v>
      </c>
    </row>
    <row spans="1:14" r="6">
      <c t="s" s="4" r="A6">
        <v>711</v>
      </c>
      <c t="n" s="7" r="C6">
        <v>225000000</v>
      </c>
      <c t="n" s="7" r="L6">
        <v>200000000</v>
      </c>
    </row>
    <row spans="1:14" r="7">
      <c t="s" s="4" r="A7">
        <v>712</v>
      </c>
      <c t="s" s="4" r="L7">
        <v>713</v>
      </c>
    </row>
    <row spans="1:14" r="8">
      <c t="s" s="4" r="A8">
        <v>714</v>
      </c>
      <c t="n" s="6" r="C8">
        <v>1900000</v>
      </c>
    </row>
    <row spans="1:14" r="9">
      <c t="s" s="4" r="A9">
        <v>645</v>
      </c>
    </row>
    <row spans="1:14" r="10">
      <c t="s" s="3" r="A10">
        <v>640</v>
      </c>
    </row>
    <row spans="1:14" r="11">
      <c t="s" s="4" r="A11">
        <v>715</v>
      </c>
      <c t="n" s="6" r="B11">
        <v>2000000000</v>
      </c>
      <c t="n" s="6" r="F11">
        <v>2000000000</v>
      </c>
      <c t="n" s="7" r="H11">
        <v>2000000000</v>
      </c>
    </row>
    <row spans="1:14" r="12">
      <c t="s" s="4" r="A12">
        <v>716</v>
      </c>
      <c t="s" s="4" r="H12">
        <v>577</v>
      </c>
    </row>
    <row spans="1:14" r="13">
      <c t="s" s="4" r="A13">
        <v>717</v>
      </c>
      <c t="n" s="6" r="B13">
        <v>232400000</v>
      </c>
      <c t="n" s="6" r="F13">
        <v>232400000</v>
      </c>
      <c t="n" s="7" r="H13">
        <v>232400000</v>
      </c>
    </row>
    <row spans="1:14" r="14">
      <c t="s" s="4" r="A14">
        <v>718</v>
      </c>
      <c t="n" s="6" r="B14">
        <v>14100000</v>
      </c>
      <c t="n" s="6" r="F14">
        <v>14100000</v>
      </c>
      <c t="n" s="6" r="H14">
        <v>14100000</v>
      </c>
    </row>
    <row spans="1:14" r="15">
      <c t="s" s="4" r="A15">
        <v>719</v>
      </c>
      <c t="n" s="6" r="B15">
        <v>1800000000</v>
      </c>
      <c t="n" s="6" r="F15">
        <v>1800000000</v>
      </c>
      <c t="n" s="6" r="H15">
        <v>1800000000</v>
      </c>
    </row>
    <row spans="1:14" r="16">
      <c t="s" s="4" r="A16">
        <v>641</v>
      </c>
      <c t="n" s="6" r="B16">
        <v>232405000</v>
      </c>
      <c t="n" s="6" r="F16">
        <v>232405000</v>
      </c>
      <c t="n" s="7" r="H16">
        <v>232405000</v>
      </c>
      <c t="n" s="6" r="M16">
        <v>180683000</v>
      </c>
    </row>
    <row spans="1:14" r="17">
      <c t="s" s="4" r="A17">
        <v>720</v>
      </c>
    </row>
    <row spans="1:14" r="18">
      <c t="s" s="3" r="A18">
        <v>640</v>
      </c>
    </row>
    <row spans="1:14" r="19">
      <c t="s" s="4" r="A19">
        <v>721</v>
      </c>
      <c t="s" s="4" r="H19">
        <v>722</v>
      </c>
    </row>
    <row spans="1:14" r="20">
      <c t="s" s="4" r="A20">
        <v>654</v>
      </c>
    </row>
    <row spans="1:14" r="21">
      <c t="s" s="3" r="A21">
        <v>640</v>
      </c>
    </row>
    <row spans="1:14" r="22">
      <c t="s" s="4" r="A22">
        <v>715</v>
      </c>
      <c t="n" s="6" r="B22">
        <v>200000000</v>
      </c>
      <c t="n" s="6" r="F22">
        <v>200000000</v>
      </c>
      <c t="n" s="7" r="H22">
        <v>200000000</v>
      </c>
    </row>
    <row spans="1:14" r="23">
      <c t="s" s="4" r="A23">
        <v>552</v>
      </c>
      <c t="s" s="4" r="H23">
        <v>723</v>
      </c>
    </row>
    <row spans="1:14" r="24">
      <c t="s" s="4" r="A24">
        <v>641</v>
      </c>
      <c t="n" s="6" r="B24">
        <v>200000000</v>
      </c>
      <c t="n" s="6" r="F24">
        <v>200000000</v>
      </c>
      <c t="n" s="7" r="H24">
        <v>200000000</v>
      </c>
      <c t="n" s="6" r="M24">
        <v>200000000</v>
      </c>
    </row>
    <row spans="1:14" r="25">
      <c t="s" s="4" r="A25">
        <v>724</v>
      </c>
    </row>
    <row spans="1:14" r="26">
      <c t="s" s="3" r="A26">
        <v>640</v>
      </c>
    </row>
    <row spans="1:14" r="27">
      <c t="s" s="4" r="A27">
        <v>721</v>
      </c>
      <c t="s" s="4" r="H27">
        <v>725</v>
      </c>
    </row>
    <row spans="1:14" r="28">
      <c t="s" s="4" r="A28">
        <v>655</v>
      </c>
    </row>
    <row spans="1:14" r="29">
      <c t="s" s="3" r="A29">
        <v>640</v>
      </c>
    </row>
    <row spans="1:14" r="30">
      <c t="s" s="4" r="A30">
        <v>715</v>
      </c>
      <c t="n" s="6" r="B30">
        <v>800000000</v>
      </c>
      <c t="n" s="6" r="F30">
        <v>800000000</v>
      </c>
      <c t="n" s="7" r="H30">
        <v>800000000</v>
      </c>
    </row>
    <row spans="1:14" r="31">
      <c t="s" s="4" r="A31">
        <v>552</v>
      </c>
      <c t="s" s="4" r="H31">
        <v>553</v>
      </c>
    </row>
    <row spans="1:14" r="32">
      <c t="s" s="4" r="A32">
        <v>641</v>
      </c>
      <c t="n" s="6" r="B32">
        <v>373353000</v>
      </c>
      <c t="n" s="6" r="F32">
        <v>373353000</v>
      </c>
      <c t="n" s="7" r="H32">
        <v>373353000</v>
      </c>
      <c t="n" s="6" r="M32">
        <v>468477000</v>
      </c>
    </row>
    <row spans="1:14" r="33">
      <c t="s" s="4" r="A33">
        <v>488</v>
      </c>
      <c t="n" s="7" r="E33">
        <v>100000000</v>
      </c>
    </row>
    <row spans="1:14" r="34">
      <c t="s" s="4" r="A34">
        <v>91</v>
      </c>
      <c t="n" s="6" r="E34">
        <v>-400000</v>
      </c>
    </row>
    <row spans="1:14" r="35">
      <c t="s" s="4" r="A35">
        <v>662</v>
      </c>
    </row>
    <row spans="1:14" r="36">
      <c t="s" s="3" r="A36">
        <v>640</v>
      </c>
    </row>
    <row spans="1:14" r="37">
      <c t="s" s="4" r="A37">
        <v>721</v>
      </c>
      <c t="s" s="4" r="H37">
        <v>726</v>
      </c>
    </row>
    <row spans="1:14" r="38">
      <c t="s" s="4" r="A38">
        <v>641</v>
      </c>
      <c t="n" s="6" r="B38">
        <v>900000000</v>
      </c>
      <c t="n" s="6" r="F38">
        <v>900000000</v>
      </c>
      <c t="n" s="7" r="H38">
        <v>900000000</v>
      </c>
      <c t="n" s="6" r="M38">
        <v>900000000</v>
      </c>
    </row>
    <row spans="1:14" r="39">
      <c t="s" s="4" r="A39">
        <v>537</v>
      </c>
    </row>
    <row spans="1:14" r="40">
      <c t="s" s="3" r="A40">
        <v>640</v>
      </c>
    </row>
    <row spans="1:14" r="41">
      <c t="s" s="4" r="A41">
        <v>727</v>
      </c>
      <c t="n" s="7" r="B41">
        <v>3500000000</v>
      </c>
      <c t="n" s="7" r="F41">
        <v>3500000000</v>
      </c>
      <c t="n" s="7" r="H41">
        <v>3500000000</v>
      </c>
    </row>
    <row spans="1:14" r="42">
      <c t="s" s="4" r="A42">
        <v>539</v>
      </c>
      <c t="n" s="6" r="M42">
        <v>20000000</v>
      </c>
    </row>
    <row spans="1:14" r="43">
      <c t="s" s="4" r="A43">
        <v>671</v>
      </c>
    </row>
    <row spans="1:14" r="44">
      <c t="s" s="3" r="A44">
        <v>640</v>
      </c>
    </row>
    <row spans="1:14" r="45">
      <c t="s" s="4" r="A45">
        <v>647</v>
      </c>
      <c t="n" s="13" r="J45">
        <v>400000</v>
      </c>
      <c t="n" s="13" r="K45">
        <v>400000</v>
      </c>
      <c t="n" s="13" r="N45">
        <v>0</v>
      </c>
    </row>
    <row spans="1:14" r="46">
      <c t="s" s="4" r="A46">
        <v>554</v>
      </c>
      <c t="s" s="4" r="B46">
        <v>672</v>
      </c>
      <c t="s" s="4" r="F46">
        <v>672</v>
      </c>
      <c t="s" s="4" r="H46">
        <v>672</v>
      </c>
      <c t="s" s="4" r="J46">
        <v>672</v>
      </c>
      <c t="s" s="4" r="K46">
        <v>672</v>
      </c>
    </row>
    <row spans="1:14" r="47">
      <c t="s" s="4" r="A47">
        <v>728</v>
      </c>
      <c t="s" s="4" r="D47">
        <v>729</v>
      </c>
      <c t="s" s="4" r="K47">
        <v>730</v>
      </c>
    </row>
    <row spans="1:14" r="48">
      <c t="s" s="4" r="A48">
        <v>731</v>
      </c>
      <c t="n" s="7" r="E48">
        <v>397400000</v>
      </c>
    </row>
    <row spans="1:14" r="49">
      <c t="s" s="4" r="A49">
        <v>91</v>
      </c>
      <c t="n" s="7" r="D49">
        <v>2100000</v>
      </c>
    </row>
    <row spans="1:14" r="50">
      <c t="s" s="4" r="A50">
        <v>648</v>
      </c>
    </row>
    <row spans="1:14" r="51">
      <c t="s" s="3" r="A51">
        <v>640</v>
      </c>
    </row>
    <row spans="1:14" r="52">
      <c t="s" s="4" r="A52">
        <v>641</v>
      </c>
      <c t="n" s="7" r="B52">
        <v>0</v>
      </c>
      <c t="n" s="7" r="F52">
        <v>0</v>
      </c>
      <c t="n" s="7" r="H52">
        <v>0</v>
      </c>
      <c t="n" s="7" r="M52">
        <v>550000000</v>
      </c>
    </row>
    <row spans="1:14" r="53">
      <c t="s" s="4" r="A53">
        <v>488</v>
      </c>
      <c t="n" s="6" r="C53">
        <v>94500000</v>
      </c>
      <c t="n" s="7" r="D53">
        <v>455500000</v>
      </c>
    </row>
    <row spans="1:14" r="54">
      <c t="s" s="4" r="A54">
        <v>554</v>
      </c>
      <c t="s" s="4" r="B54">
        <v>649</v>
      </c>
      <c t="s" s="4" r="F54">
        <v>649</v>
      </c>
      <c t="s" s="4" r="H54">
        <v>649</v>
      </c>
      <c t="s" s="4" r="J54">
        <v>649</v>
      </c>
      <c t="s" s="4" r="M54">
        <v>649</v>
      </c>
      <c t="s" s="4" r="N54">
        <v>649</v>
      </c>
    </row>
    <row spans="1:14" r="55">
      <c t="s" s="4" r="A55">
        <v>91</v>
      </c>
      <c t="n" s="7" r="C55">
        <v>-300000</v>
      </c>
    </row>
    <row spans="1:14" r="56">
      <c t="s" s="4" r="A56">
        <v>680</v>
      </c>
    </row>
    <row spans="1:14" r="57">
      <c t="s" s="3" r="A57">
        <v>640</v>
      </c>
    </row>
    <row spans="1:14" r="58">
      <c t="s" s="4" r="A58">
        <v>641</v>
      </c>
      <c t="n" s="7" r="B58">
        <v>450000000</v>
      </c>
      <c t="n" s="7" r="F58">
        <v>450000000</v>
      </c>
      <c t="n" s="7" r="H58">
        <v>450000000</v>
      </c>
      <c t="n" s="13" r="J58">
        <v>450000</v>
      </c>
      <c t="n" s="7" r="M58">
        <v>0</v>
      </c>
    </row>
    <row spans="1:14" r="59">
      <c t="s" s="4" r="A59">
        <v>554</v>
      </c>
      <c t="s" s="4" r="B59">
        <v>668</v>
      </c>
      <c t="s" s="4" r="F59">
        <v>668</v>
      </c>
      <c t="s" s="4" r="H59">
        <v>668</v>
      </c>
      <c t="s" s="4" r="J59">
        <v>668</v>
      </c>
    </row>
    <row spans="1:14" r="60">
      <c t="s" s="4" r="A60">
        <v>728</v>
      </c>
      <c t="s" s="4" r="B60">
        <v>732</v>
      </c>
      <c t="s" s="4" r="F60">
        <v>732</v>
      </c>
      <c t="s" s="4" r="H60">
        <v>732</v>
      </c>
      <c t="s" s="4" r="J60">
        <v>732</v>
      </c>
    </row>
    <row spans="1:14" r="61">
      <c t="s" s="4" r="A61">
        <v>731</v>
      </c>
      <c t="n" s="7" r="B61">
        <v>449100000</v>
      </c>
    </row>
    <row spans="1:14" r="62">
      <c t="s" s="4" r="A62">
        <v>733</v>
      </c>
    </row>
    <row spans="1:14" r="63">
      <c t="s" s="3" r="A63">
        <v>640</v>
      </c>
    </row>
    <row spans="1:14" r="64">
      <c t="s" s="4" r="A64">
        <v>91</v>
      </c>
      <c t="n" s="7" r="H64">
        <v>-400000</v>
      </c>
    </row>
    <row spans="1:14" r="65">
      <c t="s" s="4" r="A65">
        <v>539</v>
      </c>
      <c t="n" s="7" r="B65">
        <v>254700000</v>
      </c>
      <c t="n" s="7" r="F65">
        <v>254700000</v>
      </c>
      <c t="n" s="7" r="H65">
        <v>254700000</v>
      </c>
    </row>
    <row spans="1:14" r="66">
      <c t="s" s="4" r="A66">
        <v>734</v>
      </c>
      <c t="s" s="4" r="H66">
        <v>735</v>
      </c>
    </row>
  </sheetData>
  <mergeCells count="5">
    <mergeCell ref="A1:A2"/>
    <mergeCell ref="B1:E1"/>
    <mergeCell ref="F1:G1"/>
    <mergeCell ref="H1:I1"/>
    <mergeCell ref="M1:N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36</v>
      </c>
      <c t="s" s="2" r="B1">
        <v>2</v>
      </c>
      <c t="s" s="2" r="C1">
        <v>23</v>
      </c>
    </row>
    <row spans="1:3" r="2">
      <c t="s" s="3" r="A2">
        <v>737</v>
      </c>
    </row>
    <row spans="1:3" r="3">
      <c t="s" s="4" r="A3">
        <v>632</v>
      </c>
      <c t="n" s="7" r="B3">
        <v>52664</v>
      </c>
      <c t="n" s="7" r="C3">
        <v>37926</v>
      </c>
    </row>
    <row spans="1:3" r="4">
      <c t="s" s="3" r="A4">
        <v>41</v>
      </c>
    </row>
    <row spans="1:3" r="5">
      <c t="s" s="4" r="A5">
        <v>738</v>
      </c>
      <c t="n" s="6" r="B5">
        <v>201100</v>
      </c>
      <c t="n" s="6" r="C5">
        <v>188500</v>
      </c>
    </row>
    <row spans="1:3" r="6">
      <c t="s" s="4" r="A6">
        <v>520</v>
      </c>
    </row>
    <row spans="1:3" r="7">
      <c t="s" s="3" r="A7">
        <v>737</v>
      </c>
    </row>
    <row spans="1:3" r="8">
      <c t="s" s="4" r="A8">
        <v>739</v>
      </c>
      <c t="n" s="6" r="B8">
        <v>64556</v>
      </c>
      <c t="n" s="6" r="C8">
        <v>63679</v>
      </c>
    </row>
    <row spans="1:3" r="9">
      <c t="s" s="4" r="A9">
        <v>740</v>
      </c>
    </row>
    <row spans="1:3" r="10">
      <c t="s" s="3" r="A10">
        <v>737</v>
      </c>
    </row>
    <row spans="1:3" r="11">
      <c t="s" s="4" r="A11">
        <v>35</v>
      </c>
      <c t="n" s="6" r="B11">
        <v>89279</v>
      </c>
      <c t="n" s="6" r="C11">
        <v>53023</v>
      </c>
    </row>
    <row spans="1:3" r="12">
      <c t="s" s="4" r="A12">
        <v>741</v>
      </c>
      <c t="n" s="6" r="B12">
        <v>757107</v>
      </c>
      <c t="n" s="6" r="C12">
        <v>793433</v>
      </c>
    </row>
    <row spans="1:3" r="13">
      <c t="s" s="4" r="A13">
        <v>632</v>
      </c>
      <c t="n" s="6" r="B13">
        <v>52664</v>
      </c>
      <c t="n" s="6" r="C13">
        <v>37926</v>
      </c>
    </row>
    <row spans="1:3" r="14">
      <c t="s" s="3" r="A14">
        <v>41</v>
      </c>
    </row>
    <row spans="1:3" r="15">
      <c t="s" s="4" r="A15">
        <v>742</v>
      </c>
      <c t="n" s="6" r="B15">
        <v>11317837</v>
      </c>
      <c t="n" s="6" r="C15">
        <v>11271020</v>
      </c>
    </row>
    <row spans="1:3" r="16">
      <c t="s" s="4" r="A16">
        <v>743</v>
      </c>
      <c t="n" s="6" r="B16">
        <v>4118</v>
      </c>
      <c t="n" s="6" r="C16">
        <v>2696</v>
      </c>
    </row>
    <row spans="1:3" r="17">
      <c t="s" s="4" r="A17">
        <v>738</v>
      </c>
      <c t="n" s="6" r="B17">
        <v>201113</v>
      </c>
      <c t="n" s="6" r="C17">
        <v>188546</v>
      </c>
    </row>
    <row spans="1:3" r="18">
      <c t="s" s="4" r="A18">
        <v>744</v>
      </c>
    </row>
    <row spans="1:3" r="19">
      <c t="s" s="3" r="A19">
        <v>737</v>
      </c>
    </row>
    <row spans="1:3" r="20">
      <c t="s" s="4" r="A20">
        <v>739</v>
      </c>
      <c t="n" s="6" r="B20">
        <v>64556</v>
      </c>
      <c t="n" s="6" r="C20">
        <v>63679</v>
      </c>
    </row>
    <row spans="1:3" r="21">
      <c t="s" s="4" r="A21">
        <v>745</v>
      </c>
    </row>
    <row spans="1:3" r="22">
      <c t="s" s="3" r="A22">
        <v>737</v>
      </c>
    </row>
    <row spans="1:3" r="23">
      <c t="s" s="4" r="A23">
        <v>35</v>
      </c>
      <c t="n" s="6" r="B23">
        <v>89279</v>
      </c>
      <c t="n" s="6" r="C23">
        <v>53023</v>
      </c>
    </row>
    <row spans="1:3" r="24">
      <c t="s" s="4" r="A24">
        <v>741</v>
      </c>
      <c t="n" s="6" r="B24">
        <v>776410</v>
      </c>
      <c t="n" s="6" r="C24">
        <v>816849</v>
      </c>
    </row>
    <row spans="1:3" r="25">
      <c t="s" s="4" r="A25">
        <v>632</v>
      </c>
      <c t="n" s="6" r="B25">
        <v>53736</v>
      </c>
      <c t="n" s="6" r="C25">
        <v>38806</v>
      </c>
    </row>
    <row spans="1:3" r="26">
      <c t="s" s="3" r="A26">
        <v>41</v>
      </c>
    </row>
    <row spans="1:3" r="27">
      <c t="s" s="4" r="A27">
        <v>742</v>
      </c>
      <c t="n" s="6" r="B27">
        <v>11832430</v>
      </c>
      <c t="n" s="6" r="C27">
        <v>11384880</v>
      </c>
    </row>
    <row spans="1:3" r="28">
      <c t="s" s="4" r="A28">
        <v>743</v>
      </c>
      <c t="n" s="6" r="B28">
        <v>4118</v>
      </c>
      <c t="n" s="6" r="C28">
        <v>2696</v>
      </c>
    </row>
    <row spans="1:3" r="29">
      <c t="s" s="4" r="A29">
        <v>738</v>
      </c>
      <c t="n" s="6" r="B29">
        <v>201113</v>
      </c>
      <c t="n" s="6" r="C29">
        <v>188546</v>
      </c>
    </row>
    <row spans="1:3" r="30">
      <c t="s" s="4" r="A30">
        <v>746</v>
      </c>
    </row>
    <row spans="1:3" r="31">
      <c t="s" s="3" r="A31">
        <v>737</v>
      </c>
    </row>
    <row spans="1:3" r="32">
      <c t="s" s="4" r="A32">
        <v>739</v>
      </c>
      <c t="n" s="7" r="B32">
        <v>64556</v>
      </c>
      <c t="n" s="7" r="C32">
        <v>636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4"/>
    <col customWidth="1" max="2" min="2" width="13"/>
    <col customWidth="1" max="3" min="3" width="23"/>
    <col customWidth="1" max="4" min="4" width="31"/>
    <col customWidth="1" max="5" min="5" width="46"/>
    <col customWidth="1" max="6" min="6" width="28"/>
    <col customWidth="1" max="7" min="7" width="15"/>
    <col customWidth="1" max="8" min="8" width="34"/>
    <col customWidth="1" max="9" min="9" width="24"/>
  </cols>
  <sheetData>
    <row spans="1:9" r="1">
      <c t="s" s="1" r="A1">
        <v>123</v>
      </c>
      <c t="s" s="2" r="B1">
        <v>124</v>
      </c>
      <c t="s" s="2" r="C1">
        <v>125</v>
      </c>
      <c t="s" s="2" r="D1">
        <v>126</v>
      </c>
      <c t="s" s="2" r="E1">
        <v>127</v>
      </c>
      <c t="s" s="2" r="F1">
        <v>128</v>
      </c>
      <c t="s" s="2" r="G1">
        <v>129</v>
      </c>
      <c t="s" s="2" r="H1">
        <v>130</v>
      </c>
      <c t="s" s="2" r="I1">
        <v>131</v>
      </c>
    </row>
    <row spans="1:9" r="2">
      <c t="s" s="4" r="A2">
        <v>132</v>
      </c>
      <c t="n" s="7" r="B2">
        <v>8754397</v>
      </c>
      <c t="n" s="7" r="C2">
        <v>74656</v>
      </c>
      <c t="n" s="7" r="D2">
        <v>10119306</v>
      </c>
      <c t="n" s="7" r="E2">
        <v>13121</v>
      </c>
      <c t="n" s="7" r="F2">
        <v>-1526388</v>
      </c>
      <c t="n" s="7" r="G2">
        <v>-511</v>
      </c>
      <c t="n" s="7" r="H2">
        <v>8680184</v>
      </c>
      <c t="n" s="7" r="I2">
        <v>74213</v>
      </c>
    </row>
    <row spans="1:9" r="3">
      <c t="s" s="3" r="A3">
        <v>133</v>
      </c>
    </row>
    <row spans="1:9" r="4">
      <c t="s" s="4" r="A4">
        <v>101</v>
      </c>
      <c t="n" s="6" r="B4">
        <v>419222</v>
      </c>
      <c t="n" s="6" r="F4">
        <v>417843</v>
      </c>
      <c t="n" s="6" r="H4">
        <v>417843</v>
      </c>
      <c t="n" s="6" r="I4">
        <v>1379</v>
      </c>
    </row>
    <row spans="1:9" r="5">
      <c t="s" s="4" r="A5">
        <v>134</v>
      </c>
      <c t="n" s="6" r="B5">
        <v>-20686</v>
      </c>
      <c t="n" s="6" r="E5">
        <v>-20686</v>
      </c>
      <c t="n" s="6" r="H5">
        <v>-20686</v>
      </c>
    </row>
    <row spans="1:9" r="6">
      <c t="s" s="4" r="A6">
        <v>135</v>
      </c>
      <c t="n" s="6" r="B6">
        <v>2217158</v>
      </c>
      <c t="n" s="6" r="C6">
        <v>7103</v>
      </c>
      <c t="n" s="6" r="D6">
        <v>2209202</v>
      </c>
      <c t="n" s="6" r="H6">
        <v>2216305</v>
      </c>
      <c t="n" s="6" r="I6">
        <v>853</v>
      </c>
    </row>
    <row spans="1:9" r="7">
      <c t="s" s="4" r="A7">
        <v>136</v>
      </c>
      <c t="n" s="6" r="B7">
        <v>-1252073</v>
      </c>
      <c t="n" s="6" r="D7">
        <v>-1247356</v>
      </c>
      <c t="n" s="6" r="H7">
        <v>-1247356</v>
      </c>
      <c t="n" s="6" r="I7">
        <v>-4717</v>
      </c>
    </row>
    <row spans="1:9" r="8">
      <c t="s" s="4" r="A8">
        <v>137</v>
      </c>
      <c t="n" s="6" r="B8">
        <v>-12530</v>
      </c>
      <c t="n" s="6" r="I8">
        <v>-12530</v>
      </c>
    </row>
    <row spans="1:9" r="9">
      <c t="s" s="4" r="A9">
        <v>138</v>
      </c>
      <c t="n" s="6" r="B9">
        <v>-1003413</v>
      </c>
      <c t="n" s="6" r="F9">
        <v>-1003413</v>
      </c>
      <c t="n" s="6" r="H9">
        <v>-1003413</v>
      </c>
    </row>
    <row spans="1:9" r="10">
      <c t="s" s="4" r="A10">
        <v>139</v>
      </c>
      <c t="n" s="6" r="B10">
        <v>491024</v>
      </c>
      <c t="n" s="6" r="C10">
        <v>1797</v>
      </c>
      <c t="n" s="6" r="D10">
        <v>489227</v>
      </c>
      <c t="n" s="6" r="H10">
        <v>491024</v>
      </c>
    </row>
    <row spans="1:9" r="11">
      <c t="s" s="4" r="A11">
        <v>140</v>
      </c>
      <c t="n" s="6" r="B11">
        <v>12036</v>
      </c>
      <c t="n" s="6" r="C11">
        <v>23</v>
      </c>
      <c t="n" s="6" r="D11">
        <v>6068</v>
      </c>
      <c t="n" s="6" r="G11">
        <v>5945</v>
      </c>
      <c t="n" s="6" r="H11">
        <v>12036</v>
      </c>
    </row>
    <row spans="1:9" r="12">
      <c t="s" s="4" r="A12">
        <v>141</v>
      </c>
      <c t="n" s="6" r="B12">
        <v>1528</v>
      </c>
      <c t="n" s="6" r="D12">
        <v>-374</v>
      </c>
      <c t="n" s="6" r="H12">
        <v>-374</v>
      </c>
      <c t="n" s="6" r="I12">
        <v>1902</v>
      </c>
    </row>
    <row spans="1:9" r="13">
      <c t="s" s="4" r="A13">
        <v>142</v>
      </c>
      <c t="n" s="6" r="B13">
        <v>7831</v>
      </c>
      <c t="n" s="6" r="D13">
        <v>7831</v>
      </c>
      <c t="n" s="6" r="H13">
        <v>7831</v>
      </c>
    </row>
    <row spans="1:9" r="14">
      <c t="s" s="4" r="A14">
        <v>143</v>
      </c>
      <c t="n" s="6" r="B14">
        <v>1719</v>
      </c>
      <c t="n" s="6" r="D14">
        <v>1719</v>
      </c>
      <c t="n" s="6" r="H14">
        <v>1719</v>
      </c>
    </row>
    <row spans="1:9" r="15">
      <c t="s" s="4" r="A15">
        <v>144</v>
      </c>
      <c t="n" s="6" r="B15">
        <v>9214</v>
      </c>
      <c t="n" s="6" r="D15">
        <v>17215</v>
      </c>
      <c t="n" s="6" r="G15">
        <v>-8001</v>
      </c>
      <c t="n" s="6" r="H15">
        <v>9214</v>
      </c>
    </row>
    <row spans="1:9" r="16">
      <c t="s" s="4" r="A16">
        <v>145</v>
      </c>
      <c t="n" s="6" r="B16">
        <v>9625427</v>
      </c>
      <c t="n" s="6" r="C16">
        <v>83579</v>
      </c>
      <c t="n" s="6" r="D16">
        <v>11602838</v>
      </c>
      <c t="n" s="6" r="E16">
        <v>-7565</v>
      </c>
      <c t="n" s="6" r="F16">
        <v>-2111958</v>
      </c>
      <c t="n" s="6" r="G16">
        <v>-2567</v>
      </c>
      <c t="n" s="6" r="H16">
        <v>9564327</v>
      </c>
      <c t="n" s="6" r="I16">
        <v>61100</v>
      </c>
    </row>
    <row spans="1:9" r="17">
      <c t="s" s="3" r="A17">
        <v>133</v>
      </c>
    </row>
    <row spans="1:9" r="18">
      <c t="s" s="4" r="A18">
        <v>101</v>
      </c>
      <c t="n" s="6" r="B18">
        <v>442658</v>
      </c>
      <c t="n" s="6" r="F18">
        <v>441594</v>
      </c>
      <c t="n" s="6" r="H18">
        <v>441594</v>
      </c>
      <c t="n" s="6" r="I18">
        <v>1064</v>
      </c>
    </row>
    <row spans="1:9" r="19">
      <c t="s" s="4" r="A19">
        <v>134</v>
      </c>
      <c t="n" s="6" r="B19">
        <v>-42049</v>
      </c>
      <c t="n" s="6" r="E19">
        <v>-42049</v>
      </c>
      <c t="n" s="6" r="H19">
        <v>-42049</v>
      </c>
    </row>
    <row spans="1:9" r="20">
      <c t="s" s="4" r="A20">
        <v>136</v>
      </c>
      <c t="n" s="6" r="B20">
        <v>523</v>
      </c>
      <c t="n" s="6" r="D20">
        <v>523</v>
      </c>
      <c t="n" s="6" r="H20">
        <v>523</v>
      </c>
    </row>
    <row spans="1:9" r="21">
      <c t="s" s="4" r="A21">
        <v>137</v>
      </c>
      <c t="n" s="6" r="B21">
        <v>18137</v>
      </c>
      <c t="n" s="6" r="D21">
        <v>-1173</v>
      </c>
      <c t="n" s="6" r="H21">
        <v>-1173</v>
      </c>
      <c t="n" s="6" r="I21">
        <v>19310</v>
      </c>
    </row>
    <row spans="1:9" r="22">
      <c t="s" s="4" r="A22">
        <v>138</v>
      </c>
      <c t="n" s="6" r="B22">
        <v>-750402</v>
      </c>
      <c t="n" s="6" r="F22">
        <v>-750402</v>
      </c>
      <c t="n" s="6" r="H22">
        <v>-750402</v>
      </c>
    </row>
    <row spans="1:9" r="23">
      <c t="s" s="4" r="A23">
        <v>139</v>
      </c>
      <c t="n" s="6" r="B23">
        <v>1265702</v>
      </c>
      <c t="n" s="6" r="C23">
        <v>4642</v>
      </c>
      <c t="n" s="6" r="D23">
        <v>1261043</v>
      </c>
      <c t="n" s="6" r="G23">
        <v>17</v>
      </c>
      <c t="n" s="6" r="H23">
        <v>1265702</v>
      </c>
    </row>
    <row spans="1:9" r="24">
      <c t="s" s="4" r="A24">
        <v>140</v>
      </c>
      <c t="n" s="6" r="B24">
        <v>26600</v>
      </c>
      <c t="n" s="6" r="C24">
        <v>95</v>
      </c>
      <c t="n" s="6" r="D24">
        <v>24081</v>
      </c>
      <c t="n" s="6" r="G24">
        <v>2424</v>
      </c>
      <c t="n" s="6" r="H24">
        <v>26600</v>
      </c>
    </row>
    <row spans="1:9" r="25">
      <c t="s" s="4" r="A25">
        <v>141</v>
      </c>
      <c t="n" s="6" r="B25">
        <v>-183</v>
      </c>
      <c t="n" s="6" r="D25">
        <v>-615</v>
      </c>
      <c t="n" s="6" r="H25">
        <v>-615</v>
      </c>
      <c t="n" s="6" r="I25">
        <v>432</v>
      </c>
    </row>
    <row spans="1:9" r="26">
      <c t="s" s="4" r="A26">
        <v>142</v>
      </c>
      <c t="n" s="6" r="B26">
        <v>-41577</v>
      </c>
      <c t="n" s="6" r="D26">
        <v>-41577</v>
      </c>
      <c t="n" s="6" r="H26">
        <v>-41577</v>
      </c>
    </row>
    <row spans="1:9" r="27">
      <c t="s" s="4" r="A27">
        <v>143</v>
      </c>
      <c t="n" s="6" r="B27">
        <v>22523</v>
      </c>
      <c t="n" s="6" r="C27">
        <v>88</v>
      </c>
      <c t="n" s="6" r="D27">
        <v>21415</v>
      </c>
      <c t="n" s="6" r="G27">
        <v>1020</v>
      </c>
      <c t="n" s="6" r="H27">
        <v>22523</v>
      </c>
    </row>
    <row spans="1:9" r="28">
      <c t="s" s="4" r="A28">
        <v>144</v>
      </c>
      <c t="n" s="6" r="B28">
        <v>3086</v>
      </c>
      <c t="n" s="6" r="C28">
        <v>27</v>
      </c>
      <c t="n" s="6" r="D28">
        <v>4031</v>
      </c>
      <c t="n" s="6" r="G28">
        <v>-972</v>
      </c>
      <c t="n" s="6" r="H28">
        <v>3086</v>
      </c>
    </row>
    <row spans="1:9" r="29">
      <c t="s" s="4" r="A29">
        <v>146</v>
      </c>
      <c t="n" s="7" r="B29">
        <v>10570445</v>
      </c>
      <c t="n" s="7" r="C29">
        <v>88431</v>
      </c>
      <c t="n" s="7" r="D29">
        <v>12870566</v>
      </c>
      <c t="n" s="7" r="E29">
        <v>-49614</v>
      </c>
      <c t="n" s="7" r="F29">
        <v>-2420766</v>
      </c>
      <c t="n" s="7" r="G29">
        <v>-78</v>
      </c>
      <c t="n" s="7" r="H29">
        <v>10488539</v>
      </c>
      <c t="n" s="7" r="I29">
        <v>819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7"/>
    <col customWidth="1" max="5" min="5" width="21"/>
    <col customWidth="1" max="6" min="6" width="21"/>
  </cols>
  <sheetData>
    <row spans="1:6" r="1">
      <c t="s" s="1" r="A1">
        <v>747</v>
      </c>
      <c t="s" s="2" r="B1">
        <v>72</v>
      </c>
      <c t="s" s="2" r="D1">
        <v>1</v>
      </c>
    </row>
    <row spans="1:6" r="2">
      <c t="s" s="2" r="B2">
        <v>748</v>
      </c>
      <c t="s" s="2" r="C2">
        <v>405</v>
      </c>
      <c t="s" s="2" r="D2">
        <v>748</v>
      </c>
      <c t="s" s="2" r="E2">
        <v>405</v>
      </c>
      <c t="s" s="2" r="F2">
        <v>362</v>
      </c>
    </row>
    <row spans="1:6" r="3">
      <c t="s" s="3" r="A3">
        <v>749</v>
      </c>
    </row>
    <row spans="1:6" r="4">
      <c t="s" s="4" r="A4">
        <v>97</v>
      </c>
      <c t="n" s="7" r="B4">
        <v>8537</v>
      </c>
      <c t="n" s="7" r="C4">
        <v>10697</v>
      </c>
      <c t="n" s="7" r="D4">
        <v>28507</v>
      </c>
      <c t="n" s="7" r="E4">
        <v>27736</v>
      </c>
    </row>
    <row spans="1:6" r="5">
      <c t="s" s="4" r="A5">
        <v>750</v>
      </c>
      <c t="n" s="6" r="D5">
        <v>5900</v>
      </c>
    </row>
    <row spans="1:6" r="6">
      <c t="s" s="4" r="A6">
        <v>751</v>
      </c>
      <c t="n" s="7" r="D6">
        <v>3600</v>
      </c>
    </row>
    <row spans="1:6" r="7">
      <c t="s" s="4" r="A7">
        <v>752</v>
      </c>
      <c t="n" s="6" r="B7">
        <v>1</v>
      </c>
      <c t="n" s="6" r="D7">
        <v>1</v>
      </c>
    </row>
    <row spans="1:6" r="8">
      <c t="s" s="4" r="A8">
        <v>753</v>
      </c>
      <c t="n" s="7" r="B8">
        <v>315700</v>
      </c>
      <c t="n" s="7" r="D8">
        <v>315700</v>
      </c>
      <c t="n" s="7" r="F8">
        <v>338400</v>
      </c>
    </row>
    <row spans="1:6" r="9">
      <c t="s" s="4" r="A9">
        <v>388</v>
      </c>
    </row>
    <row spans="1:6" r="10">
      <c t="s" s="3" r="A10">
        <v>749</v>
      </c>
    </row>
    <row spans="1:6" r="11">
      <c t="s" s="4" r="A11">
        <v>753</v>
      </c>
      <c t="n" s="7" r="B11">
        <v>2300</v>
      </c>
      <c t="n" s="7" r="D11">
        <v>2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754</v>
      </c>
      <c t="s" s="2" r="B1">
        <v>528</v>
      </c>
      <c t="s" s="2" r="C1">
        <v>1</v>
      </c>
    </row>
    <row spans="1:3" r="2">
      <c t="s" s="2" r="B2">
        <v>755</v>
      </c>
      <c t="s" s="2" r="C2">
        <v>2</v>
      </c>
    </row>
    <row spans="1:3" r="3">
      <c t="s" s="3" r="A3">
        <v>283</v>
      </c>
    </row>
    <row spans="1:3" r="4">
      <c t="s" s="4" r="A4">
        <v>756</v>
      </c>
      <c t="n" s="6" r="C4">
        <v>18566822</v>
      </c>
    </row>
    <row spans="1:3" r="5">
      <c t="s" s="4" r="A5">
        <v>757</v>
      </c>
      <c t="n" s="7" r="C5">
        <v>1300</v>
      </c>
    </row>
    <row spans="1:3" r="6">
      <c t="s" s="4" r="A6">
        <v>758</v>
      </c>
      <c t="n" s="12" r="C6">
        <v>252.1</v>
      </c>
    </row>
    <row spans="1:3" r="7">
      <c t="s" s="4" r="A7">
        <v>759</v>
      </c>
      <c t="n" s="7" r="C7">
        <v>23</v>
      </c>
    </row>
    <row spans="1:3" r="8">
      <c t="s" s="4" r="A8">
        <v>366</v>
      </c>
    </row>
    <row spans="1:3" r="9">
      <c t="s" s="3" r="A9">
        <v>283</v>
      </c>
    </row>
    <row spans="1:3" r="10">
      <c t="s" s="4" r="A10">
        <v>760</v>
      </c>
      <c t="n" s="6" r="C10">
        <v>370558</v>
      </c>
    </row>
    <row spans="1:3" r="11">
      <c t="s" s="4" r="A11">
        <v>370</v>
      </c>
    </row>
    <row spans="1:3" r="12">
      <c t="s" s="3" r="A12">
        <v>283</v>
      </c>
    </row>
    <row spans="1:3" r="13">
      <c t="s" s="4" r="A13">
        <v>369</v>
      </c>
      <c t="n" s="6" r="C13">
        <v>65581</v>
      </c>
    </row>
    <row spans="1:3" r="14">
      <c t="s" s="4" r="A14">
        <v>368</v>
      </c>
    </row>
    <row spans="1:3" r="15">
      <c t="s" s="3" r="A15">
        <v>283</v>
      </c>
    </row>
    <row spans="1:3" r="16">
      <c t="s" s="4" r="A16">
        <v>369</v>
      </c>
      <c t="n" s="6" r="C16">
        <v>311208</v>
      </c>
    </row>
    <row spans="1:3" r="17">
      <c t="s" s="4" r="A17">
        <v>761</v>
      </c>
    </row>
    <row spans="1:3" r="18">
      <c t="s" s="3" r="A18">
        <v>283</v>
      </c>
    </row>
    <row spans="1:3" r="19">
      <c t="s" s="4" r="A19">
        <v>756</v>
      </c>
      <c t="n" s="6" r="B19">
        <v>297019</v>
      </c>
    </row>
    <row spans="1:3" r="20">
      <c t="s" s="4" r="A20">
        <v>757</v>
      </c>
      <c t="n" s="10" r="B20">
        <v>21.2</v>
      </c>
    </row>
    <row spans="1:3" r="21">
      <c t="s" s="4" r="A21">
        <v>762</v>
      </c>
      <c t="n" s="10" r="B21">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23</v>
      </c>
    </row>
    <row spans="1:3" r="2">
      <c t="s" s="3" r="A2">
        <v>249</v>
      </c>
    </row>
    <row spans="1:3" r="3">
      <c t="s" s="4" r="A3">
        <v>117</v>
      </c>
      <c t="n" s="7" r="B3">
        <v>-53730</v>
      </c>
      <c t="n" s="7" r="C3">
        <v>-13926</v>
      </c>
    </row>
    <row spans="1:3" r="4">
      <c t="s" s="4" r="A4">
        <v>764</v>
      </c>
      <c t="n" s="6" r="B4">
        <v>1707</v>
      </c>
      <c t="n" s="6" r="C4">
        <v>1549</v>
      </c>
    </row>
    <row spans="1:3" r="5">
      <c t="s" s="4" r="A5">
        <v>93</v>
      </c>
      <c t="n" s="6" r="B5">
        <v>2409</v>
      </c>
      <c t="n" s="6" r="C5">
        <v>4812</v>
      </c>
    </row>
    <row spans="1:3" r="6">
      <c t="s" s="4" r="A6">
        <v>765</v>
      </c>
      <c t="n" s="7" r="B6">
        <v>-49614</v>
      </c>
      <c t="n" s="7" r="C6">
        <v>-75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72</v>
      </c>
      <c t="s" s="2" r="D1">
        <v>1</v>
      </c>
    </row>
    <row spans="1:5" r="2">
      <c t="s" s="2" r="B2">
        <v>2</v>
      </c>
      <c t="s" s="2" r="C2">
        <v>73</v>
      </c>
      <c t="s" s="2" r="D2">
        <v>2</v>
      </c>
      <c t="s" s="2" r="E2">
        <v>73</v>
      </c>
    </row>
    <row spans="1:5" r="3">
      <c t="s" s="3" r="A3">
        <v>767</v>
      </c>
    </row>
    <row spans="1:5" r="4">
      <c t="s" s="4" r="A4">
        <v>768</v>
      </c>
      <c t="n" s="7" r="B4">
        <v>149570</v>
      </c>
      <c t="n" s="7" r="C4">
        <v>45235</v>
      </c>
      <c t="n" s="7" r="D4">
        <v>442349</v>
      </c>
      <c t="n" s="7" r="E4">
        <v>279681</v>
      </c>
    </row>
    <row spans="1:5" r="5">
      <c t="s" s="4" r="A5">
        <v>99</v>
      </c>
      <c t="n" s="6" r="B5">
        <v>-118</v>
      </c>
      <c t="n" s="6" r="C5">
        <v>-22383</v>
      </c>
      <c t="n" s="6" r="D5">
        <v>-755</v>
      </c>
      <c t="n" s="6" r="E5">
        <v>13434</v>
      </c>
    </row>
    <row spans="1:5" r="6">
      <c t="s" s="4" r="A6">
        <v>103</v>
      </c>
      <c t="n" s="7" r="B6">
        <v>149452</v>
      </c>
      <c t="n" s="7" r="C6">
        <v>22852</v>
      </c>
      <c t="n" s="7" r="D6">
        <v>441594</v>
      </c>
      <c t="n" s="7" r="E6">
        <v>293115</v>
      </c>
    </row>
    <row spans="1:5" r="7">
      <c t="s" s="3" r="A7">
        <v>769</v>
      </c>
    </row>
    <row spans="1:5" r="8">
      <c t="s" s="4" r="A8">
        <v>770</v>
      </c>
      <c t="n" s="6" r="B8">
        <v>350274</v>
      </c>
      <c t="n" s="6" r="C8">
        <v>332491</v>
      </c>
      <c t="n" s="6" r="D8">
        <v>341610</v>
      </c>
      <c t="n" s="6" r="E8">
        <v>329440</v>
      </c>
    </row>
    <row spans="1:5" r="9">
      <c t="s" s="3" r="A9">
        <v>771</v>
      </c>
    </row>
    <row spans="1:5" r="10">
      <c t="s" s="4" r="A10">
        <v>772</v>
      </c>
      <c t="n" s="6" r="B10">
        <v>847</v>
      </c>
      <c t="n" s="6" r="C10">
        <v>307</v>
      </c>
      <c t="n" s="6" r="D10">
        <v>594</v>
      </c>
      <c t="n" s="6" r="E10">
        <v>401</v>
      </c>
    </row>
    <row spans="1:5" r="11">
      <c t="s" s="4" r="A11">
        <v>773</v>
      </c>
      <c t="n" s="6" r="B11">
        <v>193</v>
      </c>
      <c t="n" s="6" r="C11">
        <v>22</v>
      </c>
      <c t="n" s="6" r="D11">
        <v>168</v>
      </c>
      <c t="n" s="6" r="E11">
        <v>49</v>
      </c>
    </row>
    <row spans="1:5" r="12">
      <c t="s" s="4" r="A12">
        <v>774</v>
      </c>
      <c t="n" s="6" r="B12">
        <v>2872</v>
      </c>
      <c t="n" s="6" r="C12">
        <v>3518</v>
      </c>
      <c t="n" s="6" r="D12">
        <v>2980</v>
      </c>
      <c t="n" s="6" r="E12">
        <v>3320</v>
      </c>
    </row>
    <row spans="1:5" r="13">
      <c t="s" s="4" r="A13">
        <v>775</v>
      </c>
      <c t="n" s="6" r="B13">
        <v>354186</v>
      </c>
      <c t="n" s="6" r="C13">
        <v>336338</v>
      </c>
      <c t="n" s="6" r="D13">
        <v>345352</v>
      </c>
      <c t="n" s="6" r="E13">
        <v>333210</v>
      </c>
    </row>
    <row spans="1:5" r="14">
      <c t="s" s="3" r="A14">
        <v>776</v>
      </c>
    </row>
    <row spans="1:5" r="15">
      <c t="s" s="4" r="A15">
        <v>105</v>
      </c>
      <c t="n" s="8" r="B15">
        <v>0.43</v>
      </c>
      <c t="n" s="8" r="C15">
        <v>0.14</v>
      </c>
      <c t="n" s="8" r="D15">
        <v>1.29</v>
      </c>
      <c t="n" s="8" r="E15">
        <v>0.85</v>
      </c>
    </row>
    <row spans="1:5" r="16">
      <c t="s" s="4" r="A16">
        <v>106</v>
      </c>
      <c t="n" s="6" r="B16">
        <v>0</v>
      </c>
      <c t="n" s="9" r="C16">
        <v>-0.07000000000000001</v>
      </c>
      <c t="n" s="6" r="D16">
        <v>0</v>
      </c>
      <c t="n" s="9" r="E16">
        <v>0.04</v>
      </c>
    </row>
    <row spans="1:5" r="17">
      <c t="s" s="4" r="A17">
        <v>107</v>
      </c>
      <c t="n" s="9" r="B17">
        <v>0.43</v>
      </c>
      <c t="n" s="9" r="C17">
        <v>0.07000000000000001</v>
      </c>
      <c t="n" s="9" r="D17">
        <v>1.29</v>
      </c>
      <c t="n" s="9" r="E17">
        <v>0.89</v>
      </c>
    </row>
    <row spans="1:5" r="18">
      <c t="s" s="3" r="A18">
        <v>777</v>
      </c>
    </row>
    <row spans="1:5" r="19">
      <c t="s" s="4" r="A19">
        <v>105</v>
      </c>
      <c t="n" s="9" r="B19">
        <v>0.42</v>
      </c>
      <c t="n" s="9" r="C19">
        <v>0.14</v>
      </c>
      <c t="n" s="9" r="D19">
        <v>1.28</v>
      </c>
      <c t="n" s="9" r="E19">
        <v>0.84</v>
      </c>
    </row>
    <row spans="1:5" r="20">
      <c t="s" s="4" r="A20">
        <v>106</v>
      </c>
      <c t="n" s="6" r="B20">
        <v>0</v>
      </c>
      <c t="n" s="9" r="C20">
        <v>-0.07000000000000001</v>
      </c>
      <c t="n" s="6" r="D20">
        <v>0</v>
      </c>
      <c t="n" s="9" r="E20">
        <v>0.04</v>
      </c>
    </row>
    <row spans="1:5" r="21">
      <c t="s" s="4" r="A21">
        <v>107</v>
      </c>
      <c t="n" s="8" r="B21">
        <v>0.42</v>
      </c>
      <c t="n" s="8" r="C21">
        <v>0.07000000000000001</v>
      </c>
      <c t="n" s="8" r="D21">
        <v>1.28</v>
      </c>
      <c t="n" s="8" r="E21">
        <v>0.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spans="1:5" r="1">
      <c t="s" s="1" r="A1">
        <v>778</v>
      </c>
      <c t="s" s="2" r="B1">
        <v>72</v>
      </c>
      <c t="s" s="2" r="D1">
        <v>1</v>
      </c>
    </row>
    <row spans="1:5" r="2">
      <c t="s" s="2" r="B2">
        <v>461</v>
      </c>
      <c t="s" s="2" r="C2">
        <v>405</v>
      </c>
      <c t="s" s="2" r="D2">
        <v>779</v>
      </c>
      <c t="s" s="2" r="E2">
        <v>405</v>
      </c>
    </row>
    <row spans="1:5" r="3">
      <c t="s" s="3" r="A3">
        <v>255</v>
      </c>
    </row>
    <row spans="1:5" r="4">
      <c t="s" s="4" r="A4">
        <v>780</v>
      </c>
      <c t="n" s="6" r="D4">
        <v>3</v>
      </c>
    </row>
    <row spans="1:5" r="5">
      <c t="s" s="3" r="A5">
        <v>586</v>
      </c>
    </row>
    <row spans="1:5" r="6">
      <c t="s" s="4" r="A6">
        <v>410</v>
      </c>
      <c t="n" s="7" r="B6">
        <v>368697</v>
      </c>
      <c t="n" s="7" r="C6">
        <v>343783</v>
      </c>
      <c t="n" s="7" r="D6">
        <v>1081526</v>
      </c>
      <c t="n" s="7" r="E6">
        <v>991878</v>
      </c>
    </row>
    <row spans="1:5" r="7">
      <c t="s" s="4" r="A7">
        <v>78</v>
      </c>
      <c t="n" s="6" r="B7">
        <v>461974</v>
      </c>
      <c t="n" s="6" r="C7">
        <v>454825</v>
      </c>
      <c t="n" s="6" r="D7">
        <v>1390387</v>
      </c>
      <c t="n" s="6" r="E7">
        <v>1356384</v>
      </c>
    </row>
    <row spans="1:5" r="8">
      <c t="s" s="4" r="A8">
        <v>79</v>
      </c>
      <c t="n" s="6" r="B8">
        <v>4317</v>
      </c>
      <c t="n" s="6" r="C8">
        <v>10000</v>
      </c>
      <c t="n" s="6" r="D8">
        <v>17006</v>
      </c>
      <c t="n" s="6" r="E8">
        <v>29951</v>
      </c>
    </row>
    <row spans="1:5" r="9">
      <c t="s" s="4" r="A9">
        <v>80</v>
      </c>
      <c t="n" s="6" r="B9">
        <v>31566</v>
      </c>
      <c t="n" s="6" r="C9">
        <v>18924</v>
      </c>
      <c t="n" s="6" r="D9">
        <v>78098</v>
      </c>
      <c t="n" s="6" r="E9">
        <v>66192</v>
      </c>
    </row>
    <row spans="1:5" r="10">
      <c t="s" s="4" r="A10">
        <v>81</v>
      </c>
      <c t="n" s="6" r="B10">
        <v>562</v>
      </c>
      <c t="n" s="6" r="C10">
        <v>74</v>
      </c>
      <c t="n" s="6" r="D10">
        <v>792</v>
      </c>
      <c t="n" s="6" r="E10">
        <v>719</v>
      </c>
    </row>
    <row spans="1:5" r="11">
      <c t="s" s="4" r="A11">
        <v>82</v>
      </c>
      <c t="n" s="6" r="B11">
        <v>867116</v>
      </c>
      <c t="n" s="6" r="C11">
        <v>827606</v>
      </c>
      <c t="n" s="6" r="D11">
        <v>2567809</v>
      </c>
      <c t="n" s="6" r="E11">
        <v>2445124</v>
      </c>
    </row>
    <row spans="1:5" r="12">
      <c t="s" s="3" r="A12">
        <v>781</v>
      </c>
    </row>
    <row spans="1:5" r="13">
      <c t="s" s="4" r="A13">
        <v>81</v>
      </c>
      <c t="n" s="6" r="B13">
        <v>562</v>
      </c>
      <c t="n" s="6" r="C13">
        <v>74</v>
      </c>
      <c t="n" s="6" r="D13">
        <v>792</v>
      </c>
      <c t="n" s="6" r="E13">
        <v>719</v>
      </c>
    </row>
    <row spans="1:5" r="14">
      <c t="s" s="4" r="A14">
        <v>782</v>
      </c>
      <c t="n" s="6" r="B14">
        <v>361117</v>
      </c>
      <c t="n" s="6" r="C14">
        <v>347845</v>
      </c>
      <c t="n" s="6" r="D14">
        <v>1069294</v>
      </c>
      <c t="n" s="6" r="E14">
        <v>1031306</v>
      </c>
    </row>
    <row spans="1:5" r="15">
      <c t="s" s="4" r="A15">
        <v>89</v>
      </c>
      <c t="n" s="6" r="B15">
        <v>974</v>
      </c>
      <c t="n" s="6" r="C15">
        <v>6416</v>
      </c>
      <c t="n" s="6" r="D15">
        <v>6277</v>
      </c>
      <c t="n" s="6" r="E15">
        <v>19098</v>
      </c>
    </row>
    <row spans="1:5" r="16">
      <c t="s" s="4" r="A16">
        <v>783</v>
      </c>
      <c t="n" s="6" r="B16">
        <v>504463</v>
      </c>
      <c t="n" s="6" r="C16">
        <v>473271</v>
      </c>
      <c t="n" s="6" r="D16">
        <v>1491446</v>
      </c>
      <c t="n" s="6" r="E16">
        <v>1394001</v>
      </c>
    </row>
    <row spans="1:5" r="17">
      <c t="s" s="4" r="A17">
        <v>96</v>
      </c>
      <c t="n" s="6" r="B17">
        <v>931</v>
      </c>
      <c t="n" s="6" r="C17">
        <v>-955</v>
      </c>
      <c t="n" s="6" r="D17">
        <v>2151</v>
      </c>
      <c t="n" s="6" r="E17">
        <v>-1197</v>
      </c>
    </row>
    <row spans="1:5" r="18">
      <c t="s" s="4" r="A18">
        <v>784</v>
      </c>
      <c t="n" s="6" r="B18">
        <v>505394</v>
      </c>
      <c t="n" s="6" r="C18">
        <v>472316</v>
      </c>
      <c t="n" s="6" r="D18">
        <v>1493597</v>
      </c>
      <c t="n" s="6" r="E18">
        <v>1392804</v>
      </c>
    </row>
    <row spans="1:5" r="19">
      <c t="s" s="4" r="A19">
        <v>81</v>
      </c>
      <c t="n" s="6" r="B19">
        <v>562</v>
      </c>
      <c t="n" s="6" r="C19">
        <v>74</v>
      </c>
      <c t="n" s="6" r="D19">
        <v>792</v>
      </c>
      <c t="n" s="6" r="E19">
        <v>719</v>
      </c>
    </row>
    <row spans="1:5" r="20">
      <c t="s" s="4" r="A20">
        <v>785</v>
      </c>
      <c t="n" s="6" r="B20">
        <v>-105063</v>
      </c>
      <c t="n" s="6" r="C20">
        <v>-97135</v>
      </c>
      <c t="n" s="6" r="D20">
        <v>-312001</v>
      </c>
      <c t="n" s="6" r="E20">
        <v>-263422</v>
      </c>
    </row>
    <row spans="1:5" r="21">
      <c t="s" s="4" r="A21">
        <v>85</v>
      </c>
      <c t="n" s="6" r="B21">
        <v>-208387</v>
      </c>
      <c t="n" s="6" r="C21">
        <v>-226332</v>
      </c>
      <c t="n" s="6" r="D21">
        <v>-666735</v>
      </c>
      <c t="n" s="6" r="E21">
        <v>-657262</v>
      </c>
    </row>
    <row spans="1:5" r="22">
      <c t="s" s="4" r="A22">
        <v>90</v>
      </c>
      <c t="n" s="6" r="B22">
        <v>-31567</v>
      </c>
      <c t="n" s="6" r="C22">
        <v>-32114</v>
      </c>
      <c t="n" s="6" r="D22">
        <v>-95387</v>
      </c>
      <c t="n" s="6" r="E22">
        <v>-100399</v>
      </c>
    </row>
    <row spans="1:5" r="23">
      <c t="s" s="4" r="A23">
        <v>91</v>
      </c>
      <c t="n" s="6" r="B23">
        <v>-383</v>
      </c>
      <c t="n" s="6" r="C23">
        <v>-15331</v>
      </c>
      <c t="n" s="6" r="D23">
        <v>-3165</v>
      </c>
      <c t="n" s="6" r="E23">
        <v>-14897</v>
      </c>
    </row>
    <row spans="1:5" r="24">
      <c t="s" s="4" r="A24">
        <v>92</v>
      </c>
      <c t="n" s="6" r="B24">
        <v>-16217</v>
      </c>
      <c t="n" s="6" r="C24">
        <v>-62145</v>
      </c>
      <c t="n" s="6" r="D24">
        <v>-25073</v>
      </c>
      <c t="n" s="6" r="E24">
        <v>-105023</v>
      </c>
    </row>
    <row spans="1:5" r="25">
      <c t="s" s="4" r="A25">
        <v>93</v>
      </c>
      <c t="n" s="6" r="B25">
        <v>-2430</v>
      </c>
      <c t="n" s="6" r="C25">
        <v>-4795</v>
      </c>
      <c t="n" s="6" r="D25">
        <v>-8901</v>
      </c>
      <c t="n" s="6" r="E25">
        <v>-13948</v>
      </c>
    </row>
    <row spans="1:5" r="26">
      <c t="s" s="4" r="A26">
        <v>97</v>
      </c>
      <c t="n" s="6" r="B26">
        <v>8537</v>
      </c>
      <c t="n" s="6" r="C26">
        <v>10697</v>
      </c>
      <c t="n" s="6" r="D26">
        <v>28507</v>
      </c>
      <c t="n" s="6" r="E26">
        <v>27736</v>
      </c>
    </row>
    <row spans="1:5" r="27">
      <c t="s" s="4" r="A27">
        <v>98</v>
      </c>
      <c t="n" s="6" r="B27">
        <v>150446</v>
      </c>
      <c t="n" s="6" r="C27">
        <v>45235</v>
      </c>
      <c t="n" s="6" r="D27">
        <v>411634</v>
      </c>
      <c t="n" s="6" r="E27">
        <v>266308</v>
      </c>
    </row>
    <row spans="1:5" r="28">
      <c t="s" s="4" r="A28">
        <v>786</v>
      </c>
    </row>
    <row spans="1:5" r="29">
      <c t="s" s="3" r="A29">
        <v>586</v>
      </c>
    </row>
    <row spans="1:5" r="30">
      <c t="s" s="4" r="A30">
        <v>410</v>
      </c>
      <c t="n" s="6" r="B30">
        <v>210424</v>
      </c>
      <c t="n" s="6" r="C30">
        <v>201028</v>
      </c>
      <c t="n" s="6" r="D30">
        <v>635030</v>
      </c>
      <c t="n" s="6" r="E30">
        <v>571591</v>
      </c>
    </row>
    <row spans="1:5" r="31">
      <c t="s" s="4" r="A31">
        <v>78</v>
      </c>
      <c t="n" s="6" r="B31">
        <v>0</v>
      </c>
      <c t="n" s="6" r="C31">
        <v>0</v>
      </c>
      <c t="n" s="6" r="D31">
        <v>0</v>
      </c>
      <c t="n" s="6" r="E31">
        <v>0</v>
      </c>
    </row>
    <row spans="1:5" r="32">
      <c t="s" s="4" r="A32">
        <v>79</v>
      </c>
      <c t="n" s="6" r="B32">
        <v>1246</v>
      </c>
      <c t="n" s="6" r="C32">
        <v>1011</v>
      </c>
      <c t="n" s="6" r="D32">
        <v>3676</v>
      </c>
      <c t="n" s="6" r="E32">
        <v>3286</v>
      </c>
    </row>
    <row spans="1:5" r="33">
      <c t="s" s="4" r="A33">
        <v>80</v>
      </c>
      <c t="n" s="6" r="B33">
        <v>0</v>
      </c>
      <c t="n" s="6" r="C33">
        <v>0</v>
      </c>
      <c t="n" s="6" r="D33">
        <v>0</v>
      </c>
      <c t="n" s="6" r="E33">
        <v>0</v>
      </c>
    </row>
    <row spans="1:5" r="34">
      <c t="s" s="4" r="A34">
        <v>81</v>
      </c>
      <c t="n" s="6" r="B34">
        <v>0</v>
      </c>
      <c t="n" s="6" r="C34">
        <v>0</v>
      </c>
      <c t="n" s="6" r="D34">
        <v>0</v>
      </c>
      <c t="n" s="6" r="E34">
        <v>0</v>
      </c>
    </row>
    <row spans="1:5" r="35">
      <c t="s" s="4" r="A35">
        <v>82</v>
      </c>
      <c t="n" s="6" r="B35">
        <v>211670</v>
      </c>
      <c t="n" s="6" r="C35">
        <v>202039</v>
      </c>
      <c t="n" s="6" r="D35">
        <v>638706</v>
      </c>
      <c t="n" s="6" r="E35">
        <v>574877</v>
      </c>
    </row>
    <row spans="1:5" r="36">
      <c t="s" s="3" r="A36">
        <v>781</v>
      </c>
    </row>
    <row spans="1:5" r="37">
      <c t="s" s="4" r="A37">
        <v>81</v>
      </c>
      <c t="n" s="6" r="B37">
        <v>0</v>
      </c>
      <c t="n" s="6" r="C37">
        <v>0</v>
      </c>
      <c t="n" s="6" r="D37">
        <v>0</v>
      </c>
      <c t="n" s="6" r="E37">
        <v>0</v>
      </c>
    </row>
    <row spans="1:5" r="38">
      <c t="s" s="4" r="A38">
        <v>782</v>
      </c>
      <c t="n" s="6" r="B38">
        <v>0</v>
      </c>
      <c t="n" s="6" r="C38">
        <v>0</v>
      </c>
      <c t="n" s="6" r="D38">
        <v>0</v>
      </c>
      <c t="n" s="6" r="E38">
        <v>0</v>
      </c>
    </row>
    <row spans="1:5" r="39">
      <c t="s" s="4" r="A39">
        <v>89</v>
      </c>
      <c t="n" s="6" r="B39">
        <v>0</v>
      </c>
      <c t="n" s="6" r="C39">
        <v>0</v>
      </c>
      <c t="n" s="6" r="D39">
        <v>0</v>
      </c>
      <c t="n" s="6" r="E39">
        <v>0</v>
      </c>
    </row>
    <row spans="1:5" r="40">
      <c t="s" s="4" r="A40">
        <v>783</v>
      </c>
      <c t="n" s="6" r="B40">
        <v>211670</v>
      </c>
      <c t="n" s="6" r="C40">
        <v>202039</v>
      </c>
      <c t="n" s="6" r="D40">
        <v>638706</v>
      </c>
      <c t="n" s="6" r="E40">
        <v>574877</v>
      </c>
    </row>
    <row spans="1:5" r="41">
      <c t="s" s="4" r="A41">
        <v>96</v>
      </c>
      <c t="n" s="6" r="B41">
        <v>584</v>
      </c>
      <c t="n" s="6" r="C41">
        <v>-1431</v>
      </c>
      <c t="n" s="6" r="D41">
        <v>738</v>
      </c>
      <c t="n" s="6" r="E41">
        <v>-785</v>
      </c>
    </row>
    <row spans="1:5" r="42">
      <c t="s" s="4" r="A42">
        <v>784</v>
      </c>
      <c t="n" s="6" r="B42">
        <v>212254</v>
      </c>
      <c t="n" s="6" r="C42">
        <v>200608</v>
      </c>
      <c t="n" s="6" r="D42">
        <v>639444</v>
      </c>
      <c t="n" s="6" r="E42">
        <v>574092</v>
      </c>
    </row>
    <row spans="1:5" r="43">
      <c t="s" s="4" r="A43">
        <v>81</v>
      </c>
      <c t="n" s="6" r="B43">
        <v>0</v>
      </c>
      <c t="n" s="6" r="C43">
        <v>0</v>
      </c>
      <c t="n" s="6" r="D43">
        <v>0</v>
      </c>
      <c t="n" s="6" r="E43">
        <v>0</v>
      </c>
    </row>
    <row spans="1:5" r="44">
      <c t="s" s="4" r="A44">
        <v>787</v>
      </c>
    </row>
    <row spans="1:5" r="45">
      <c t="s" s="3" r="A45">
        <v>586</v>
      </c>
    </row>
    <row spans="1:5" r="46">
      <c t="s" s="4" r="A46">
        <v>410</v>
      </c>
      <c t="n" s="6" r="B46">
        <v>0</v>
      </c>
      <c t="n" s="6" r="C46">
        <v>0</v>
      </c>
      <c t="n" s="6" r="D46">
        <v>0</v>
      </c>
      <c t="n" s="6" r="E46">
        <v>0</v>
      </c>
    </row>
    <row spans="1:5" r="47">
      <c t="s" s="4" r="A47">
        <v>78</v>
      </c>
      <c t="n" s="6" r="B47">
        <v>461974</v>
      </c>
      <c t="n" s="6" r="C47">
        <v>454825</v>
      </c>
      <c t="n" s="6" r="D47">
        <v>1390387</v>
      </c>
      <c t="n" s="6" r="E47">
        <v>1356384</v>
      </c>
    </row>
    <row spans="1:5" r="48">
      <c t="s" s="4" r="A48">
        <v>79</v>
      </c>
      <c t="n" s="6" r="B48">
        <v>0</v>
      </c>
      <c t="n" s="6" r="C48">
        <v>0</v>
      </c>
      <c t="n" s="6" r="D48">
        <v>0</v>
      </c>
      <c t="n" s="6" r="E48">
        <v>0</v>
      </c>
    </row>
    <row spans="1:5" r="49">
      <c t="s" s="4" r="A49">
        <v>80</v>
      </c>
      <c t="n" s="6" r="B49">
        <v>0</v>
      </c>
      <c t="n" s="6" r="C49">
        <v>0</v>
      </c>
      <c t="n" s="6" r="D49">
        <v>0</v>
      </c>
      <c t="n" s="6" r="E49">
        <v>0</v>
      </c>
    </row>
    <row spans="1:5" r="50">
      <c t="s" s="4" r="A50">
        <v>81</v>
      </c>
      <c t="n" s="6" r="B50">
        <v>0</v>
      </c>
      <c t="n" s="6" r="C50">
        <v>0</v>
      </c>
      <c t="n" s="6" r="D50">
        <v>0</v>
      </c>
      <c t="n" s="6" r="E50">
        <v>0</v>
      </c>
    </row>
    <row spans="1:5" r="51">
      <c t="s" s="4" r="A51">
        <v>82</v>
      </c>
      <c t="n" s="6" r="B51">
        <v>461974</v>
      </c>
      <c t="n" s="6" r="C51">
        <v>454825</v>
      </c>
      <c t="n" s="6" r="D51">
        <v>1390387</v>
      </c>
      <c t="n" s="6" r="E51">
        <v>1356384</v>
      </c>
    </row>
    <row spans="1:5" r="52">
      <c t="s" s="3" r="A52">
        <v>781</v>
      </c>
    </row>
    <row spans="1:5" r="53">
      <c t="s" s="4" r="A53">
        <v>81</v>
      </c>
      <c t="n" s="6" r="B53">
        <v>0</v>
      </c>
      <c t="n" s="6" r="C53">
        <v>0</v>
      </c>
      <c t="n" s="6" r="D53">
        <v>0</v>
      </c>
      <c t="n" s="6" r="E53">
        <v>0</v>
      </c>
    </row>
    <row spans="1:5" r="54">
      <c t="s" s="4" r="A54">
        <v>782</v>
      </c>
      <c t="n" s="6" r="B54">
        <v>312145</v>
      </c>
      <c t="n" s="6" r="C54">
        <v>304540</v>
      </c>
      <c t="n" s="6" r="D54">
        <v>932675</v>
      </c>
      <c t="n" s="6" r="E54">
        <v>902154</v>
      </c>
    </row>
    <row spans="1:5" r="55">
      <c t="s" s="4" r="A55">
        <v>89</v>
      </c>
      <c t="n" s="6" r="B55">
        <v>0</v>
      </c>
      <c t="n" s="6" r="C55">
        <v>0</v>
      </c>
      <c t="n" s="6" r="D55">
        <v>0</v>
      </c>
      <c t="n" s="6" r="E55">
        <v>0</v>
      </c>
    </row>
    <row spans="1:5" r="56">
      <c t="s" s="4" r="A56">
        <v>783</v>
      </c>
      <c t="n" s="6" r="B56">
        <v>149829</v>
      </c>
      <c t="n" s="6" r="C56">
        <v>150285</v>
      </c>
      <c t="n" s="6" r="D56">
        <v>457712</v>
      </c>
      <c t="n" s="6" r="E56">
        <v>454230</v>
      </c>
    </row>
    <row spans="1:5" r="57">
      <c t="s" s="4" r="A57">
        <v>96</v>
      </c>
      <c t="n" s="6" r="B57">
        <v>75</v>
      </c>
      <c t="n" s="6" r="C57">
        <v>433</v>
      </c>
      <c t="n" s="6" r="D57">
        <v>732</v>
      </c>
      <c t="n" s="6" r="E57">
        <v>-221</v>
      </c>
    </row>
    <row spans="1:5" r="58">
      <c t="s" s="4" r="A58">
        <v>784</v>
      </c>
      <c t="n" s="6" r="B58">
        <v>149904</v>
      </c>
      <c t="n" s="6" r="C58">
        <v>150718</v>
      </c>
      <c t="n" s="6" r="D58">
        <v>458444</v>
      </c>
      <c t="n" s="6" r="E58">
        <v>454009</v>
      </c>
    </row>
    <row spans="1:5" r="59">
      <c t="s" s="4" r="A59">
        <v>81</v>
      </c>
      <c t="n" s="6" r="B59">
        <v>0</v>
      </c>
      <c t="n" s="6" r="C59">
        <v>0</v>
      </c>
      <c t="n" s="6" r="D59">
        <v>0</v>
      </c>
      <c t="n" s="6" r="E59">
        <v>0</v>
      </c>
    </row>
    <row spans="1:5" r="60">
      <c t="s" s="4" r="A60">
        <v>788</v>
      </c>
    </row>
    <row spans="1:5" r="61">
      <c t="s" s="3" r="A61">
        <v>586</v>
      </c>
    </row>
    <row spans="1:5" r="62">
      <c t="s" s="4" r="A62">
        <v>410</v>
      </c>
      <c t="n" s="6" r="B62">
        <v>158273</v>
      </c>
      <c t="n" s="6" r="C62">
        <v>142755</v>
      </c>
      <c t="n" s="6" r="D62">
        <v>446496</v>
      </c>
      <c t="n" s="6" r="E62">
        <v>420287</v>
      </c>
    </row>
    <row spans="1:5" r="63">
      <c t="s" s="4" r="A63">
        <v>78</v>
      </c>
      <c t="n" s="6" r="B63">
        <v>0</v>
      </c>
      <c t="n" s="6" r="C63">
        <v>0</v>
      </c>
      <c t="n" s="6" r="D63">
        <v>0</v>
      </c>
      <c t="n" s="6" r="E63">
        <v>0</v>
      </c>
    </row>
    <row spans="1:5" r="64">
      <c t="s" s="4" r="A64">
        <v>79</v>
      </c>
      <c t="n" s="6" r="B64">
        <v>2211</v>
      </c>
      <c t="n" s="6" r="C64">
        <v>8459</v>
      </c>
      <c t="n" s="6" r="D64">
        <v>10556</v>
      </c>
      <c t="n" s="6" r="E64">
        <v>25066</v>
      </c>
    </row>
    <row spans="1:5" r="65">
      <c t="s" s="4" r="A65">
        <v>80</v>
      </c>
      <c t="n" s="6" r="B65">
        <v>0</v>
      </c>
      <c t="n" s="6" r="C65">
        <v>0</v>
      </c>
      <c t="n" s="6" r="D65">
        <v>0</v>
      </c>
      <c t="n" s="6" r="E65">
        <v>0</v>
      </c>
    </row>
    <row spans="1:5" r="66">
      <c t="s" s="4" r="A66">
        <v>81</v>
      </c>
      <c t="n" s="6" r="B66">
        <v>0</v>
      </c>
      <c t="n" s="6" r="C66">
        <v>0</v>
      </c>
      <c t="n" s="6" r="D66">
        <v>0</v>
      </c>
      <c t="n" s="6" r="E66">
        <v>0</v>
      </c>
    </row>
    <row spans="1:5" r="67">
      <c t="s" s="4" r="A67">
        <v>82</v>
      </c>
      <c t="n" s="6" r="B67">
        <v>160484</v>
      </c>
      <c t="n" s="6" r="C67">
        <v>151214</v>
      </c>
      <c t="n" s="6" r="D67">
        <v>457052</v>
      </c>
      <c t="n" s="6" r="E67">
        <v>445353</v>
      </c>
    </row>
    <row spans="1:5" r="68">
      <c t="s" s="3" r="A68">
        <v>781</v>
      </c>
    </row>
    <row spans="1:5" r="69">
      <c t="s" s="4" r="A69">
        <v>81</v>
      </c>
      <c t="n" s="6" r="B69">
        <v>0</v>
      </c>
      <c t="n" s="6" r="C69">
        <v>0</v>
      </c>
      <c t="n" s="6" r="D69">
        <v>0</v>
      </c>
      <c t="n" s="6" r="E69">
        <v>0</v>
      </c>
    </row>
    <row spans="1:5" r="70">
      <c t="s" s="4" r="A70">
        <v>782</v>
      </c>
      <c t="n" s="6" r="B70">
        <v>48972</v>
      </c>
      <c t="n" s="6" r="C70">
        <v>43305</v>
      </c>
      <c t="n" s="6" r="D70">
        <v>136619</v>
      </c>
      <c t="n" s="6" r="E70">
        <v>129152</v>
      </c>
    </row>
    <row spans="1:5" r="71">
      <c t="s" s="4" r="A71">
        <v>89</v>
      </c>
      <c t="n" s="6" r="B71">
        <v>974</v>
      </c>
      <c t="n" s="6" r="C71">
        <v>6416</v>
      </c>
      <c t="n" s="6" r="D71">
        <v>6277</v>
      </c>
      <c t="n" s="6" r="E71">
        <v>19098</v>
      </c>
    </row>
    <row spans="1:5" r="72">
      <c t="s" s="4" r="A72">
        <v>783</v>
      </c>
      <c t="n" s="6" r="B72">
        <v>110538</v>
      </c>
      <c t="n" s="6" r="C72">
        <v>101493</v>
      </c>
      <c t="n" s="6" r="D72">
        <v>314156</v>
      </c>
      <c t="n" s="6" r="E72">
        <v>297103</v>
      </c>
    </row>
    <row spans="1:5" r="73">
      <c t="s" s="4" r="A73">
        <v>96</v>
      </c>
      <c t="n" s="6" r="B73">
        <v>238</v>
      </c>
      <c t="n" s="6" r="C73">
        <v>108</v>
      </c>
      <c t="n" s="6" r="D73">
        <v>301</v>
      </c>
      <c t="n" s="6" r="E73">
        <v>226</v>
      </c>
    </row>
    <row spans="1:5" r="74">
      <c t="s" s="4" r="A74">
        <v>784</v>
      </c>
      <c t="n" s="6" r="B74">
        <v>110776</v>
      </c>
      <c t="n" s="6" r="C74">
        <v>101601</v>
      </c>
      <c t="n" s="6" r="D74">
        <v>314457</v>
      </c>
      <c t="n" s="6" r="E74">
        <v>297329</v>
      </c>
    </row>
    <row spans="1:5" r="75">
      <c t="s" s="4" r="A75">
        <v>81</v>
      </c>
      <c t="n" s="6" r="B75">
        <v>0</v>
      </c>
      <c t="n" s="6" r="C75">
        <v>0</v>
      </c>
      <c t="n" s="6" r="D75">
        <v>0</v>
      </c>
      <c t="n" s="6" r="E75">
        <v>0</v>
      </c>
    </row>
    <row spans="1:5" r="76">
      <c t="s" s="4" r="A76">
        <v>789</v>
      </c>
    </row>
    <row spans="1:5" r="77">
      <c t="s" s="3" r="A77">
        <v>586</v>
      </c>
    </row>
    <row spans="1:5" r="78">
      <c t="s" s="4" r="A78">
        <v>410</v>
      </c>
      <c t="n" s="6" r="B78">
        <v>0</v>
      </c>
      <c t="n" s="6" r="C78">
        <v>0</v>
      </c>
      <c t="n" s="6" r="D78">
        <v>0</v>
      </c>
      <c t="n" s="6" r="E78">
        <v>0</v>
      </c>
    </row>
    <row spans="1:5" r="79">
      <c t="s" s="4" r="A79">
        <v>78</v>
      </c>
      <c t="n" s="6" r="B79">
        <v>0</v>
      </c>
      <c t="n" s="6" r="C79">
        <v>0</v>
      </c>
      <c t="n" s="6" r="D79">
        <v>0</v>
      </c>
      <c t="n" s="6" r="E79">
        <v>0</v>
      </c>
    </row>
    <row spans="1:5" r="80">
      <c t="s" s="4" r="A80">
        <v>79</v>
      </c>
      <c t="n" s="6" r="B80">
        <v>860</v>
      </c>
      <c t="n" s="6" r="C80">
        <v>530</v>
      </c>
      <c t="n" s="6" r="D80">
        <v>2774</v>
      </c>
      <c t="n" s="6" r="E80">
        <v>1599</v>
      </c>
    </row>
    <row spans="1:5" r="81">
      <c t="s" s="4" r="A81">
        <v>80</v>
      </c>
      <c t="n" s="6" r="C81">
        <v>18924</v>
      </c>
      <c t="n" s="6" r="D81">
        <v>78098</v>
      </c>
      <c t="n" s="6" r="E81">
        <v>66192</v>
      </c>
    </row>
    <row spans="1:5" r="82">
      <c t="s" s="4" r="A82">
        <v>81</v>
      </c>
      <c t="n" s="6" r="C82">
        <v>74</v>
      </c>
    </row>
    <row spans="1:5" r="83">
      <c t="s" s="4" r="A83">
        <v>82</v>
      </c>
      <c t="n" s="6" r="B83">
        <v>32988</v>
      </c>
      <c t="n" s="6" r="C83">
        <v>19528</v>
      </c>
      <c t="n" s="6" r="D83">
        <v>81664</v>
      </c>
      <c t="n" s="6" r="E83">
        <v>68510</v>
      </c>
    </row>
    <row spans="1:5" r="84">
      <c t="s" s="3" r="A84">
        <v>781</v>
      </c>
    </row>
    <row spans="1:5" r="85">
      <c t="s" s="4" r="A85">
        <v>81</v>
      </c>
      <c t="n" s="6" r="C85">
        <v>74</v>
      </c>
    </row>
    <row spans="1:5" r="86">
      <c t="s" s="4" r="A86">
        <v>782</v>
      </c>
      <c t="n" s="6" r="B86">
        <v>0</v>
      </c>
      <c t="n" s="6" r="C86">
        <v>0</v>
      </c>
      <c t="n" s="6" r="D86">
        <v>0</v>
      </c>
      <c t="n" s="6" r="E86">
        <v>0</v>
      </c>
    </row>
    <row spans="1:5" r="87">
      <c t="s" s="4" r="A87">
        <v>89</v>
      </c>
      <c t="n" s="6" r="B87">
        <v>0</v>
      </c>
      <c t="n" s="6" r="C87">
        <v>0</v>
      </c>
      <c t="n" s="6" r="D87">
        <v>0</v>
      </c>
      <c t="n" s="6" r="E87">
        <v>0</v>
      </c>
    </row>
    <row spans="1:5" r="88">
      <c t="s" s="4" r="A88">
        <v>783</v>
      </c>
      <c t="n" s="6" r="B88">
        <v>32426</v>
      </c>
      <c t="n" s="6" r="C88">
        <v>19454</v>
      </c>
      <c t="n" s="6" r="D88">
        <v>80872</v>
      </c>
      <c t="n" s="6" r="E88">
        <v>67791</v>
      </c>
    </row>
    <row spans="1:5" r="89">
      <c t="s" s="4" r="A89">
        <v>96</v>
      </c>
      <c t="n" s="6" r="B89">
        <v>34</v>
      </c>
      <c t="n" s="6" r="C89">
        <v>-65</v>
      </c>
      <c t="n" s="6" r="D89">
        <v>380</v>
      </c>
      <c t="n" s="6" r="E89">
        <v>-417</v>
      </c>
    </row>
    <row spans="1:5" r="90">
      <c t="s" s="4" r="A90">
        <v>784</v>
      </c>
      <c t="n" s="7" r="B90">
        <v>32460</v>
      </c>
      <c t="n" s="6" r="C90">
        <v>19389</v>
      </c>
      <c t="n" s="7" r="D90">
        <v>81252</v>
      </c>
      <c t="n" s="7" r="E90">
        <v>67374</v>
      </c>
    </row>
    <row spans="1:5" r="91">
      <c t="s" s="4" r="A91">
        <v>81</v>
      </c>
      <c t="n" s="7" r="C91">
        <v>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790</v>
      </c>
      <c t="s" s="2" r="B1">
        <v>72</v>
      </c>
      <c t="s" s="2" r="D1">
        <v>1</v>
      </c>
    </row>
    <row spans="1:5" r="2">
      <c t="s" s="2" r="B2">
        <v>2</v>
      </c>
      <c t="s" s="2" r="C2">
        <v>73</v>
      </c>
      <c t="s" s="2" r="D2">
        <v>2</v>
      </c>
      <c t="s" s="2" r="E2">
        <v>73</v>
      </c>
    </row>
    <row spans="1:5" r="3">
      <c t="s" s="3" r="A3">
        <v>791</v>
      </c>
    </row>
    <row spans="1:5" r="4">
      <c t="s" s="4" r="A4">
        <v>176</v>
      </c>
      <c t="n" s="7" r="B4">
        <v>1440229</v>
      </c>
      <c t="n" s="7" r="C4">
        <v>1363289</v>
      </c>
      <c t="n" s="7" r="D4">
        <v>1591286</v>
      </c>
      <c t="n" s="7" r="E4">
        <v>2723258</v>
      </c>
    </row>
    <row spans="1:5" r="5">
      <c t="s" s="4" r="A5">
        <v>786</v>
      </c>
    </row>
    <row spans="1:5" r="6">
      <c t="s" s="3" r="A6">
        <v>791</v>
      </c>
    </row>
    <row spans="1:5" r="7">
      <c t="s" s="4" r="A7">
        <v>176</v>
      </c>
      <c t="n" s="6" r="B7">
        <v>12992</v>
      </c>
      <c t="n" s="6" r="C7">
        <v>1318868</v>
      </c>
      <c t="n" s="6" r="D7">
        <v>69642</v>
      </c>
      <c t="n" s="6" r="E7">
        <v>1878857</v>
      </c>
    </row>
    <row spans="1:5" r="8">
      <c t="s" s="4" r="A8">
        <v>787</v>
      </c>
    </row>
    <row spans="1:5" r="9">
      <c t="s" s="3" r="A9">
        <v>791</v>
      </c>
    </row>
    <row spans="1:5" r="10">
      <c t="s" s="4" r="A10">
        <v>176</v>
      </c>
      <c t="n" s="6" r="B10">
        <v>26495</v>
      </c>
      <c t="n" s="6" r="C10">
        <v>34104</v>
      </c>
      <c t="n" s="6" r="D10">
        <v>70297</v>
      </c>
      <c t="n" s="6" r="E10">
        <v>345910</v>
      </c>
    </row>
    <row spans="1:5" r="11">
      <c t="s" s="4" r="A11">
        <v>788</v>
      </c>
    </row>
    <row spans="1:5" r="12">
      <c t="s" s="3" r="A12">
        <v>791</v>
      </c>
    </row>
    <row spans="1:5" r="13">
      <c t="s" s="4" r="A13">
        <v>176</v>
      </c>
      <c t="n" s="7" r="B13">
        <v>1400742</v>
      </c>
      <c t="n" s="7" r="C13">
        <v>10317</v>
      </c>
      <c t="n" s="7" r="D13">
        <v>1451347</v>
      </c>
      <c t="n" s="7" r="E13">
        <v>4984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92</v>
      </c>
      <c t="s" s="2" r="B1">
        <v>72</v>
      </c>
      <c t="s" s="2" r="D1">
        <v>1</v>
      </c>
    </row>
    <row spans="1:6" r="2">
      <c t="s" s="2" r="B2">
        <v>2</v>
      </c>
      <c t="s" s="2" r="C2">
        <v>73</v>
      </c>
      <c t="s" s="2" r="D2">
        <v>2</v>
      </c>
      <c t="s" s="2" r="E2">
        <v>73</v>
      </c>
      <c t="s" s="2" r="F2">
        <v>23</v>
      </c>
    </row>
    <row spans="1:6" r="3">
      <c t="s" s="3" r="A3">
        <v>586</v>
      </c>
    </row>
    <row spans="1:6" r="4">
      <c t="s" s="4" r="A4">
        <v>82</v>
      </c>
      <c t="n" s="7" r="B4">
        <v>867116</v>
      </c>
      <c t="n" s="7" r="C4">
        <v>827606</v>
      </c>
      <c t="n" s="7" r="D4">
        <v>2567809</v>
      </c>
      <c t="n" s="7" r="E4">
        <v>2445124</v>
      </c>
    </row>
    <row spans="1:6" r="5">
      <c t="s" s="3" r="A5">
        <v>793</v>
      </c>
    </row>
    <row spans="1:6" r="6">
      <c t="s" s="4" r="A6">
        <v>464</v>
      </c>
      <c t="n" s="6" r="B6">
        <v>20601402</v>
      </c>
      <c t="n" s="6" r="D6">
        <v>20601402</v>
      </c>
      <c t="n" s="7" r="F6">
        <v>19625220</v>
      </c>
    </row>
    <row spans="1:6" r="7">
      <c t="s" s="4" r="A7">
        <v>794</v>
      </c>
    </row>
    <row spans="1:6" r="8">
      <c t="s" s="3" r="A8">
        <v>586</v>
      </c>
    </row>
    <row spans="1:6" r="9">
      <c t="s" s="4" r="A9">
        <v>82</v>
      </c>
      <c t="n" s="6" r="B9">
        <v>815719</v>
      </c>
      <c t="n" s="6" r="C9">
        <v>777320</v>
      </c>
      <c t="n" s="6" r="D9">
        <v>2417314</v>
      </c>
      <c t="n" s="6" r="E9">
        <v>2294780</v>
      </c>
    </row>
    <row spans="1:6" r="10">
      <c t="s" s="3" r="A10">
        <v>793</v>
      </c>
    </row>
    <row spans="1:6" r="11">
      <c t="s" s="4" r="A11">
        <v>464</v>
      </c>
      <c t="n" s="6" r="B11">
        <v>19266865</v>
      </c>
      <c t="n" s="6" r="D11">
        <v>19266865</v>
      </c>
      <c t="n" s="6" r="F11">
        <v>18271829</v>
      </c>
    </row>
    <row spans="1:6" r="12">
      <c t="s" s="4" r="A12">
        <v>795</v>
      </c>
    </row>
    <row spans="1:6" r="13">
      <c t="s" s="3" r="A13">
        <v>586</v>
      </c>
    </row>
    <row spans="1:6" r="14">
      <c t="s" s="4" r="A14">
        <v>82</v>
      </c>
      <c t="n" s="6" r="B14">
        <v>45021</v>
      </c>
      <c t="n" s="6" r="C14">
        <v>42756</v>
      </c>
      <c t="n" s="6" r="D14">
        <v>130195</v>
      </c>
      <c t="n" s="6" r="E14">
        <v>131542</v>
      </c>
    </row>
    <row spans="1:6" r="15">
      <c t="s" s="3" r="A15">
        <v>793</v>
      </c>
    </row>
    <row spans="1:6" r="16">
      <c t="s" s="4" r="A16">
        <v>464</v>
      </c>
      <c t="n" s="6" r="B16">
        <v>1066924</v>
      </c>
      <c t="n" s="6" r="D16">
        <v>1066924</v>
      </c>
      <c t="n" s="6" r="F16">
        <v>1039561</v>
      </c>
    </row>
    <row spans="1:6" r="17">
      <c t="s" s="4" r="A17">
        <v>796</v>
      </c>
    </row>
    <row spans="1:6" r="18">
      <c t="s" s="3" r="A18">
        <v>586</v>
      </c>
    </row>
    <row spans="1:6" r="19">
      <c t="s" s="4" r="A19">
        <v>82</v>
      </c>
      <c t="n" s="6" r="B19">
        <v>6376</v>
      </c>
      <c t="n" s="7" r="C19">
        <v>7530</v>
      </c>
      <c t="n" s="6" r="D19">
        <v>20300</v>
      </c>
      <c t="n" s="7" r="E19">
        <v>18802</v>
      </c>
    </row>
    <row spans="1:6" r="20">
      <c t="s" s="3" r="A20">
        <v>793</v>
      </c>
    </row>
    <row spans="1:6" r="21">
      <c t="s" s="4" r="A21">
        <v>464</v>
      </c>
      <c t="n" s="7" r="B21">
        <v>267613</v>
      </c>
      <c t="n" s="7" r="D21">
        <v>267613</v>
      </c>
      <c t="n" s="7" r="F21">
        <v>3138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7</v>
      </c>
      <c t="s" s="2" r="B1">
        <v>2</v>
      </c>
      <c t="s" s="2" r="C1">
        <v>23</v>
      </c>
      <c t="s" s="2" r="D1">
        <v>73</v>
      </c>
      <c t="s" s="2" r="E1">
        <v>696</v>
      </c>
    </row>
    <row spans="1:5" r="2">
      <c t="s" s="3" r="A2">
        <v>798</v>
      </c>
    </row>
    <row spans="1:5" r="3">
      <c t="s" s="4" r="A3">
        <v>34</v>
      </c>
      <c t="n" s="7" r="B3">
        <v>21520879</v>
      </c>
      <c t="n" s="7" r="C3">
        <v>20578039</v>
      </c>
    </row>
    <row spans="1:5" r="4">
      <c t="s" s="4" r="A4">
        <v>35</v>
      </c>
      <c t="n" s="6" r="B4">
        <v>89279</v>
      </c>
      <c t="n" s="6" r="C4">
        <v>53023</v>
      </c>
      <c t="n" s="7" r="D4">
        <v>65231</v>
      </c>
      <c t="n" s="7" r="E4">
        <v>55348</v>
      </c>
    </row>
    <row spans="1:5" r="5">
      <c t="s" s="4" r="A5">
        <v>36</v>
      </c>
      <c t="n" s="6" r="B5">
        <v>89521</v>
      </c>
      <c t="n" s="6" r="C5">
        <v>77896</v>
      </c>
    </row>
    <row spans="1:5" r="6">
      <c t="s" s="4" r="A6">
        <v>799</v>
      </c>
      <c t="n" s="6" r="B6">
        <v>0</v>
      </c>
      <c t="n" s="6" r="C6">
        <v>0</v>
      </c>
    </row>
    <row spans="1:5" r="7">
      <c t="s" s="4" r="A7">
        <v>37</v>
      </c>
      <c t="n" s="6" r="B7">
        <v>1043075</v>
      </c>
      <c t="n" s="6" r="C7">
        <v>1047497</v>
      </c>
    </row>
    <row spans="1:5" r="8">
      <c t="s" s="4" r="A8">
        <v>38</v>
      </c>
      <c t="n" s="6" r="B8">
        <v>195252</v>
      </c>
      <c t="n" s="6" r="C8">
        <v>93060</v>
      </c>
    </row>
    <row spans="1:5" r="9">
      <c t="s" s="4" r="A9">
        <v>39</v>
      </c>
      <c t="n" s="6" r="B9">
        <v>488258</v>
      </c>
      <c t="n" s="6" r="C9">
        <v>412403</v>
      </c>
    </row>
    <row spans="1:5" r="10">
      <c t="s" s="4" r="A10">
        <v>40</v>
      </c>
      <c t="n" s="6" r="B10">
        <v>23426264</v>
      </c>
      <c t="n" s="6" r="C10">
        <v>22261918</v>
      </c>
    </row>
    <row spans="1:5" r="11">
      <c t="s" s="3" r="A11">
        <v>41</v>
      </c>
    </row>
    <row spans="1:5" r="12">
      <c t="s" s="4" r="A12">
        <v>42</v>
      </c>
      <c t="n" s="6" r="B12">
        <v>11252327</v>
      </c>
      <c t="n" s="6" r="C12">
        <v>11206996</v>
      </c>
    </row>
    <row spans="1:5" r="13">
      <c t="s" s="4" r="A13">
        <v>800</v>
      </c>
      <c t="n" s="6" r="B13">
        <v>0</v>
      </c>
      <c t="n" s="6" r="C13">
        <v>0</v>
      </c>
    </row>
    <row spans="1:5" r="14">
      <c t="s" s="4" r="A14">
        <v>43</v>
      </c>
      <c t="n" s="6" r="B14">
        <v>70790</v>
      </c>
      <c t="n" s="6" r="C14">
        <v>80864</v>
      </c>
    </row>
    <row spans="1:5" r="15">
      <c t="s" s="4" r="A15">
        <v>44</v>
      </c>
      <c t="n" s="6" r="B15">
        <v>930103</v>
      </c>
      <c t="n" s="6" r="C15">
        <v>779380</v>
      </c>
    </row>
    <row spans="1:5" r="16">
      <c t="s" s="4" r="A16">
        <v>45</v>
      </c>
      <c t="n" s="6" r="B16">
        <v>77608</v>
      </c>
      <c t="n" s="6" r="C16">
        <v>34340</v>
      </c>
    </row>
    <row spans="1:5" r="17">
      <c t="s" s="4" r="A17">
        <v>46</v>
      </c>
      <c t="n" s="6" r="B17">
        <v>315713</v>
      </c>
      <c t="n" s="6" r="C17">
        <v>338382</v>
      </c>
    </row>
    <row spans="1:5" r="18">
      <c t="s" s="4" r="A18">
        <v>47</v>
      </c>
      <c t="n" s="6" r="B18">
        <v>12646541</v>
      </c>
      <c t="n" s="6" r="C18">
        <v>12439962</v>
      </c>
    </row>
    <row spans="1:5" r="19">
      <c t="s" s="4" r="A19">
        <v>48</v>
      </c>
      <c t="n" s="6" r="B19">
        <v>209278</v>
      </c>
      <c t="n" s="6" r="C19">
        <v>196529</v>
      </c>
    </row>
    <row spans="1:5" r="20">
      <c t="s" s="4" r="A20">
        <v>60</v>
      </c>
      <c t="n" s="6" r="B20">
        <v>10570445</v>
      </c>
      <c t="n" s="6" r="C20">
        <v>9625427</v>
      </c>
      <c t="n" s="6" r="E20">
        <v>8754397</v>
      </c>
    </row>
    <row spans="1:5" r="21">
      <c t="s" s="4" r="A21">
        <v>61</v>
      </c>
      <c t="n" s="6" r="B21">
        <v>23426264</v>
      </c>
      <c t="n" s="6" r="C21">
        <v>22261918</v>
      </c>
    </row>
    <row spans="1:5" r="22">
      <c t="s" s="4" r="A22">
        <v>801</v>
      </c>
    </row>
    <row spans="1:5" r="23">
      <c t="s" s="3" r="A23">
        <v>798</v>
      </c>
    </row>
    <row spans="1:5" r="24">
      <c t="s" s="4" r="A24">
        <v>34</v>
      </c>
      <c t="n" s="6" r="B24">
        <v>0</v>
      </c>
      <c t="n" s="6" r="C24">
        <v>0</v>
      </c>
    </row>
    <row spans="1:5" r="25">
      <c t="s" s="4" r="A25">
        <v>35</v>
      </c>
      <c t="n" s="6" r="B25">
        <v>0</v>
      </c>
      <c t="n" s="6" r="C25">
        <v>0</v>
      </c>
      <c t="n" s="6" r="D25">
        <v>0</v>
      </c>
      <c t="n" s="6" r="E25">
        <v>0</v>
      </c>
    </row>
    <row spans="1:5" r="26">
      <c t="s" s="4" r="A26">
        <v>36</v>
      </c>
      <c t="n" s="6" r="B26">
        <v>0</v>
      </c>
      <c t="n" s="6" r="C26">
        <v>0</v>
      </c>
    </row>
    <row spans="1:5" r="27">
      <c t="s" s="4" r="A27">
        <v>799</v>
      </c>
      <c t="n" s="6" r="B27">
        <v>-17471212</v>
      </c>
      <c t="n" s="6" r="C27">
        <v>-16534826</v>
      </c>
    </row>
    <row spans="1:5" r="28">
      <c t="s" s="4" r="A28">
        <v>37</v>
      </c>
      <c t="n" s="6" r="B28">
        <v>0</v>
      </c>
      <c t="n" s="6" r="C28">
        <v>0</v>
      </c>
    </row>
    <row spans="1:5" r="29">
      <c t="s" s="4" r="A29">
        <v>38</v>
      </c>
      <c t="n" s="6" r="B29">
        <v>0</v>
      </c>
      <c t="n" s="6" r="C29">
        <v>0</v>
      </c>
    </row>
    <row spans="1:5" r="30">
      <c t="s" s="4" r="A30">
        <v>39</v>
      </c>
      <c t="n" s="6" r="B30">
        <v>0</v>
      </c>
      <c t="n" s="6" r="C30">
        <v>0</v>
      </c>
    </row>
    <row spans="1:5" r="31">
      <c t="s" s="4" r="A31">
        <v>40</v>
      </c>
      <c t="n" s="6" r="B31">
        <v>-17471212</v>
      </c>
      <c t="n" s="6" r="C31">
        <v>-16534826</v>
      </c>
    </row>
    <row spans="1:5" r="32">
      <c t="s" s="3" r="A32">
        <v>41</v>
      </c>
    </row>
    <row spans="1:5" r="33">
      <c t="s" s="4" r="A33">
        <v>42</v>
      </c>
      <c t="n" s="6" r="B33">
        <v>0</v>
      </c>
      <c t="n" s="6" r="C33">
        <v>0</v>
      </c>
    </row>
    <row spans="1:5" r="34">
      <c t="s" s="4" r="A34">
        <v>800</v>
      </c>
      <c t="n" s="6" r="B34">
        <v>0</v>
      </c>
      <c t="n" s="6" r="C34">
        <v>0</v>
      </c>
    </row>
    <row spans="1:5" r="35">
      <c t="s" s="4" r="A35">
        <v>43</v>
      </c>
      <c t="n" s="6" r="B35">
        <v>0</v>
      </c>
      <c t="n" s="6" r="C35">
        <v>0</v>
      </c>
    </row>
    <row spans="1:5" r="36">
      <c t="s" s="4" r="A36">
        <v>44</v>
      </c>
      <c t="n" s="6" r="B36">
        <v>0</v>
      </c>
      <c t="n" s="6" r="C36">
        <v>0</v>
      </c>
    </row>
    <row spans="1:5" r="37">
      <c t="s" s="4" r="A37">
        <v>45</v>
      </c>
      <c t="n" s="6" r="B37">
        <v>0</v>
      </c>
      <c t="n" s="6" r="C37">
        <v>0</v>
      </c>
    </row>
    <row spans="1:5" r="38">
      <c t="s" s="4" r="A38">
        <v>46</v>
      </c>
      <c t="n" s="6" r="B38">
        <v>0</v>
      </c>
      <c t="n" s="6" r="C38">
        <v>0</v>
      </c>
    </row>
    <row spans="1:5" r="39">
      <c t="s" s="4" r="A39">
        <v>47</v>
      </c>
      <c t="n" s="6" r="B39">
        <v>0</v>
      </c>
      <c t="n" s="6" r="C39">
        <v>0</v>
      </c>
    </row>
    <row spans="1:5" r="40">
      <c t="s" s="4" r="A40">
        <v>48</v>
      </c>
      <c t="n" s="6" r="B40">
        <v>0</v>
      </c>
      <c t="n" s="6" r="C40">
        <v>0</v>
      </c>
    </row>
    <row spans="1:5" r="41">
      <c t="s" s="4" r="A41">
        <v>60</v>
      </c>
      <c t="n" s="6" r="B41">
        <v>-17471212</v>
      </c>
      <c t="n" s="6" r="C41">
        <v>-16534826</v>
      </c>
    </row>
    <row spans="1:5" r="42">
      <c t="s" s="4" r="A42">
        <v>61</v>
      </c>
      <c t="n" s="7" r="B42">
        <v>-17471212</v>
      </c>
      <c t="n" s="6" r="C42">
        <v>-16534826</v>
      </c>
    </row>
    <row spans="1:5" r="43">
      <c t="s" s="4" r="A43">
        <v>802</v>
      </c>
    </row>
    <row spans="1:5" r="44">
      <c t="s" s="3" r="A44">
        <v>803</v>
      </c>
    </row>
    <row spans="1:5" r="45">
      <c t="s" s="4" r="A45">
        <v>804</v>
      </c>
      <c t="s" s="4" r="B45">
        <v>805</v>
      </c>
    </row>
    <row spans="1:5" r="46">
      <c t="s" s="4" r="A46">
        <v>806</v>
      </c>
    </row>
    <row spans="1:5" r="47">
      <c t="s" s="3" r="A47">
        <v>798</v>
      </c>
    </row>
    <row spans="1:5" r="48">
      <c t="s" s="4" r="A48">
        <v>34</v>
      </c>
      <c t="n" s="7" r="B48">
        <v>2027</v>
      </c>
      <c t="n" s="6" r="C48">
        <v>5798</v>
      </c>
    </row>
    <row spans="1:5" r="49">
      <c t="s" s="4" r="A49">
        <v>35</v>
      </c>
      <c t="n" s="6" r="B49">
        <v>12039</v>
      </c>
      <c t="n" s="6" r="C49">
        <v>11733</v>
      </c>
      <c t="n" s="6" r="D49">
        <v>13909</v>
      </c>
      <c t="n" s="6" r="E49">
        <v>24857</v>
      </c>
    </row>
    <row spans="1:5" r="50">
      <c t="s" s="4" r="A50">
        <v>36</v>
      </c>
      <c t="n" s="6" r="B50">
        <v>198</v>
      </c>
      <c t="n" s="6" r="C50">
        <v>7154</v>
      </c>
    </row>
    <row spans="1:5" r="51">
      <c t="s" s="4" r="A51">
        <v>799</v>
      </c>
      <c t="n" s="6" r="B51">
        <v>14476749</v>
      </c>
      <c t="n" s="6" r="C51">
        <v>12989643</v>
      </c>
    </row>
    <row spans="1:5" r="52">
      <c t="s" s="4" r="A52">
        <v>37</v>
      </c>
      <c t="n" s="6" r="B52">
        <v>0</v>
      </c>
      <c t="n" s="6" r="C52">
        <v>0</v>
      </c>
    </row>
    <row spans="1:5" r="53">
      <c t="s" s="4" r="A53">
        <v>38</v>
      </c>
      <c t="n" s="6" r="B53">
        <v>5</v>
      </c>
      <c t="n" s="6" r="C53">
        <v>0</v>
      </c>
    </row>
    <row spans="1:5" r="54">
      <c t="s" s="4" r="A54">
        <v>39</v>
      </c>
      <c t="n" s="6" r="B54">
        <v>46116</v>
      </c>
      <c t="n" s="6" r="C54">
        <v>17869</v>
      </c>
    </row>
    <row spans="1:5" r="55">
      <c t="s" s="4" r="A55">
        <v>40</v>
      </c>
      <c t="n" s="6" r="B55">
        <v>14537134</v>
      </c>
      <c t="n" s="6" r="C55">
        <v>13032197</v>
      </c>
    </row>
    <row spans="1:5" r="56">
      <c t="s" s="3" r="A56">
        <v>41</v>
      </c>
    </row>
    <row spans="1:5" r="57">
      <c t="s" s="4" r="A57">
        <v>42</v>
      </c>
      <c t="n" s="6" r="B57">
        <v>0</v>
      </c>
      <c t="n" s="6" r="C57">
        <v>0</v>
      </c>
    </row>
    <row spans="1:5" r="58">
      <c t="s" s="4" r="A58">
        <v>800</v>
      </c>
      <c t="n" s="6" r="B58">
        <v>6971785</v>
      </c>
      <c t="n" s="6" r="C58">
        <v>7294158</v>
      </c>
    </row>
    <row spans="1:5" r="59">
      <c t="s" s="4" r="A59">
        <v>43</v>
      </c>
      <c t="n" s="6" r="B59">
        <v>0</v>
      </c>
      <c t="n" s="6" r="C59">
        <v>0</v>
      </c>
    </row>
    <row spans="1:5" r="60">
      <c t="s" s="4" r="A60">
        <v>44</v>
      </c>
      <c t="n" s="6" r="B60">
        <v>91143</v>
      </c>
      <c t="n" s="6" r="C60">
        <v>68604</v>
      </c>
    </row>
    <row spans="1:5" r="61">
      <c t="s" s="4" r="A61">
        <v>45</v>
      </c>
      <c t="n" s="6" r="B61">
        <v>0</v>
      </c>
      <c t="n" s="6" r="C61">
        <v>0</v>
      </c>
    </row>
    <row spans="1:5" r="62">
      <c t="s" s="4" r="A62">
        <v>46</v>
      </c>
      <c t="n" s="6" r="B62">
        <v>315713</v>
      </c>
      <c t="n" s="6" r="C62">
        <v>338382</v>
      </c>
    </row>
    <row spans="1:5" r="63">
      <c t="s" s="4" r="A63">
        <v>47</v>
      </c>
      <c t="n" s="6" r="B63">
        <v>7378641</v>
      </c>
      <c t="n" s="6" r="C63">
        <v>7701144</v>
      </c>
    </row>
    <row spans="1:5" r="64">
      <c t="s" s="4" r="A64">
        <v>48</v>
      </c>
      <c t="n" s="6" r="B64">
        <v>0</v>
      </c>
      <c t="n" s="6" r="C64">
        <v>0</v>
      </c>
    </row>
    <row spans="1:5" r="65">
      <c t="s" s="4" r="A65">
        <v>60</v>
      </c>
      <c t="n" s="6" r="B65">
        <v>7158493</v>
      </c>
      <c t="n" s="6" r="C65">
        <v>5331053</v>
      </c>
    </row>
    <row spans="1:5" r="66">
      <c t="s" s="4" r="A66">
        <v>61</v>
      </c>
      <c t="n" s="7" r="B66">
        <v>14537134</v>
      </c>
      <c t="n" s="6" r="C66">
        <v>13032197</v>
      </c>
    </row>
    <row spans="1:5" r="67">
      <c t="s" s="4" r="A67">
        <v>807</v>
      </c>
    </row>
    <row spans="1:5" r="68">
      <c t="s" s="3" r="A68">
        <v>803</v>
      </c>
    </row>
    <row spans="1:5" r="69">
      <c t="s" s="4" r="A69">
        <v>804</v>
      </c>
      <c t="s" s="4" r="B69">
        <v>805</v>
      </c>
    </row>
    <row spans="1:5" r="70">
      <c t="s" s="3" r="A70">
        <v>798</v>
      </c>
    </row>
    <row spans="1:5" r="71">
      <c t="s" s="4" r="A71">
        <v>34</v>
      </c>
      <c t="n" s="7" r="B71">
        <v>177952</v>
      </c>
      <c t="n" s="6" r="C71">
        <v>195015</v>
      </c>
    </row>
    <row spans="1:5" r="72">
      <c t="s" s="4" r="A72">
        <v>35</v>
      </c>
      <c t="n" s="6" r="B72">
        <v>0</v>
      </c>
      <c t="n" s="6" r="C72">
        <v>0</v>
      </c>
      <c t="n" s="6" r="D72">
        <v>0</v>
      </c>
      <c t="n" s="6" r="E72">
        <v>0</v>
      </c>
    </row>
    <row spans="1:5" r="73">
      <c t="s" s="4" r="A73">
        <v>36</v>
      </c>
      <c t="n" s="6" r="B73">
        <v>1437</v>
      </c>
      <c t="n" s="6" r="C73">
        <v>1644</v>
      </c>
    </row>
    <row spans="1:5" r="74">
      <c t="s" s="4" r="A74">
        <v>799</v>
      </c>
      <c t="n" s="6" r="B74">
        <v>2994463</v>
      </c>
      <c t="n" s="6" r="C74">
        <v>3545183</v>
      </c>
    </row>
    <row spans="1:5" r="75">
      <c t="s" s="4" r="A75">
        <v>37</v>
      </c>
      <c t="n" s="6" r="B75">
        <v>0</v>
      </c>
      <c t="n" s="6" r="C75">
        <v>0</v>
      </c>
    </row>
    <row spans="1:5" r="76">
      <c t="s" s="4" r="A76">
        <v>38</v>
      </c>
      <c t="n" s="6" r="B76">
        <v>1624</v>
      </c>
      <c t="n" s="6" r="C76">
        <v>4488</v>
      </c>
    </row>
    <row spans="1:5" r="77">
      <c t="s" s="4" r="A77">
        <v>39</v>
      </c>
      <c t="n" s="6" r="B77">
        <v>3161</v>
      </c>
      <c t="n" s="6" r="C77">
        <v>4182</v>
      </c>
    </row>
    <row spans="1:5" r="78">
      <c t="s" s="4" r="A78">
        <v>40</v>
      </c>
      <c t="n" s="6" r="B78">
        <v>3178637</v>
      </c>
      <c t="n" s="6" r="C78">
        <v>3750512</v>
      </c>
    </row>
    <row spans="1:5" r="79">
      <c t="s" s="3" r="A79">
        <v>41</v>
      </c>
    </row>
    <row spans="1:5" r="80">
      <c t="s" s="4" r="A80">
        <v>42</v>
      </c>
      <c t="n" s="6" r="B80">
        <v>8480339</v>
      </c>
      <c t="n" s="6" r="C80">
        <v>8370670</v>
      </c>
    </row>
    <row spans="1:5" r="81">
      <c t="s" s="4" r="A81">
        <v>800</v>
      </c>
      <c t="n" s="6" r="B81">
        <v>-6324940</v>
      </c>
      <c t="n" s="6" r="C81">
        <v>-6571512</v>
      </c>
    </row>
    <row spans="1:5" r="82">
      <c t="s" s="4" r="A82">
        <v>43</v>
      </c>
      <c t="n" s="6" r="B82">
        <v>55924</v>
      </c>
      <c t="n" s="6" r="C82">
        <v>64561</v>
      </c>
    </row>
    <row spans="1:5" r="83">
      <c t="s" s="4" r="A83">
        <v>44</v>
      </c>
      <c t="n" s="6" r="B83">
        <v>40732</v>
      </c>
      <c t="n" s="6" r="C83">
        <v>45226</v>
      </c>
    </row>
    <row spans="1:5" r="84">
      <c t="s" s="4" r="A84">
        <v>45</v>
      </c>
      <c t="n" s="6" r="B84">
        <v>1479</v>
      </c>
      <c t="n" s="6" r="C84">
        <v>44</v>
      </c>
    </row>
    <row spans="1:5" r="85">
      <c t="s" s="4" r="A85">
        <v>46</v>
      </c>
      <c t="n" s="6" r="B85">
        <v>0</v>
      </c>
      <c t="n" s="6" r="C85">
        <v>0</v>
      </c>
    </row>
    <row spans="1:5" r="86">
      <c t="s" s="4" r="A86">
        <v>47</v>
      </c>
      <c t="n" s="6" r="B86">
        <v>2253534</v>
      </c>
      <c t="n" s="6" r="C86">
        <v>1908989</v>
      </c>
    </row>
    <row spans="1:5" r="87">
      <c t="s" s="4" r="A87">
        <v>48</v>
      </c>
      <c t="n" s="6" r="B87">
        <v>0</v>
      </c>
      <c t="n" s="6" r="C87">
        <v>0</v>
      </c>
    </row>
    <row spans="1:5" r="88">
      <c t="s" s="4" r="A88">
        <v>60</v>
      </c>
      <c t="n" s="6" r="B88">
        <v>925103</v>
      </c>
      <c t="n" s="6" r="C88">
        <v>1841523</v>
      </c>
    </row>
    <row spans="1:5" r="89">
      <c t="s" s="4" r="A89">
        <v>61</v>
      </c>
      <c t="n" s="6" r="B89">
        <v>3178637</v>
      </c>
      <c t="n" s="6" r="C89">
        <v>3750512</v>
      </c>
    </row>
    <row spans="1:5" r="90">
      <c t="s" s="4" r="A90">
        <v>808</v>
      </c>
    </row>
    <row spans="1:5" r="91">
      <c t="s" s="3" r="A91">
        <v>798</v>
      </c>
    </row>
    <row spans="1:5" r="92">
      <c t="s" s="4" r="A92">
        <v>34</v>
      </c>
      <c t="n" s="6" r="B92">
        <v>21340900</v>
      </c>
      <c t="n" s="6" r="C92">
        <v>20377226</v>
      </c>
    </row>
    <row spans="1:5" r="93">
      <c t="s" s="4" r="A93">
        <v>35</v>
      </c>
      <c t="n" s="6" r="B93">
        <v>77240</v>
      </c>
      <c t="n" s="6" r="C93">
        <v>41290</v>
      </c>
      <c t="n" s="7" r="D93">
        <v>51322</v>
      </c>
      <c t="n" s="7" r="E93">
        <v>30491</v>
      </c>
    </row>
    <row spans="1:5" r="94">
      <c t="s" s="4" r="A94">
        <v>36</v>
      </c>
      <c t="n" s="6" r="B94">
        <v>87886</v>
      </c>
      <c t="n" s="6" r="C94">
        <v>69098</v>
      </c>
    </row>
    <row spans="1:5" r="95">
      <c t="s" s="4" r="A95">
        <v>799</v>
      </c>
      <c t="n" s="6" r="B95">
        <v>0</v>
      </c>
      <c t="n" s="6" r="C95">
        <v>0</v>
      </c>
    </row>
    <row spans="1:5" r="96">
      <c t="s" s="4" r="A96">
        <v>37</v>
      </c>
      <c t="n" s="6" r="B96">
        <v>1043075</v>
      </c>
      <c t="n" s="6" r="C96">
        <v>1047497</v>
      </c>
    </row>
    <row spans="1:5" r="97">
      <c t="s" s="4" r="A97">
        <v>38</v>
      </c>
      <c t="n" s="6" r="B97">
        <v>193623</v>
      </c>
      <c t="n" s="6" r="C97">
        <v>88572</v>
      </c>
    </row>
    <row spans="1:5" r="98">
      <c t="s" s="4" r="A98">
        <v>39</v>
      </c>
      <c t="n" s="6" r="B98">
        <v>438981</v>
      </c>
      <c t="n" s="6" r="C98">
        <v>390352</v>
      </c>
    </row>
    <row spans="1:5" r="99">
      <c t="s" s="4" r="A99">
        <v>40</v>
      </c>
      <c t="n" s="6" r="B99">
        <v>23181705</v>
      </c>
      <c t="n" s="6" r="C99">
        <v>22014035</v>
      </c>
    </row>
    <row spans="1:5" r="100">
      <c t="s" s="3" r="A100">
        <v>41</v>
      </c>
    </row>
    <row spans="1:5" r="101">
      <c t="s" s="4" r="A101">
        <v>42</v>
      </c>
      <c t="n" s="6" r="B101">
        <v>2771988</v>
      </c>
      <c t="n" s="6" r="C101">
        <v>2836326</v>
      </c>
    </row>
    <row spans="1:5" r="102">
      <c t="s" s="4" r="A102">
        <v>800</v>
      </c>
      <c t="n" s="6" r="B102">
        <v>-646845</v>
      </c>
      <c t="n" s="6" r="C102">
        <v>-722646</v>
      </c>
    </row>
    <row spans="1:5" r="103">
      <c t="s" s="4" r="A103">
        <v>43</v>
      </c>
      <c t="n" s="6" r="B103">
        <v>14866</v>
      </c>
      <c t="n" s="6" r="C103">
        <v>16303</v>
      </c>
    </row>
    <row spans="1:5" r="104">
      <c t="s" s="4" r="A104">
        <v>44</v>
      </c>
      <c t="n" s="6" r="B104">
        <v>798228</v>
      </c>
      <c t="n" s="6" r="C104">
        <v>665550</v>
      </c>
    </row>
    <row spans="1:5" r="105">
      <c t="s" s="4" r="A105">
        <v>45</v>
      </c>
      <c t="n" s="6" r="B105">
        <v>76129</v>
      </c>
      <c t="n" s="6" r="C105">
        <v>34296</v>
      </c>
    </row>
    <row spans="1:5" r="106">
      <c t="s" s="4" r="A106">
        <v>46</v>
      </c>
      <c t="n" s="6" r="B106">
        <v>0</v>
      </c>
      <c t="n" s="6" r="C106">
        <v>0</v>
      </c>
    </row>
    <row spans="1:5" r="107">
      <c t="s" s="4" r="A107">
        <v>47</v>
      </c>
      <c t="n" s="6" r="B107">
        <v>3014366</v>
      </c>
      <c t="n" s="6" r="C107">
        <v>2829829</v>
      </c>
    </row>
    <row spans="1:5" r="108">
      <c t="s" s="4" r="A108">
        <v>48</v>
      </c>
      <c t="n" s="6" r="B108">
        <v>209278</v>
      </c>
      <c t="n" s="6" r="C108">
        <v>196529</v>
      </c>
    </row>
    <row spans="1:5" r="109">
      <c t="s" s="4" r="A109">
        <v>60</v>
      </c>
      <c t="n" s="6" r="B109">
        <v>19958061</v>
      </c>
      <c t="n" s="6" r="C109">
        <v>18987677</v>
      </c>
    </row>
    <row spans="1:5" r="110">
      <c t="s" s="4" r="A110">
        <v>61</v>
      </c>
      <c t="n" s="7" r="B110">
        <v>23181705</v>
      </c>
      <c t="n" s="7" r="C110">
        <v>220140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09</v>
      </c>
      <c t="s" s="2" r="B1">
        <v>72</v>
      </c>
      <c t="s" s="2" r="D1">
        <v>1</v>
      </c>
      <c t="s" s="2" r="F1">
        <v>114</v>
      </c>
    </row>
    <row spans="1:6" r="2">
      <c t="s" s="2" r="B2">
        <v>2</v>
      </c>
      <c t="s" s="2" r="C2">
        <v>73</v>
      </c>
      <c t="s" s="2" r="D2">
        <v>2</v>
      </c>
      <c t="s" s="2" r="E2">
        <v>73</v>
      </c>
      <c t="s" s="2" r="F2">
        <v>23</v>
      </c>
    </row>
    <row spans="1:6" r="3">
      <c t="s" s="3" r="A3">
        <v>586</v>
      </c>
    </row>
    <row spans="1:6" r="4">
      <c t="s" s="4" r="A4">
        <v>410</v>
      </c>
      <c t="n" s="7" r="B4">
        <v>368697</v>
      </c>
      <c t="n" s="7" r="C4">
        <v>343783</v>
      </c>
      <c t="n" s="7" r="D4">
        <v>1081526</v>
      </c>
      <c t="n" s="7" r="E4">
        <v>991878</v>
      </c>
    </row>
    <row spans="1:6" r="5">
      <c t="s" s="4" r="A5">
        <v>78</v>
      </c>
      <c t="n" s="6" r="B5">
        <v>461974</v>
      </c>
      <c t="n" s="6" r="C5">
        <v>454825</v>
      </c>
      <c t="n" s="6" r="D5">
        <v>1390387</v>
      </c>
      <c t="n" s="6" r="E5">
        <v>1356384</v>
      </c>
    </row>
    <row spans="1:6" r="6">
      <c t="s" s="4" r="A6">
        <v>79</v>
      </c>
      <c t="n" s="6" r="B6">
        <v>4317</v>
      </c>
      <c t="n" s="6" r="C6">
        <v>10000</v>
      </c>
      <c t="n" s="6" r="D6">
        <v>17006</v>
      </c>
      <c t="n" s="6" r="E6">
        <v>29951</v>
      </c>
    </row>
    <row spans="1:6" r="7">
      <c t="s" s="4" r="A7">
        <v>80</v>
      </c>
      <c t="n" s="6" r="B7">
        <v>31566</v>
      </c>
      <c t="n" s="6" r="C7">
        <v>18924</v>
      </c>
      <c t="n" s="6" r="D7">
        <v>78098</v>
      </c>
      <c t="n" s="6" r="E7">
        <v>66192</v>
      </c>
    </row>
    <row spans="1:6" r="8">
      <c t="s" s="4" r="A8">
        <v>810</v>
      </c>
      <c t="n" s="6" r="B8">
        <v>0</v>
      </c>
      <c t="n" s="6" r="C8">
        <v>0</v>
      </c>
      <c t="n" s="6" r="D8">
        <v>0</v>
      </c>
      <c t="n" s="6" r="E8">
        <v>0</v>
      </c>
    </row>
    <row spans="1:6" r="9">
      <c t="s" s="4" r="A9">
        <v>81</v>
      </c>
      <c t="n" s="6" r="B9">
        <v>562</v>
      </c>
      <c t="n" s="6" r="C9">
        <v>74</v>
      </c>
      <c t="n" s="6" r="D9">
        <v>792</v>
      </c>
      <c t="n" s="6" r="E9">
        <v>719</v>
      </c>
    </row>
    <row spans="1:6" r="10">
      <c t="s" s="4" r="A10">
        <v>82</v>
      </c>
      <c t="n" s="6" r="B10">
        <v>867116</v>
      </c>
      <c t="n" s="6" r="C10">
        <v>827606</v>
      </c>
      <c t="n" s="6" r="D10">
        <v>2567809</v>
      </c>
      <c t="n" s="6" r="E10">
        <v>2445124</v>
      </c>
    </row>
    <row spans="1:6" r="11">
      <c t="s" s="3" r="A11">
        <v>83</v>
      </c>
    </row>
    <row spans="1:6" r="12">
      <c t="s" s="4" r="A12">
        <v>84</v>
      </c>
      <c t="n" s="6" r="B12">
        <v>105063</v>
      </c>
      <c t="n" s="6" r="C12">
        <v>97135</v>
      </c>
      <c t="n" s="6" r="D12">
        <v>312001</v>
      </c>
      <c t="n" s="6" r="E12">
        <v>263422</v>
      </c>
    </row>
    <row spans="1:6" r="13">
      <c t="s" s="4" r="A13">
        <v>85</v>
      </c>
      <c t="n" s="6" r="B13">
        <v>208387</v>
      </c>
      <c t="n" s="6" r="C13">
        <v>226332</v>
      </c>
      <c t="n" s="6" r="D13">
        <v>666735</v>
      </c>
      <c t="n" s="6" r="E13">
        <v>657262</v>
      </c>
    </row>
    <row spans="1:6" r="14">
      <c t="s" s="4" r="A14">
        <v>782</v>
      </c>
      <c t="n" s="6" r="B14">
        <v>361117</v>
      </c>
      <c t="n" s="6" r="C14">
        <v>347845</v>
      </c>
      <c t="n" s="6" r="D14">
        <v>1069294</v>
      </c>
      <c t="n" s="6" r="E14">
        <v>1031306</v>
      </c>
    </row>
    <row spans="1:6" r="15">
      <c t="s" s="4" r="A15">
        <v>89</v>
      </c>
      <c t="n" s="6" r="B15">
        <v>974</v>
      </c>
      <c t="n" s="6" r="C15">
        <v>6416</v>
      </c>
      <c t="n" s="6" r="D15">
        <v>6277</v>
      </c>
      <c t="n" s="6" r="E15">
        <v>19098</v>
      </c>
    </row>
    <row spans="1:6" r="16">
      <c t="s" s="4" r="A16">
        <v>90</v>
      </c>
      <c t="n" s="6" r="B16">
        <v>31567</v>
      </c>
      <c t="n" s="6" r="C16">
        <v>32114</v>
      </c>
      <c t="n" s="6" r="D16">
        <v>95387</v>
      </c>
      <c t="n" s="6" r="E16">
        <v>100399</v>
      </c>
    </row>
    <row spans="1:6" r="17">
      <c t="s" s="4" r="A17">
        <v>811</v>
      </c>
      <c t="n" s="6" r="B17">
        <v>383</v>
      </c>
      <c t="n" s="6" r="C17">
        <v>15331</v>
      </c>
      <c t="n" s="6" r="D17">
        <v>3165</v>
      </c>
      <c t="n" s="6" r="E17">
        <v>14897</v>
      </c>
    </row>
    <row spans="1:6" r="18">
      <c t="s" s="4" r="A18">
        <v>92</v>
      </c>
      <c t="n" s="6" r="B18">
        <v>16217</v>
      </c>
      <c t="n" s="6" r="C18">
        <v>62145</v>
      </c>
      <c t="n" s="6" r="D18">
        <v>25073</v>
      </c>
      <c t="n" s="6" r="E18">
        <v>105023</v>
      </c>
    </row>
    <row spans="1:6" r="19">
      <c t="s" s="4" r="A19">
        <v>93</v>
      </c>
      <c t="n" s="6" r="B19">
        <v>2430</v>
      </c>
      <c t="n" s="6" r="C19">
        <v>4795</v>
      </c>
      <c t="n" s="6" r="D19">
        <v>8901</v>
      </c>
      <c t="n" s="6" r="E19">
        <v>13948</v>
      </c>
    </row>
    <row spans="1:6" r="20">
      <c t="s" s="4" r="A20">
        <v>94</v>
      </c>
      <c t="n" s="6" r="B20">
        <v>726138</v>
      </c>
      <c t="n" s="6" r="C20">
        <v>792113</v>
      </c>
      <c t="n" s="6" r="D20">
        <v>2186833</v>
      </c>
      <c t="n" s="6" r="E20">
        <v>2205355</v>
      </c>
    </row>
    <row spans="1:6" r="21">
      <c t="s" s="4" r="A21">
        <v>95</v>
      </c>
      <c t="n" s="6" r="B21">
        <v>140978</v>
      </c>
      <c t="n" s="6" r="C21">
        <v>35493</v>
      </c>
      <c t="n" s="6" r="D21">
        <v>380976</v>
      </c>
      <c t="n" s="6" r="E21">
        <v>239769</v>
      </c>
    </row>
    <row spans="1:6" r="22">
      <c t="s" s="4" r="A22">
        <v>96</v>
      </c>
      <c t="n" s="6" r="B22">
        <v>931</v>
      </c>
      <c t="n" s="6" r="C22">
        <v>-955</v>
      </c>
      <c t="n" s="6" r="D22">
        <v>2151</v>
      </c>
      <c t="n" s="6" r="E22">
        <v>-1197</v>
      </c>
    </row>
    <row spans="1:6" r="23">
      <c t="s" s="4" r="A23">
        <v>97</v>
      </c>
      <c t="n" s="6" r="B23">
        <v>8537</v>
      </c>
      <c t="n" s="6" r="C23">
        <v>10697</v>
      </c>
      <c t="n" s="6" r="D23">
        <v>28507</v>
      </c>
      <c t="n" s="6" r="E23">
        <v>27736</v>
      </c>
    </row>
    <row spans="1:6" r="24">
      <c t="s" s="4" r="A24">
        <v>98</v>
      </c>
      <c t="n" s="6" r="B24">
        <v>150446</v>
      </c>
      <c t="n" s="6" r="C24">
        <v>45235</v>
      </c>
      <c t="n" s="6" r="D24">
        <v>411634</v>
      </c>
      <c t="n" s="6" r="E24">
        <v>266308</v>
      </c>
    </row>
    <row spans="1:6" r="25">
      <c t="s" s="4" r="A25">
        <v>99</v>
      </c>
      <c t="n" s="6" r="B25">
        <v>-118</v>
      </c>
      <c t="n" s="6" r="C25">
        <v>-22383</v>
      </c>
      <c t="n" s="6" r="D25">
        <v>-755</v>
      </c>
      <c t="n" s="6" r="E25">
        <v>13434</v>
      </c>
    </row>
    <row spans="1:6" r="26">
      <c t="s" s="4" r="A26">
        <v>100</v>
      </c>
      <c t="n" s="6" r="B26">
        <v>-144</v>
      </c>
      <c t="n" s="6" r="C26">
        <v>265</v>
      </c>
      <c t="n" s="6" r="D26">
        <v>31779</v>
      </c>
      <c t="n" s="6" r="E26">
        <v>14420</v>
      </c>
    </row>
    <row spans="1:6" r="27">
      <c t="s" s="4" r="A27">
        <v>101</v>
      </c>
      <c t="n" s="6" r="B27">
        <v>150184</v>
      </c>
      <c t="n" s="6" r="C27">
        <v>23117</v>
      </c>
      <c t="n" s="6" r="D27">
        <v>442658</v>
      </c>
      <c t="n" s="6" r="E27">
        <v>294162</v>
      </c>
      <c t="n" s="7" r="F27">
        <v>419222</v>
      </c>
    </row>
    <row spans="1:6" r="28">
      <c t="s" s="4" r="A28">
        <v>102</v>
      </c>
      <c t="n" s="6" r="B28">
        <v>732</v>
      </c>
      <c t="n" s="6" r="C28">
        <v>265</v>
      </c>
      <c t="n" s="6" r="D28">
        <v>1064</v>
      </c>
      <c t="n" s="6" r="E28">
        <v>1047</v>
      </c>
    </row>
    <row spans="1:6" r="29">
      <c t="s" s="4" r="A29">
        <v>103</v>
      </c>
      <c t="n" s="6" r="B29">
        <v>149452</v>
      </c>
      <c t="n" s="6" r="C29">
        <v>22852</v>
      </c>
      <c t="n" s="6" r="D29">
        <v>441594</v>
      </c>
      <c t="n" s="6" r="E29">
        <v>293115</v>
      </c>
    </row>
    <row spans="1:6" r="30">
      <c t="s" s="4" r="A30">
        <v>801</v>
      </c>
    </row>
    <row spans="1:6" r="31">
      <c t="s" s="3" r="A31">
        <v>586</v>
      </c>
    </row>
    <row spans="1:6" r="32">
      <c t="s" s="4" r="A32">
        <v>410</v>
      </c>
      <c t="n" s="6" r="B32">
        <v>0</v>
      </c>
      <c t="n" s="6" r="C32">
        <v>0</v>
      </c>
      <c t="n" s="6" r="D32">
        <v>0</v>
      </c>
      <c t="n" s="6" r="E32">
        <v>0</v>
      </c>
    </row>
    <row spans="1:6" r="33">
      <c t="s" s="4" r="A33">
        <v>78</v>
      </c>
      <c t="n" s="6" r="B33">
        <v>0</v>
      </c>
      <c t="n" s="6" r="C33">
        <v>0</v>
      </c>
      <c t="n" s="6" r="D33">
        <v>0</v>
      </c>
      <c t="n" s="6" r="E33">
        <v>0</v>
      </c>
    </row>
    <row spans="1:6" r="34">
      <c t="s" s="4" r="A34">
        <v>79</v>
      </c>
      <c t="n" s="6" r="B34">
        <v>0</v>
      </c>
      <c t="n" s="6" r="C34">
        <v>0</v>
      </c>
      <c t="n" s="6" r="D34">
        <v>0</v>
      </c>
      <c t="n" s="6" r="E34">
        <v>0</v>
      </c>
    </row>
    <row spans="1:6" r="35">
      <c t="s" s="4" r="A35">
        <v>80</v>
      </c>
      <c t="n" s="6" r="B35">
        <v>0</v>
      </c>
      <c t="n" s="6" r="C35">
        <v>0</v>
      </c>
      <c t="n" s="6" r="D35">
        <v>0</v>
      </c>
      <c t="n" s="6" r="E35">
        <v>0</v>
      </c>
    </row>
    <row spans="1:6" r="36">
      <c t="s" s="4" r="A36">
        <v>810</v>
      </c>
      <c t="n" s="6" r="B36">
        <v>-143501</v>
      </c>
      <c t="n" s="6" r="C36">
        <v>-99630</v>
      </c>
      <c t="n" s="6" r="D36">
        <v>-375657</v>
      </c>
      <c t="n" s="6" r="E36">
        <v>-360605</v>
      </c>
    </row>
    <row spans="1:6" r="37">
      <c t="s" s="4" r="A37">
        <v>81</v>
      </c>
      <c t="n" s="6" r="B37">
        <v>0</v>
      </c>
      <c t="n" s="6" r="C37">
        <v>0</v>
      </c>
      <c t="n" s="6" r="D37">
        <v>0</v>
      </c>
      <c t="n" s="6" r="E37">
        <v>0</v>
      </c>
    </row>
    <row spans="1:6" r="38">
      <c t="s" s="4" r="A38">
        <v>82</v>
      </c>
      <c t="n" s="6" r="B38">
        <v>-143501</v>
      </c>
      <c t="n" s="6" r="C38">
        <v>-99630</v>
      </c>
      <c t="n" s="6" r="D38">
        <v>-375657</v>
      </c>
      <c t="n" s="6" r="E38">
        <v>-360605</v>
      </c>
    </row>
    <row spans="1:6" r="39">
      <c t="s" s="3" r="A39">
        <v>83</v>
      </c>
    </row>
    <row spans="1:6" r="40">
      <c t="s" s="4" r="A40">
        <v>84</v>
      </c>
      <c t="n" s="6" r="B40">
        <v>0</v>
      </c>
      <c t="n" s="6" r="C40">
        <v>0</v>
      </c>
      <c t="n" s="6" r="D40">
        <v>0</v>
      </c>
      <c t="n" s="6" r="E40">
        <v>0</v>
      </c>
    </row>
    <row spans="1:6" r="41">
      <c t="s" s="4" r="A41">
        <v>85</v>
      </c>
      <c t="n" s="6" r="B41">
        <v>0</v>
      </c>
      <c t="n" s="6" r="C41">
        <v>0</v>
      </c>
      <c t="n" s="6" r="D41">
        <v>0</v>
      </c>
      <c t="n" s="6" r="E41">
        <v>0</v>
      </c>
    </row>
    <row spans="1:6" r="42">
      <c t="s" s="4" r="A42">
        <v>782</v>
      </c>
      <c t="n" s="6" r="B42">
        <v>0</v>
      </c>
      <c t="n" s="6" r="C42">
        <v>0</v>
      </c>
      <c t="n" s="6" r="D42">
        <v>0</v>
      </c>
      <c t="n" s="6" r="E42">
        <v>0</v>
      </c>
    </row>
    <row spans="1:6" r="43">
      <c t="s" s="4" r="A43">
        <v>89</v>
      </c>
      <c t="n" s="6" r="B43">
        <v>0</v>
      </c>
      <c t="n" s="6" r="C43">
        <v>0</v>
      </c>
      <c t="n" s="6" r="D43">
        <v>0</v>
      </c>
      <c t="n" s="6" r="E43">
        <v>0</v>
      </c>
    </row>
    <row spans="1:6" r="44">
      <c t="s" s="4" r="A44">
        <v>90</v>
      </c>
      <c t="n" s="6" r="B44">
        <v>0</v>
      </c>
      <c t="n" s="6" r="C44">
        <v>0</v>
      </c>
      <c t="n" s="6" r="D44">
        <v>0</v>
      </c>
      <c t="n" s="6" r="E44">
        <v>0</v>
      </c>
    </row>
    <row spans="1:6" r="45">
      <c t="s" s="4" r="A45">
        <v>811</v>
      </c>
      <c t="n" s="6" r="B45">
        <v>0</v>
      </c>
      <c t="n" s="6" r="C45">
        <v>0</v>
      </c>
      <c t="n" s="6" r="D45">
        <v>0</v>
      </c>
      <c t="n" s="6" r="E45">
        <v>0</v>
      </c>
    </row>
    <row spans="1:6" r="46">
      <c t="s" s="4" r="A46">
        <v>92</v>
      </c>
      <c t="n" s="6" r="B46">
        <v>0</v>
      </c>
      <c t="n" s="6" r="C46">
        <v>0</v>
      </c>
      <c t="n" s="6" r="D46">
        <v>0</v>
      </c>
      <c t="n" s="6" r="E46">
        <v>0</v>
      </c>
    </row>
    <row spans="1:6" r="47">
      <c t="s" s="4" r="A47">
        <v>93</v>
      </c>
      <c t="n" s="6" r="B47">
        <v>0</v>
      </c>
      <c t="n" s="6" r="C47">
        <v>0</v>
      </c>
      <c t="n" s="6" r="D47">
        <v>0</v>
      </c>
      <c t="n" s="6" r="E47">
        <v>0</v>
      </c>
    </row>
    <row spans="1:6" r="48">
      <c t="s" s="4" r="A48">
        <v>94</v>
      </c>
      <c t="n" s="6" r="B48">
        <v>0</v>
      </c>
      <c t="n" s="6" r="C48">
        <v>0</v>
      </c>
      <c t="n" s="6" r="D48">
        <v>0</v>
      </c>
      <c t="n" s="6" r="E48">
        <v>0</v>
      </c>
    </row>
    <row spans="1:6" r="49">
      <c t="s" s="4" r="A49">
        <v>95</v>
      </c>
      <c t="n" s="6" r="B49">
        <v>-143501</v>
      </c>
      <c t="n" s="6" r="C49">
        <v>-99630</v>
      </c>
      <c t="n" s="6" r="D49">
        <v>-375657</v>
      </c>
      <c t="n" s="6" r="E49">
        <v>-360605</v>
      </c>
    </row>
    <row spans="1:6" r="50">
      <c t="s" s="4" r="A50">
        <v>96</v>
      </c>
      <c t="n" s="6" r="B50">
        <v>0</v>
      </c>
      <c t="n" s="6" r="C50">
        <v>0</v>
      </c>
      <c t="n" s="6" r="D50">
        <v>0</v>
      </c>
      <c t="n" s="6" r="E50">
        <v>0</v>
      </c>
    </row>
    <row spans="1:6" r="51">
      <c t="s" s="4" r="A51">
        <v>97</v>
      </c>
      <c t="n" s="6" r="B51">
        <v>0</v>
      </c>
      <c t="n" s="6" r="C51">
        <v>0</v>
      </c>
      <c t="n" s="6" r="D51">
        <v>0</v>
      </c>
      <c t="n" s="6" r="E51">
        <v>0</v>
      </c>
    </row>
    <row spans="1:6" r="52">
      <c t="s" s="4" r="A52">
        <v>98</v>
      </c>
      <c t="n" s="6" r="B52">
        <v>-143501</v>
      </c>
      <c t="n" s="6" r="C52">
        <v>-99630</v>
      </c>
      <c t="n" s="6" r="D52">
        <v>-375657</v>
      </c>
      <c t="n" s="6" r="E52">
        <v>-360605</v>
      </c>
    </row>
    <row spans="1:6" r="53">
      <c t="s" s="4" r="A53">
        <v>99</v>
      </c>
      <c t="n" s="6" r="B53">
        <v>0</v>
      </c>
      <c t="n" s="6" r="C53">
        <v>0</v>
      </c>
      <c t="n" s="6" r="D53">
        <v>0</v>
      </c>
      <c t="n" s="6" r="E53">
        <v>0</v>
      </c>
    </row>
    <row spans="1:6" r="54">
      <c t="s" s="4" r="A54">
        <v>100</v>
      </c>
      <c t="n" s="6" r="B54">
        <v>0</v>
      </c>
      <c t="n" s="6" r="C54">
        <v>0</v>
      </c>
      <c t="n" s="6" r="D54">
        <v>0</v>
      </c>
      <c t="n" s="6" r="E54">
        <v>0</v>
      </c>
    </row>
    <row spans="1:6" r="55">
      <c t="s" s="4" r="A55">
        <v>101</v>
      </c>
      <c t="n" s="6" r="B55">
        <v>-143501</v>
      </c>
      <c t="n" s="6" r="C55">
        <v>-99630</v>
      </c>
      <c t="n" s="6" r="D55">
        <v>-375657</v>
      </c>
      <c t="n" s="6" r="E55">
        <v>-360605</v>
      </c>
    </row>
    <row spans="1:6" r="56">
      <c t="s" s="4" r="A56">
        <v>102</v>
      </c>
      <c t="n" s="6" r="B56">
        <v>0</v>
      </c>
      <c t="n" s="6" r="C56">
        <v>0</v>
      </c>
      <c t="n" s="6" r="D56">
        <v>0</v>
      </c>
      <c t="n" s="6" r="E56">
        <v>0</v>
      </c>
    </row>
    <row spans="1:6" r="57">
      <c t="s" s="4" r="A57">
        <v>103</v>
      </c>
      <c t="n" s="6" r="B57">
        <v>-143501</v>
      </c>
      <c t="n" s="6" r="C57">
        <v>-99630</v>
      </c>
      <c t="n" s="6" r="D57">
        <v>-375657</v>
      </c>
      <c t="n" s="6" r="E57">
        <v>-360605</v>
      </c>
    </row>
    <row spans="1:6" r="58">
      <c t="s" s="4" r="A58">
        <v>806</v>
      </c>
    </row>
    <row spans="1:6" r="59">
      <c t="s" s="3" r="A59">
        <v>586</v>
      </c>
    </row>
    <row spans="1:6" r="60">
      <c t="s" s="4" r="A60">
        <v>410</v>
      </c>
      <c t="n" s="6" r="B60">
        <v>585</v>
      </c>
      <c t="n" s="6" r="C60">
        <v>916</v>
      </c>
      <c t="n" s="6" r="D60">
        <v>2084</v>
      </c>
      <c t="n" s="6" r="E60">
        <v>2747</v>
      </c>
    </row>
    <row spans="1:6" r="61">
      <c t="s" s="4" r="A61">
        <v>78</v>
      </c>
      <c t="n" s="6" r="B61">
        <v>0</v>
      </c>
      <c t="n" s="6" r="C61">
        <v>0</v>
      </c>
      <c t="n" s="6" r="D61">
        <v>0</v>
      </c>
      <c t="n" s="6" r="E61">
        <v>0</v>
      </c>
    </row>
    <row spans="1:6" r="62">
      <c t="s" s="4" r="A62">
        <v>79</v>
      </c>
      <c t="n" s="6" r="B62">
        <v>401</v>
      </c>
      <c t="n" s="6" r="C62">
        <v>293</v>
      </c>
      <c t="n" s="6" r="D62">
        <v>1605</v>
      </c>
      <c t="n" s="6" r="E62">
        <v>293</v>
      </c>
    </row>
    <row spans="1:6" r="63">
      <c t="s" s="4" r="A63">
        <v>80</v>
      </c>
      <c t="n" s="6" r="B63">
        <v>82</v>
      </c>
      <c t="n" s="6" r="C63">
        <v>50</v>
      </c>
      <c t="n" s="6" r="D63">
        <v>82</v>
      </c>
      <c t="n" s="6" r="E63">
        <v>8655</v>
      </c>
    </row>
    <row spans="1:6" r="64">
      <c t="s" s="4" r="A64">
        <v>810</v>
      </c>
      <c t="n" s="6" r="B64">
        <v>143782</v>
      </c>
      <c t="n" s="6" r="C64">
        <v>99873</v>
      </c>
      <c t="n" s="6" r="D64">
        <v>376570</v>
      </c>
      <c t="n" s="6" r="E64">
        <v>360988</v>
      </c>
    </row>
    <row spans="1:6" r="65">
      <c t="s" s="4" r="A65">
        <v>81</v>
      </c>
      <c t="n" s="6" r="B65">
        <v>476</v>
      </c>
      <c t="n" s="6" r="C65">
        <v>106</v>
      </c>
      <c t="n" s="6" r="D65">
        <v>546</v>
      </c>
      <c t="n" s="6" r="E65">
        <v>482</v>
      </c>
    </row>
    <row spans="1:6" r="66">
      <c t="s" s="4" r="A66">
        <v>82</v>
      </c>
      <c t="n" s="6" r="B66">
        <v>145326</v>
      </c>
      <c t="n" s="6" r="C66">
        <v>101238</v>
      </c>
      <c t="n" s="6" r="D66">
        <v>380887</v>
      </c>
      <c t="n" s="6" r="E66">
        <v>373165</v>
      </c>
    </row>
    <row spans="1:6" r="67">
      <c t="s" s="3" r="A67">
        <v>83</v>
      </c>
    </row>
    <row spans="1:6" r="68">
      <c t="s" s="4" r="A68">
        <v>84</v>
      </c>
      <c t="n" s="6" r="B68">
        <v>-11779</v>
      </c>
      <c t="n" s="6" r="C68">
        <v>-10788</v>
      </c>
      <c t="n" s="6" r="D68">
        <v>-33668</v>
      </c>
      <c t="n" s="6" r="E68">
        <v>-27548</v>
      </c>
    </row>
    <row spans="1:6" r="69">
      <c t="s" s="4" r="A69">
        <v>85</v>
      </c>
      <c t="n" s="6" r="B69">
        <v>1414</v>
      </c>
      <c t="n" s="6" r="C69">
        <v>1347</v>
      </c>
      <c t="n" s="6" r="D69">
        <v>7549</v>
      </c>
      <c t="n" s="6" r="E69">
        <v>4047</v>
      </c>
    </row>
    <row spans="1:6" r="70">
      <c t="s" s="4" r="A70">
        <v>782</v>
      </c>
      <c t="n" s="6" r="B70">
        <v>0</v>
      </c>
      <c t="n" s="6" r="C70">
        <v>0</v>
      </c>
      <c t="n" s="6" r="D70">
        <v>0</v>
      </c>
      <c t="n" s="6" r="E70">
        <v>0</v>
      </c>
    </row>
    <row spans="1:6" r="71">
      <c t="s" s="4" r="A71">
        <v>89</v>
      </c>
      <c t="n" s="6" r="B71">
        <v>0</v>
      </c>
      <c t="n" s="6" r="C71">
        <v>0</v>
      </c>
      <c t="n" s="6" r="D71">
        <v>0</v>
      </c>
      <c t="n" s="6" r="E71">
        <v>0</v>
      </c>
    </row>
    <row spans="1:6" r="72">
      <c t="s" s="4" r="A72">
        <v>90</v>
      </c>
      <c t="n" s="6" r="B72">
        <v>-1359</v>
      </c>
      <c t="n" s="6" r="C72">
        <v>-678</v>
      </c>
      <c t="n" s="6" r="D72">
        <v>872</v>
      </c>
      <c t="n" s="6" r="E72">
        <v>-598</v>
      </c>
    </row>
    <row spans="1:6" r="73">
      <c t="s" s="4" r="A73">
        <v>811</v>
      </c>
      <c t="n" s="6" r="B73">
        <v>-58</v>
      </c>
      <c t="n" s="6" r="C73">
        <v>0</v>
      </c>
      <c t="n" s="6" r="D73">
        <v>0</v>
      </c>
      <c t="n" s="6" r="E73">
        <v>0</v>
      </c>
    </row>
    <row spans="1:6" r="74">
      <c t="s" s="4" r="A74">
        <v>92</v>
      </c>
      <c t="n" s="6" r="B74">
        <v>15952</v>
      </c>
      <c t="n" s="6" r="C74">
        <v>62007</v>
      </c>
      <c t="n" s="6" r="D74">
        <v>24067</v>
      </c>
      <c t="n" s="6" r="E74">
        <v>101306</v>
      </c>
    </row>
    <row spans="1:6" r="75">
      <c t="s" s="4" r="A75">
        <v>93</v>
      </c>
      <c t="n" s="6" r="B75">
        <v>-21</v>
      </c>
      <c t="n" s="6" r="C75">
        <v>271</v>
      </c>
      <c t="n" s="6" r="D75">
        <v>4</v>
      </c>
      <c t="n" s="6" r="E75">
        <v>453</v>
      </c>
    </row>
    <row spans="1:6" r="76">
      <c t="s" s="4" r="A76">
        <v>94</v>
      </c>
      <c t="n" s="6" r="B76">
        <v>4149</v>
      </c>
      <c t="n" s="6" r="C76">
        <v>52159</v>
      </c>
      <c t="n" s="6" r="D76">
        <v>-1176</v>
      </c>
      <c t="n" s="6" r="E76">
        <v>77660</v>
      </c>
    </row>
    <row spans="1:6" r="77">
      <c t="s" s="4" r="A77">
        <v>95</v>
      </c>
      <c t="n" s="6" r="B77">
        <v>141177</v>
      </c>
      <c t="n" s="6" r="C77">
        <v>49079</v>
      </c>
      <c t="n" s="6" r="D77">
        <v>382063</v>
      </c>
      <c t="n" s="6" r="E77">
        <v>295505</v>
      </c>
    </row>
    <row spans="1:6" r="78">
      <c t="s" s="4" r="A78">
        <v>96</v>
      </c>
      <c t="n" s="6" r="B78">
        <v>0</v>
      </c>
      <c t="n" s="6" r="C78">
        <v>0</v>
      </c>
      <c t="n" s="6" r="D78">
        <v>0</v>
      </c>
      <c t="n" s="6" r="E78">
        <v>0</v>
      </c>
    </row>
    <row spans="1:6" r="79">
      <c t="s" s="4" r="A79">
        <v>97</v>
      </c>
      <c t="n" s="6" r="B79">
        <v>8537</v>
      </c>
      <c t="n" s="6" r="C79">
        <v>10697</v>
      </c>
      <c t="n" s="6" r="D79">
        <v>28507</v>
      </c>
      <c t="n" s="6" r="E79">
        <v>27736</v>
      </c>
    </row>
    <row spans="1:6" r="80">
      <c t="s" s="4" r="A80">
        <v>98</v>
      </c>
      <c t="n" s="6" r="B80">
        <v>149714</v>
      </c>
      <c t="n" s="6" r="C80">
        <v>59776</v>
      </c>
      <c t="n" s="6" r="D80">
        <v>410570</v>
      </c>
      <c t="n" s="6" r="E80">
        <v>323241</v>
      </c>
    </row>
    <row spans="1:6" r="81">
      <c t="s" s="4" r="A81">
        <v>99</v>
      </c>
      <c t="n" s="6" r="B81">
        <v>-118</v>
      </c>
      <c t="n" s="6" r="C81">
        <v>-37189</v>
      </c>
      <c t="n" s="6" r="D81">
        <v>-755</v>
      </c>
      <c t="n" s="6" r="E81">
        <v>-44546</v>
      </c>
    </row>
    <row spans="1:6" r="82">
      <c t="s" s="4" r="A82">
        <v>100</v>
      </c>
      <c t="n" s="6" r="B82">
        <v>-144</v>
      </c>
      <c t="n" s="6" r="C82">
        <v>265</v>
      </c>
      <c t="n" s="6" r="D82">
        <v>31779</v>
      </c>
      <c t="n" s="6" r="E82">
        <v>14420</v>
      </c>
    </row>
    <row spans="1:6" r="83">
      <c t="s" s="4" r="A83">
        <v>101</v>
      </c>
      <c t="n" s="6" r="B83">
        <v>149452</v>
      </c>
      <c t="n" s="6" r="C83">
        <v>22852</v>
      </c>
      <c t="n" s="6" r="D83">
        <v>441594</v>
      </c>
      <c t="n" s="6" r="E83">
        <v>293115</v>
      </c>
    </row>
    <row spans="1:6" r="84">
      <c t="s" s="4" r="A84">
        <v>102</v>
      </c>
      <c t="n" s="6" r="B84">
        <v>0</v>
      </c>
      <c t="n" s="6" r="C84">
        <v>0</v>
      </c>
      <c t="n" s="6" r="D84">
        <v>0</v>
      </c>
      <c t="n" s="6" r="E84">
        <v>0</v>
      </c>
    </row>
    <row spans="1:6" r="85">
      <c t="s" s="4" r="A85">
        <v>103</v>
      </c>
      <c t="n" s="6" r="B85">
        <v>149452</v>
      </c>
      <c t="n" s="6" r="C85">
        <v>22852</v>
      </c>
      <c t="n" s="6" r="D85">
        <v>441594</v>
      </c>
      <c t="n" s="6" r="E85">
        <v>293115</v>
      </c>
    </row>
    <row spans="1:6" r="86">
      <c t="s" s="4" r="A86">
        <v>807</v>
      </c>
    </row>
    <row spans="1:6" r="87">
      <c t="s" s="3" r="A87">
        <v>586</v>
      </c>
    </row>
    <row spans="1:6" r="88">
      <c t="s" s="4" r="A88">
        <v>410</v>
      </c>
      <c t="n" s="6" r="B88">
        <v>49652</v>
      </c>
      <c t="n" s="6" r="C88">
        <v>49425</v>
      </c>
      <c t="n" s="6" r="D88">
        <v>147795</v>
      </c>
      <c t="n" s="6" r="E88">
        <v>148833</v>
      </c>
    </row>
    <row spans="1:6" r="89">
      <c t="s" s="4" r="A89">
        <v>78</v>
      </c>
      <c t="n" s="6" r="B89">
        <v>0</v>
      </c>
      <c t="n" s="6" r="C89">
        <v>0</v>
      </c>
      <c t="n" s="6" r="D89">
        <v>0</v>
      </c>
      <c t="n" s="6" r="E89">
        <v>0</v>
      </c>
    </row>
    <row spans="1:6" r="90">
      <c t="s" s="4" r="A90">
        <v>79</v>
      </c>
      <c t="n" s="6" r="B90">
        <v>0</v>
      </c>
      <c t="n" s="6" r="C90">
        <v>0</v>
      </c>
      <c t="n" s="6" r="D90">
        <v>0</v>
      </c>
      <c t="n" s="6" r="E90">
        <v>0</v>
      </c>
    </row>
    <row spans="1:6" r="91">
      <c t="s" s="4" r="A91">
        <v>80</v>
      </c>
      <c t="n" s="6" r="B91">
        <v>0</v>
      </c>
      <c t="n" s="6" r="C91">
        <v>180</v>
      </c>
      <c t="n" s="6" r="D91">
        <v>0</v>
      </c>
      <c t="n" s="6" r="E91">
        <v>483</v>
      </c>
    </row>
    <row spans="1:6" r="92">
      <c t="s" s="4" r="A92">
        <v>810</v>
      </c>
      <c t="n" s="6" r="B92">
        <v>0</v>
      </c>
      <c t="n" s="6" r="C92">
        <v>0</v>
      </c>
      <c t="n" s="6" r="D92">
        <v>0</v>
      </c>
      <c t="n" s="6" r="E92">
        <v>0</v>
      </c>
    </row>
    <row spans="1:6" r="93">
      <c t="s" s="4" r="A93">
        <v>81</v>
      </c>
      <c t="n" s="6" r="B93">
        <v>0</v>
      </c>
      <c t="n" s="6" r="C93">
        <v>-2</v>
      </c>
      <c t="n" s="6" r="D93">
        <v>0</v>
      </c>
      <c t="n" s="6" r="E93">
        <v>-6</v>
      </c>
    </row>
    <row spans="1:6" r="94">
      <c t="s" s="4" r="A94">
        <v>82</v>
      </c>
      <c t="n" s="6" r="B94">
        <v>49652</v>
      </c>
      <c t="n" s="6" r="C94">
        <v>49603</v>
      </c>
      <c t="n" s="6" r="D94">
        <v>147795</v>
      </c>
      <c t="n" s="6" r="E94">
        <v>149310</v>
      </c>
    </row>
    <row spans="1:6" r="95">
      <c t="s" s="3" r="A95">
        <v>83</v>
      </c>
    </row>
    <row spans="1:6" r="96">
      <c t="s" s="4" r="A96">
        <v>84</v>
      </c>
      <c t="n" s="6" r="B96">
        <v>70371</v>
      </c>
      <c t="n" s="6" r="C96">
        <v>67521</v>
      </c>
      <c t="n" s="6" r="D96">
        <v>207961</v>
      </c>
      <c t="n" s="6" r="E96">
        <v>189716</v>
      </c>
    </row>
    <row spans="1:6" r="97">
      <c t="s" s="4" r="A97">
        <v>85</v>
      </c>
      <c t="n" s="6" r="B97">
        <v>2833</v>
      </c>
      <c t="n" s="6" r="C97">
        <v>3455</v>
      </c>
      <c t="n" s="6" r="D97">
        <v>15614</v>
      </c>
      <c t="n" s="6" r="E97">
        <v>11394</v>
      </c>
    </row>
    <row spans="1:6" r="98">
      <c t="s" s="4" r="A98">
        <v>782</v>
      </c>
      <c t="n" s="6" r="B98">
        <v>80</v>
      </c>
      <c t="n" s="6" r="C98">
        <v>81</v>
      </c>
      <c t="n" s="6" r="D98">
        <v>236</v>
      </c>
      <c t="n" s="6" r="E98">
        <v>285</v>
      </c>
    </row>
    <row spans="1:6" r="99">
      <c t="s" s="4" r="A99">
        <v>89</v>
      </c>
      <c t="n" s="6" r="B99">
        <v>0</v>
      </c>
      <c t="n" s="6" r="C99">
        <v>0</v>
      </c>
      <c t="n" s="6" r="D99">
        <v>0</v>
      </c>
      <c t="n" s="6" r="E99">
        <v>0</v>
      </c>
    </row>
    <row spans="1:6" r="100">
      <c t="s" s="4" r="A100">
        <v>90</v>
      </c>
      <c t="n" s="6" r="B100">
        <v>4940</v>
      </c>
      <c t="n" s="6" r="C100">
        <v>5225</v>
      </c>
      <c t="n" s="6" r="D100">
        <v>13657</v>
      </c>
      <c t="n" s="6" r="E100">
        <v>16640</v>
      </c>
    </row>
    <row spans="1:6" r="101">
      <c t="s" s="4" r="A101">
        <v>811</v>
      </c>
      <c t="n" s="6" r="B101">
        <v>340</v>
      </c>
      <c t="n" s="6" r="C101">
        <v>4523</v>
      </c>
      <c t="n" s="6" r="D101">
        <v>2772</v>
      </c>
      <c t="n" s="6" r="E101">
        <v>4523</v>
      </c>
    </row>
    <row spans="1:6" r="102">
      <c t="s" s="4" r="A102">
        <v>92</v>
      </c>
      <c t="n" s="6" r="B102">
        <v>0</v>
      </c>
      <c t="n" s="6" r="D102">
        <v>0</v>
      </c>
      <c t="n" s="6" r="E102">
        <v>75</v>
      </c>
    </row>
    <row spans="1:6" r="103">
      <c t="s" s="4" r="A103">
        <v>93</v>
      </c>
      <c t="n" s="6" r="B103">
        <v>4</v>
      </c>
      <c t="n" s="6" r="C103">
        <v>5</v>
      </c>
      <c t="n" s="6" r="D103">
        <v>8</v>
      </c>
      <c t="n" s="6" r="E103">
        <v>49</v>
      </c>
    </row>
    <row spans="1:6" r="104">
      <c t="s" s="4" r="A104">
        <v>94</v>
      </c>
      <c t="n" s="6" r="B104">
        <v>78568</v>
      </c>
      <c t="n" s="6" r="C104">
        <v>80810</v>
      </c>
      <c t="n" s="6" r="D104">
        <v>240248</v>
      </c>
      <c t="n" s="6" r="E104">
        <v>222682</v>
      </c>
    </row>
    <row spans="1:6" r="105">
      <c t="s" s="4" r="A105">
        <v>95</v>
      </c>
      <c t="n" s="6" r="B105">
        <v>-28916</v>
      </c>
      <c t="n" s="6" r="C105">
        <v>-31207</v>
      </c>
      <c t="n" s="6" r="D105">
        <v>-92453</v>
      </c>
      <c t="n" s="6" r="E105">
        <v>-73372</v>
      </c>
    </row>
    <row spans="1:6" r="106">
      <c t="s" s="4" r="A106">
        <v>96</v>
      </c>
      <c t="n" s="6" r="B106">
        <v>783</v>
      </c>
      <c t="n" s="6" r="C106">
        <v>-469</v>
      </c>
      <c t="n" s="6" r="D106">
        <v>1230</v>
      </c>
      <c t="n" s="6" r="E106">
        <v>291</v>
      </c>
    </row>
    <row spans="1:6" r="107">
      <c t="s" s="4" r="A107">
        <v>97</v>
      </c>
      <c t="n" s="6" r="B107">
        <v>0</v>
      </c>
      <c t="n" s="6" r="C107">
        <v>0</v>
      </c>
      <c t="n" s="6" r="D107">
        <v>0</v>
      </c>
      <c t="n" s="6" r="E107">
        <v>0</v>
      </c>
    </row>
    <row spans="1:6" r="108">
      <c t="s" s="4" r="A108">
        <v>98</v>
      </c>
      <c t="n" s="6" r="B108">
        <v>-28133</v>
      </c>
      <c t="n" s="6" r="C108">
        <v>-31676</v>
      </c>
      <c t="n" s="6" r="D108">
        <v>-91223</v>
      </c>
      <c t="n" s="6" r="E108">
        <v>-73081</v>
      </c>
    </row>
    <row spans="1:6" r="109">
      <c t="s" s="4" r="A109">
        <v>99</v>
      </c>
      <c t="n" s="6" r="B109">
        <v>0</v>
      </c>
      <c t="n" s="6" r="C109">
        <v>7371</v>
      </c>
      <c t="n" s="6" r="D109">
        <v>0</v>
      </c>
      <c t="n" s="6" r="E109">
        <v>34748</v>
      </c>
    </row>
    <row spans="1:6" r="110">
      <c t="s" s="4" r="A110">
        <v>100</v>
      </c>
      <c t="n" s="6" r="B110">
        <v>0</v>
      </c>
      <c t="n" s="6" r="C110">
        <v>0</v>
      </c>
      <c t="n" s="6" r="D110">
        <v>0</v>
      </c>
      <c t="n" s="6" r="E110">
        <v>0</v>
      </c>
    </row>
    <row spans="1:6" r="111">
      <c t="s" s="4" r="A111">
        <v>101</v>
      </c>
      <c t="n" s="6" r="B111">
        <v>-28133</v>
      </c>
      <c t="n" s="6" r="C111">
        <v>-24305</v>
      </c>
      <c t="n" s="6" r="D111">
        <v>-91223</v>
      </c>
      <c t="n" s="6" r="E111">
        <v>-38333</v>
      </c>
    </row>
    <row spans="1:6" r="112">
      <c t="s" s="4" r="A112">
        <v>102</v>
      </c>
      <c t="n" s="6" r="B112">
        <v>0</v>
      </c>
      <c t="n" s="6" r="C112">
        <v>0</v>
      </c>
      <c t="n" s="6" r="D112">
        <v>0</v>
      </c>
      <c t="n" s="6" r="E112">
        <v>0</v>
      </c>
    </row>
    <row spans="1:6" r="113">
      <c t="s" s="4" r="A113">
        <v>103</v>
      </c>
      <c t="n" s="6" r="B113">
        <v>-28133</v>
      </c>
      <c t="n" s="6" r="C113">
        <v>-24305</v>
      </c>
      <c t="n" s="6" r="D113">
        <v>-91223</v>
      </c>
      <c t="n" s="6" r="E113">
        <v>-38333</v>
      </c>
    </row>
    <row spans="1:6" r="114">
      <c t="s" s="4" r="A114">
        <v>808</v>
      </c>
    </row>
    <row spans="1:6" r="115">
      <c t="s" s="3" r="A115">
        <v>586</v>
      </c>
    </row>
    <row spans="1:6" r="116">
      <c t="s" s="4" r="A116">
        <v>410</v>
      </c>
      <c t="n" s="6" r="B116">
        <v>318460</v>
      </c>
      <c t="n" s="6" r="C116">
        <v>293442</v>
      </c>
      <c t="n" s="6" r="D116">
        <v>931647</v>
      </c>
      <c t="n" s="6" r="E116">
        <v>840298</v>
      </c>
    </row>
    <row spans="1:6" r="117">
      <c t="s" s="4" r="A117">
        <v>78</v>
      </c>
      <c t="n" s="6" r="B117">
        <v>461974</v>
      </c>
      <c t="n" s="6" r="C117">
        <v>454825</v>
      </c>
      <c t="n" s="6" r="D117">
        <v>1390387</v>
      </c>
      <c t="n" s="6" r="E117">
        <v>1356384</v>
      </c>
    </row>
    <row spans="1:6" r="118">
      <c t="s" s="4" r="A118">
        <v>79</v>
      </c>
      <c t="n" s="6" r="B118">
        <v>3916</v>
      </c>
      <c t="n" s="6" r="C118">
        <v>9707</v>
      </c>
      <c t="n" s="6" r="D118">
        <v>15401</v>
      </c>
      <c t="n" s="6" r="E118">
        <v>29658</v>
      </c>
    </row>
    <row spans="1:6" r="119">
      <c t="s" s="4" r="A119">
        <v>80</v>
      </c>
      <c t="n" s="6" r="B119">
        <v>31484</v>
      </c>
      <c t="n" s="6" r="C119">
        <v>18694</v>
      </c>
      <c t="n" s="6" r="D119">
        <v>78016</v>
      </c>
      <c t="n" s="6" r="E119">
        <v>57054</v>
      </c>
    </row>
    <row spans="1:6" r="120">
      <c t="s" s="4" r="A120">
        <v>810</v>
      </c>
      <c t="n" s="6" r="B120">
        <v>-281</v>
      </c>
      <c t="n" s="6" r="C120">
        <v>-243</v>
      </c>
      <c t="n" s="6" r="D120">
        <v>-913</v>
      </c>
      <c t="n" s="6" r="E120">
        <v>-383</v>
      </c>
    </row>
    <row spans="1:6" r="121">
      <c t="s" s="4" r="A121">
        <v>81</v>
      </c>
      <c t="n" s="6" r="B121">
        <v>86</v>
      </c>
      <c t="n" s="6" r="C121">
        <v>-30</v>
      </c>
      <c t="n" s="6" r="D121">
        <v>246</v>
      </c>
      <c t="n" s="6" r="E121">
        <v>243</v>
      </c>
    </row>
    <row spans="1:6" r="122">
      <c t="s" s="4" r="A122">
        <v>82</v>
      </c>
      <c t="n" s="6" r="B122">
        <v>815639</v>
      </c>
      <c t="n" s="6" r="C122">
        <v>776395</v>
      </c>
      <c t="n" s="6" r="D122">
        <v>2414784</v>
      </c>
      <c t="n" s="6" r="E122">
        <v>2283254</v>
      </c>
    </row>
    <row spans="1:6" r="123">
      <c t="s" s="3" r="A123">
        <v>83</v>
      </c>
    </row>
    <row spans="1:6" r="124">
      <c t="s" s="4" r="A124">
        <v>84</v>
      </c>
      <c t="n" s="6" r="B124">
        <v>46471</v>
      </c>
      <c t="n" s="6" r="C124">
        <v>40402</v>
      </c>
      <c t="n" s="6" r="D124">
        <v>137708</v>
      </c>
      <c t="n" s="6" r="E124">
        <v>101254</v>
      </c>
    </row>
    <row spans="1:6" r="125">
      <c t="s" s="4" r="A125">
        <v>85</v>
      </c>
      <c t="n" s="6" r="B125">
        <v>204140</v>
      </c>
      <c t="n" s="6" r="C125">
        <v>221530</v>
      </c>
      <c t="n" s="6" r="D125">
        <v>643572</v>
      </c>
      <c t="n" s="6" r="E125">
        <v>641821</v>
      </c>
    </row>
    <row spans="1:6" r="126">
      <c t="s" s="4" r="A126">
        <v>782</v>
      </c>
      <c t="n" s="6" r="B126">
        <v>361037</v>
      </c>
      <c t="n" s="6" r="C126">
        <v>347764</v>
      </c>
      <c t="n" s="6" r="D126">
        <v>1069058</v>
      </c>
      <c t="n" s="6" r="E126">
        <v>1031021</v>
      </c>
    </row>
    <row spans="1:6" r="127">
      <c t="s" s="4" r="A127">
        <v>89</v>
      </c>
      <c t="n" s="6" r="B127">
        <v>974</v>
      </c>
      <c t="n" s="6" r="C127">
        <v>6416</v>
      </c>
      <c t="n" s="6" r="D127">
        <v>6277</v>
      </c>
      <c t="n" s="6" r="E127">
        <v>19098</v>
      </c>
    </row>
    <row spans="1:6" r="128">
      <c t="s" s="4" r="A128">
        <v>90</v>
      </c>
      <c t="n" s="6" r="B128">
        <v>27986</v>
      </c>
      <c t="n" s="6" r="C128">
        <v>27567</v>
      </c>
      <c t="n" s="6" r="D128">
        <v>80858</v>
      </c>
      <c t="n" s="6" r="E128">
        <v>84357</v>
      </c>
    </row>
    <row spans="1:6" r="129">
      <c t="s" s="4" r="A129">
        <v>811</v>
      </c>
      <c t="n" s="6" r="B129">
        <v>101</v>
      </c>
      <c t="n" s="6" r="C129">
        <v>10808</v>
      </c>
      <c t="n" s="6" r="D129">
        <v>393</v>
      </c>
      <c t="n" s="6" r="E129">
        <v>10374</v>
      </c>
    </row>
    <row spans="1:6" r="130">
      <c t="s" s="4" r="A130">
        <v>92</v>
      </c>
      <c t="n" s="6" r="B130">
        <v>265</v>
      </c>
      <c t="n" s="6" r="C130">
        <v>138</v>
      </c>
      <c t="n" s="6" r="D130">
        <v>1006</v>
      </c>
      <c t="n" s="6" r="E130">
        <v>3642</v>
      </c>
    </row>
    <row spans="1:6" r="131">
      <c t="s" s="4" r="A131">
        <v>93</v>
      </c>
      <c t="n" s="6" r="B131">
        <v>2447</v>
      </c>
      <c t="n" s="6" r="C131">
        <v>4519</v>
      </c>
      <c t="n" s="6" r="D131">
        <v>8889</v>
      </c>
      <c t="n" s="6" r="E131">
        <v>13446</v>
      </c>
    </row>
    <row spans="1:6" r="132">
      <c t="s" s="4" r="A132">
        <v>94</v>
      </c>
      <c t="n" s="6" r="B132">
        <v>643421</v>
      </c>
      <c t="n" s="6" r="C132">
        <v>659144</v>
      </c>
      <c t="n" s="6" r="D132">
        <v>1947761</v>
      </c>
      <c t="n" s="6" r="E132">
        <v>1905013</v>
      </c>
    </row>
    <row spans="1:6" r="133">
      <c t="s" s="4" r="A133">
        <v>95</v>
      </c>
      <c t="n" s="6" r="B133">
        <v>172218</v>
      </c>
      <c t="n" s="6" r="C133">
        <v>117251</v>
      </c>
      <c t="n" s="6" r="D133">
        <v>467023</v>
      </c>
      <c t="n" s="6" r="E133">
        <v>378241</v>
      </c>
    </row>
    <row spans="1:6" r="134">
      <c t="s" s="4" r="A134">
        <v>96</v>
      </c>
      <c t="n" s="6" r="B134">
        <v>148</v>
      </c>
      <c t="n" s="6" r="C134">
        <v>-486</v>
      </c>
      <c t="n" s="6" r="D134">
        <v>921</v>
      </c>
      <c t="n" s="6" r="E134">
        <v>-1488</v>
      </c>
    </row>
    <row spans="1:6" r="135">
      <c t="s" s="4" r="A135">
        <v>97</v>
      </c>
      <c t="n" s="6" r="B135">
        <v>0</v>
      </c>
      <c t="n" s="6" r="C135">
        <v>0</v>
      </c>
      <c t="n" s="6" r="D135">
        <v>0</v>
      </c>
      <c t="n" s="6" r="E135">
        <v>0</v>
      </c>
    </row>
    <row spans="1:6" r="136">
      <c t="s" s="4" r="A136">
        <v>98</v>
      </c>
      <c t="n" s="6" r="B136">
        <v>172366</v>
      </c>
      <c t="n" s="6" r="C136">
        <v>116765</v>
      </c>
      <c t="n" s="6" r="D136">
        <v>467944</v>
      </c>
      <c t="n" s="6" r="E136">
        <v>376753</v>
      </c>
    </row>
    <row spans="1:6" r="137">
      <c t="s" s="4" r="A137">
        <v>99</v>
      </c>
      <c t="n" s="6" r="B137">
        <v>0</v>
      </c>
      <c t="n" s="6" r="C137">
        <v>7435</v>
      </c>
      <c t="n" s="6" r="D137">
        <v>0</v>
      </c>
      <c t="n" s="6" r="E137">
        <v>23232</v>
      </c>
    </row>
    <row spans="1:6" r="138">
      <c t="s" s="4" r="A138">
        <v>100</v>
      </c>
      <c t="n" s="6" r="B138">
        <v>0</v>
      </c>
      <c t="n" s="6" r="C138">
        <v>0</v>
      </c>
      <c t="n" s="6" r="D138">
        <v>0</v>
      </c>
      <c t="n" s="6" r="E138">
        <v>0</v>
      </c>
    </row>
    <row spans="1:6" r="139">
      <c t="s" s="4" r="A139">
        <v>101</v>
      </c>
      <c t="n" s="6" r="B139">
        <v>172366</v>
      </c>
      <c t="n" s="6" r="C139">
        <v>124200</v>
      </c>
      <c t="n" s="6" r="D139">
        <v>467944</v>
      </c>
      <c t="n" s="6" r="E139">
        <v>399985</v>
      </c>
    </row>
    <row spans="1:6" r="140">
      <c t="s" s="4" r="A140">
        <v>102</v>
      </c>
      <c t="n" s="6" r="B140">
        <v>732</v>
      </c>
      <c t="n" s="6" r="C140">
        <v>265</v>
      </c>
      <c t="n" s="6" r="D140">
        <v>1064</v>
      </c>
      <c t="n" s="6" r="E140">
        <v>1047</v>
      </c>
    </row>
    <row spans="1:6" r="141">
      <c t="s" s="4" r="A141">
        <v>103</v>
      </c>
      <c t="n" s="7" r="B141">
        <v>171634</v>
      </c>
      <c t="n" s="7" r="C141">
        <v>123935</v>
      </c>
      <c t="n" s="7" r="D141">
        <v>466880</v>
      </c>
      <c t="n" s="7" r="E141">
        <v>3989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12</v>
      </c>
      <c t="s" s="2" r="B1">
        <v>72</v>
      </c>
      <c t="s" s="2" r="D1">
        <v>1</v>
      </c>
      <c t="s" s="2" r="F1">
        <v>114</v>
      </c>
    </row>
    <row spans="1:6" r="2">
      <c t="s" s="2" r="B2">
        <v>2</v>
      </c>
      <c t="s" s="2" r="C2">
        <v>73</v>
      </c>
      <c t="s" s="2" r="D2">
        <v>2</v>
      </c>
      <c t="s" s="2" r="E2">
        <v>73</v>
      </c>
      <c t="s" s="2" r="F2">
        <v>23</v>
      </c>
    </row>
    <row spans="1:6" r="3">
      <c t="s" s="3" r="A3">
        <v>803</v>
      </c>
    </row>
    <row spans="1:6" r="4">
      <c t="s" s="4" r="A4">
        <v>813</v>
      </c>
      <c t="n" s="7" r="B4">
        <v>150184</v>
      </c>
      <c t="n" s="7" r="C4">
        <v>23117</v>
      </c>
      <c t="n" s="7" r="D4">
        <v>442658</v>
      </c>
      <c t="n" s="7" r="E4">
        <v>294162</v>
      </c>
      <c t="n" s="7" r="F4">
        <v>419222</v>
      </c>
    </row>
    <row spans="1:6" r="5">
      <c t="s" s="3" r="A5">
        <v>814</v>
      </c>
    </row>
    <row spans="1:6" r="6">
      <c t="s" s="4" r="A6">
        <v>117</v>
      </c>
      <c t="n" s="6" r="B6">
        <v>-6421</v>
      </c>
      <c t="n" s="6" r="C6">
        <v>-11239</v>
      </c>
      <c t="n" s="6" r="D6">
        <v>-39804</v>
      </c>
      <c t="n" s="6" r="E6">
        <v>-7718</v>
      </c>
    </row>
    <row spans="1:6" r="7">
      <c t="s" s="4" r="A7">
        <v>118</v>
      </c>
      <c t="n" s="6" r="B7">
        <v>-92</v>
      </c>
      <c t="n" s="6" r="C7">
        <v>0</v>
      </c>
      <c t="n" s="6" r="D7">
        <v>158</v>
      </c>
      <c t="n" s="6" r="E7">
        <v>-5046</v>
      </c>
    </row>
    <row spans="1:6" r="8">
      <c t="s" s="4" r="A8">
        <v>93</v>
      </c>
      <c t="n" s="6" r="B8">
        <v>1094</v>
      </c>
      <c t="n" s="6" r="C8">
        <v>467</v>
      </c>
      <c t="n" s="6" r="D8">
        <v>-2403</v>
      </c>
      <c t="n" s="6" r="E8">
        <v>-949</v>
      </c>
    </row>
    <row spans="1:6" r="9">
      <c t="s" s="4" r="A9">
        <v>119</v>
      </c>
      <c t="n" s="6" r="B9">
        <v>-5419</v>
      </c>
      <c t="n" s="6" r="C9">
        <v>-10772</v>
      </c>
      <c t="n" s="6" r="D9">
        <v>-42049</v>
      </c>
      <c t="n" s="6" r="E9">
        <v>-13713</v>
      </c>
      <c t="n" s="7" r="F9">
        <v>-20686</v>
      </c>
    </row>
    <row spans="1:6" r="10">
      <c t="s" s="4" r="A10">
        <v>120</v>
      </c>
      <c t="n" s="6" r="B10">
        <v>144765</v>
      </c>
      <c t="n" s="6" r="C10">
        <v>12345</v>
      </c>
      <c t="n" s="6" r="D10">
        <v>400609</v>
      </c>
      <c t="n" s="6" r="E10">
        <v>280449</v>
      </c>
    </row>
    <row spans="1:6" r="11">
      <c t="s" s="4" r="A11">
        <v>121</v>
      </c>
      <c t="n" s="6" r="B11">
        <v>732</v>
      </c>
      <c t="n" s="6" r="C11">
        <v>265</v>
      </c>
      <c t="n" s="6" r="D11">
        <v>1064</v>
      </c>
      <c t="n" s="6" r="E11">
        <v>1047</v>
      </c>
    </row>
    <row spans="1:6" r="12">
      <c t="s" s="4" r="A12">
        <v>122</v>
      </c>
      <c t="n" s="6" r="B12">
        <v>144033</v>
      </c>
      <c t="n" s="6" r="C12">
        <v>12080</v>
      </c>
      <c t="n" s="6" r="D12">
        <v>399545</v>
      </c>
      <c t="n" s="6" r="E12">
        <v>279402</v>
      </c>
    </row>
    <row spans="1:6" r="13">
      <c t="s" s="4" r="A13">
        <v>801</v>
      </c>
    </row>
    <row spans="1:6" r="14">
      <c t="s" s="3" r="A14">
        <v>803</v>
      </c>
    </row>
    <row spans="1:6" r="15">
      <c t="s" s="4" r="A15">
        <v>813</v>
      </c>
      <c t="n" s="6" r="B15">
        <v>-143501</v>
      </c>
      <c t="n" s="6" r="C15">
        <v>-99630</v>
      </c>
      <c t="n" s="6" r="D15">
        <v>-375657</v>
      </c>
      <c t="n" s="6" r="E15">
        <v>-360605</v>
      </c>
    </row>
    <row spans="1:6" r="16">
      <c t="s" s="3" r="A16">
        <v>814</v>
      </c>
    </row>
    <row spans="1:6" r="17">
      <c t="s" s="4" r="A17">
        <v>117</v>
      </c>
      <c t="n" s="6" r="B17">
        <v>0</v>
      </c>
      <c t="n" s="6" r="C17">
        <v>0</v>
      </c>
      <c t="n" s="6" r="D17">
        <v>0</v>
      </c>
      <c t="n" s="6" r="E17">
        <v>0</v>
      </c>
    </row>
    <row spans="1:6" r="18">
      <c t="s" s="4" r="A18">
        <v>118</v>
      </c>
      <c t="n" s="6" r="B18">
        <v>0</v>
      </c>
      <c t="n" s="6" r="D18">
        <v>0</v>
      </c>
      <c t="n" s="6" r="E18">
        <v>0</v>
      </c>
    </row>
    <row spans="1:6" r="19">
      <c t="s" s="4" r="A19">
        <v>93</v>
      </c>
      <c t="n" s="6" r="B19">
        <v>0</v>
      </c>
      <c t="n" s="6" r="C19">
        <v>0</v>
      </c>
      <c t="n" s="6" r="D19">
        <v>0</v>
      </c>
      <c t="n" s="6" r="E19">
        <v>0</v>
      </c>
    </row>
    <row spans="1:6" r="20">
      <c t="s" s="4" r="A20">
        <v>119</v>
      </c>
      <c t="n" s="6" r="B20">
        <v>0</v>
      </c>
      <c t="n" s="6" r="C20">
        <v>0</v>
      </c>
      <c t="n" s="6" r="D20">
        <v>0</v>
      </c>
      <c t="n" s="6" r="E20">
        <v>0</v>
      </c>
    </row>
    <row spans="1:6" r="21">
      <c t="s" s="4" r="A21">
        <v>120</v>
      </c>
      <c t="n" s="6" r="B21">
        <v>-143501</v>
      </c>
      <c t="n" s="6" r="C21">
        <v>-99630</v>
      </c>
      <c t="n" s="6" r="D21">
        <v>-375657</v>
      </c>
      <c t="n" s="6" r="E21">
        <v>-360605</v>
      </c>
    </row>
    <row spans="1:6" r="22">
      <c t="s" s="4" r="A22">
        <v>121</v>
      </c>
      <c t="n" s="6" r="B22">
        <v>0</v>
      </c>
      <c t="n" s="6" r="C22">
        <v>0</v>
      </c>
      <c t="n" s="6" r="D22">
        <v>0</v>
      </c>
      <c t="n" s="6" r="E22">
        <v>0</v>
      </c>
    </row>
    <row spans="1:6" r="23">
      <c t="s" s="4" r="A23">
        <v>122</v>
      </c>
      <c t="n" s="6" r="B23">
        <v>-143501</v>
      </c>
      <c t="n" s="6" r="C23">
        <v>-99630</v>
      </c>
      <c t="n" s="6" r="D23">
        <v>-375657</v>
      </c>
      <c t="n" s="6" r="E23">
        <v>-360605</v>
      </c>
    </row>
    <row spans="1:6" r="24">
      <c t="s" s="4" r="A24">
        <v>806</v>
      </c>
    </row>
    <row spans="1:6" r="25">
      <c t="s" s="3" r="A25">
        <v>803</v>
      </c>
    </row>
    <row spans="1:6" r="26">
      <c t="s" s="4" r="A26">
        <v>813</v>
      </c>
      <c t="n" s="6" r="B26">
        <v>149452</v>
      </c>
      <c t="n" s="6" r="C26">
        <v>22852</v>
      </c>
      <c t="n" s="6" r="D26">
        <v>441594</v>
      </c>
      <c t="n" s="6" r="E26">
        <v>293115</v>
      </c>
    </row>
    <row spans="1:6" r="27">
      <c t="s" s="3" r="A27">
        <v>814</v>
      </c>
    </row>
    <row spans="1:6" r="28">
      <c t="s" s="4" r="A28">
        <v>117</v>
      </c>
      <c t="n" s="6" r="B28">
        <v>0</v>
      </c>
      <c t="n" s="6" r="C28">
        <v>0</v>
      </c>
      <c t="n" s="6" r="D28">
        <v>0</v>
      </c>
      <c t="n" s="6" r="E28">
        <v>0</v>
      </c>
    </row>
    <row spans="1:6" r="29">
      <c t="s" s="4" r="A29">
        <v>118</v>
      </c>
      <c t="n" s="6" r="B29">
        <v>-92</v>
      </c>
      <c t="n" s="6" r="D29">
        <v>158</v>
      </c>
      <c t="n" s="6" r="E29">
        <v>-5046</v>
      </c>
    </row>
    <row spans="1:6" r="30">
      <c t="s" s="4" r="A30">
        <v>93</v>
      </c>
      <c t="n" s="6" r="B30">
        <v>0</v>
      </c>
      <c t="n" s="6" r="C30">
        <v>0</v>
      </c>
      <c t="n" s="6" r="D30">
        <v>0</v>
      </c>
      <c t="n" s="6" r="E30">
        <v>0</v>
      </c>
    </row>
    <row spans="1:6" r="31">
      <c t="s" s="4" r="A31">
        <v>119</v>
      </c>
      <c t="n" s="6" r="B31">
        <v>-92</v>
      </c>
      <c t="n" s="6" r="D31">
        <v>158</v>
      </c>
      <c t="n" s="6" r="E31">
        <v>-5046</v>
      </c>
    </row>
    <row spans="1:6" r="32">
      <c t="s" s="4" r="A32">
        <v>120</v>
      </c>
      <c t="n" s="6" r="B32">
        <v>149360</v>
      </c>
      <c t="n" s="6" r="C32">
        <v>22852</v>
      </c>
      <c t="n" s="6" r="D32">
        <v>441752</v>
      </c>
      <c t="n" s="6" r="E32">
        <v>288069</v>
      </c>
    </row>
    <row spans="1:6" r="33">
      <c t="s" s="4" r="A33">
        <v>121</v>
      </c>
      <c t="n" s="6" r="B33">
        <v>0</v>
      </c>
      <c t="n" s="6" r="C33">
        <v>0</v>
      </c>
      <c t="n" s="6" r="D33">
        <v>0</v>
      </c>
      <c t="n" s="6" r="E33">
        <v>0</v>
      </c>
    </row>
    <row spans="1:6" r="34">
      <c t="s" s="4" r="A34">
        <v>122</v>
      </c>
      <c t="n" s="6" r="B34">
        <v>149360</v>
      </c>
      <c t="n" s="6" r="C34">
        <v>22852</v>
      </c>
      <c t="n" s="6" r="D34">
        <v>441752</v>
      </c>
      <c t="n" s="6" r="E34">
        <v>288069</v>
      </c>
    </row>
    <row spans="1:6" r="35">
      <c t="s" s="4" r="A35">
        <v>807</v>
      </c>
    </row>
    <row spans="1:6" r="36">
      <c t="s" s="3" r="A36">
        <v>803</v>
      </c>
    </row>
    <row spans="1:6" r="37">
      <c t="s" s="4" r="A37">
        <v>813</v>
      </c>
      <c t="n" s="6" r="B37">
        <v>-28133</v>
      </c>
      <c t="n" s="6" r="C37">
        <v>-24305</v>
      </c>
      <c t="n" s="6" r="D37">
        <v>-91223</v>
      </c>
      <c t="n" s="6" r="E37">
        <v>-38333</v>
      </c>
    </row>
    <row spans="1:6" r="38">
      <c t="s" s="3" r="A38">
        <v>814</v>
      </c>
    </row>
    <row spans="1:6" r="39">
      <c t="s" s="4" r="A39">
        <v>117</v>
      </c>
      <c t="n" s="6" r="B39">
        <v>0</v>
      </c>
      <c t="n" s="6" r="C39">
        <v>0</v>
      </c>
      <c t="n" s="6" r="D39">
        <v>0</v>
      </c>
      <c t="n" s="6" r="E39">
        <v>0</v>
      </c>
    </row>
    <row spans="1:6" r="40">
      <c t="s" s="4" r="A40">
        <v>118</v>
      </c>
      <c t="n" s="6" r="B40">
        <v>0</v>
      </c>
      <c t="n" s="6" r="D40">
        <v>0</v>
      </c>
      <c t="n" s="6" r="E40">
        <v>0</v>
      </c>
    </row>
    <row spans="1:6" r="41">
      <c t="s" s="4" r="A41">
        <v>93</v>
      </c>
      <c t="n" s="6" r="B41">
        <v>0</v>
      </c>
      <c t="n" s="6" r="C41">
        <v>0</v>
      </c>
      <c t="n" s="6" r="D41">
        <v>0</v>
      </c>
      <c t="n" s="6" r="E41">
        <v>0</v>
      </c>
    </row>
    <row spans="1:6" r="42">
      <c t="s" s="4" r="A42">
        <v>119</v>
      </c>
      <c t="n" s="6" r="B42">
        <v>0</v>
      </c>
      <c t="n" s="6" r="C42">
        <v>0</v>
      </c>
      <c t="n" s="6" r="D42">
        <v>0</v>
      </c>
      <c t="n" s="6" r="E42">
        <v>0</v>
      </c>
    </row>
    <row spans="1:6" r="43">
      <c t="s" s="4" r="A43">
        <v>120</v>
      </c>
      <c t="n" s="6" r="B43">
        <v>-28133</v>
      </c>
      <c t="n" s="6" r="C43">
        <v>-24305</v>
      </c>
      <c t="n" s="6" r="D43">
        <v>-91223</v>
      </c>
      <c t="n" s="6" r="E43">
        <v>-38333</v>
      </c>
    </row>
    <row spans="1:6" r="44">
      <c t="s" s="4" r="A44">
        <v>121</v>
      </c>
      <c t="n" s="6" r="B44">
        <v>0</v>
      </c>
      <c t="n" s="6" r="C44">
        <v>0</v>
      </c>
      <c t="n" s="6" r="D44">
        <v>0</v>
      </c>
      <c t="n" s="6" r="E44">
        <v>0</v>
      </c>
    </row>
    <row spans="1:6" r="45">
      <c t="s" s="4" r="A45">
        <v>122</v>
      </c>
      <c t="n" s="6" r="B45">
        <v>-28133</v>
      </c>
      <c t="n" s="6" r="C45">
        <v>-24305</v>
      </c>
      <c t="n" s="6" r="D45">
        <v>-91223</v>
      </c>
      <c t="n" s="6" r="E45">
        <v>-38333</v>
      </c>
    </row>
    <row spans="1:6" r="46">
      <c t="s" s="4" r="A46">
        <v>808</v>
      </c>
    </row>
    <row spans="1:6" r="47">
      <c t="s" s="3" r="A47">
        <v>803</v>
      </c>
    </row>
    <row spans="1:6" r="48">
      <c t="s" s="4" r="A48">
        <v>813</v>
      </c>
      <c t="n" s="6" r="B48">
        <v>172366</v>
      </c>
      <c t="n" s="6" r="C48">
        <v>124200</v>
      </c>
      <c t="n" s="6" r="D48">
        <v>467944</v>
      </c>
      <c t="n" s="6" r="E48">
        <v>399985</v>
      </c>
    </row>
    <row spans="1:6" r="49">
      <c t="s" s="3" r="A49">
        <v>814</v>
      </c>
    </row>
    <row spans="1:6" r="50">
      <c t="s" s="4" r="A50">
        <v>117</v>
      </c>
      <c t="n" s="6" r="B50">
        <v>-6421</v>
      </c>
      <c t="n" s="6" r="C50">
        <v>-11239</v>
      </c>
      <c t="n" s="6" r="D50">
        <v>-39804</v>
      </c>
      <c t="n" s="6" r="E50">
        <v>-7718</v>
      </c>
    </row>
    <row spans="1:6" r="51">
      <c t="s" s="4" r="A51">
        <v>118</v>
      </c>
      <c t="n" s="6" r="B51">
        <v>0</v>
      </c>
      <c t="n" s="6" r="D51">
        <v>0</v>
      </c>
      <c t="n" s="6" r="E51">
        <v>0</v>
      </c>
    </row>
    <row spans="1:6" r="52">
      <c t="s" s="4" r="A52">
        <v>93</v>
      </c>
      <c t="n" s="6" r="B52">
        <v>1094</v>
      </c>
      <c t="n" s="6" r="C52">
        <v>467</v>
      </c>
      <c t="n" s="6" r="D52">
        <v>-2403</v>
      </c>
      <c t="n" s="6" r="E52">
        <v>-949</v>
      </c>
    </row>
    <row spans="1:6" r="53">
      <c t="s" s="4" r="A53">
        <v>119</v>
      </c>
      <c t="n" s="6" r="B53">
        <v>-5327</v>
      </c>
      <c t="n" s="6" r="C53">
        <v>-10772</v>
      </c>
      <c t="n" s="6" r="D53">
        <v>-42207</v>
      </c>
      <c t="n" s="6" r="E53">
        <v>-8667</v>
      </c>
    </row>
    <row spans="1:6" r="54">
      <c t="s" s="4" r="A54">
        <v>120</v>
      </c>
      <c t="n" s="6" r="B54">
        <v>167039</v>
      </c>
      <c t="n" s="6" r="C54">
        <v>113428</v>
      </c>
      <c t="n" s="6" r="D54">
        <v>425737</v>
      </c>
      <c t="n" s="6" r="E54">
        <v>391318</v>
      </c>
    </row>
    <row spans="1:6" r="55">
      <c t="s" s="4" r="A55">
        <v>121</v>
      </c>
      <c t="n" s="6" r="B55">
        <v>732</v>
      </c>
      <c t="n" s="6" r="C55">
        <v>265</v>
      </c>
      <c t="n" s="6" r="D55">
        <v>1064</v>
      </c>
      <c t="n" s="6" r="E55">
        <v>1047</v>
      </c>
    </row>
    <row spans="1:6" r="56">
      <c t="s" s="4" r="A56">
        <v>122</v>
      </c>
      <c t="n" s="7" r="B56">
        <v>166307</v>
      </c>
      <c t="n" s="7" r="C56">
        <v>113163</v>
      </c>
      <c t="n" s="7" r="D56">
        <v>424673</v>
      </c>
      <c t="n" s="7" r="E56">
        <v>3902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147</v>
      </c>
      <c t="s" s="2" r="B1">
        <v>1</v>
      </c>
      <c t="s" s="2" r="C1">
        <v>114</v>
      </c>
    </row>
    <row spans="1:3" r="2">
      <c t="s" s="2" r="B2">
        <v>2</v>
      </c>
      <c t="s" s="2" r="C2">
        <v>23</v>
      </c>
    </row>
    <row spans="1:3" r="3">
      <c t="s" s="3" r="A3">
        <v>148</v>
      </c>
    </row>
    <row spans="1:3" r="4">
      <c t="s" s="4" r="A4">
        <v>149</v>
      </c>
      <c t="n" s="8" r="B4">
        <v>2.19</v>
      </c>
      <c t="n" s="8" r="C4">
        <v>3.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5</v>
      </c>
      <c t="s" s="2" r="B1">
        <v>1</v>
      </c>
    </row>
    <row spans="1:3" r="2">
      <c t="s" s="2" r="B2">
        <v>2</v>
      </c>
      <c t="s" s="2" r="C2">
        <v>73</v>
      </c>
    </row>
    <row spans="1:3" r="3">
      <c t="s" s="3" r="A3">
        <v>332</v>
      </c>
    </row>
    <row spans="1:3" r="4">
      <c t="s" s="4" r="A4">
        <v>816</v>
      </c>
      <c t="n" s="7" r="B4">
        <v>1001270</v>
      </c>
      <c t="n" s="7" r="C4">
        <v>1022045</v>
      </c>
    </row>
    <row spans="1:3" r="5">
      <c t="s" s="3" r="A5">
        <v>168</v>
      </c>
    </row>
    <row spans="1:3" r="6">
      <c t="s" s="4" r="A6">
        <v>169</v>
      </c>
      <c t="n" s="6" r="B6">
        <v>-1421592</v>
      </c>
      <c t="n" s="6" r="C6">
        <v>-2556988</v>
      </c>
    </row>
    <row spans="1:3" r="7">
      <c t="s" s="4" r="A7">
        <v>172</v>
      </c>
      <c t="n" s="6" r="B7">
        <v>194063</v>
      </c>
      <c t="n" s="6" r="C7">
        <v>106909</v>
      </c>
    </row>
    <row spans="1:3" r="8">
      <c t="s" s="4" r="A8">
        <v>170</v>
      </c>
      <c t="n" s="6" r="B8">
        <v>-154949</v>
      </c>
      <c t="n" s="6" r="C8">
        <v>-74386</v>
      </c>
    </row>
    <row spans="1:3" r="9">
      <c t="s" s="4" r="A9">
        <v>174</v>
      </c>
      <c t="n" s="6" r="B9">
        <v>0</v>
      </c>
      <c t="n" s="6" r="C9">
        <v>4003</v>
      </c>
    </row>
    <row spans="1:3" r="10">
      <c t="s" s="4" r="A10">
        <v>171</v>
      </c>
      <c t="n" s="6" r="B10">
        <v>63561</v>
      </c>
      <c t="n" s="6" r="C10">
        <v>409633</v>
      </c>
    </row>
    <row spans="1:3" r="11">
      <c t="s" s="4" r="A11">
        <v>173</v>
      </c>
      <c t="n" s="6" r="B11">
        <v>0</v>
      </c>
      <c t="n" s="6" r="C11">
        <v>76800</v>
      </c>
    </row>
    <row spans="1:3" r="12">
      <c t="s" s="4" r="A12">
        <v>176</v>
      </c>
      <c t="n" s="6" r="B12">
        <v>-75296</v>
      </c>
      <c t="n" s="6" r="C12">
        <v>-75812</v>
      </c>
    </row>
    <row spans="1:3" r="13">
      <c t="s" s="4" r="A13">
        <v>175</v>
      </c>
      <c t="n" s="6" r="B13">
        <v>-94398</v>
      </c>
      <c t="n" s="6" r="C13">
        <v>-90458</v>
      </c>
    </row>
    <row spans="1:3" r="14">
      <c t="s" s="4" r="A14">
        <v>177</v>
      </c>
      <c t="n" s="6" r="B14">
        <v>0</v>
      </c>
      <c t="n" s="6" r="C14">
        <v>-26282</v>
      </c>
    </row>
    <row spans="1:3" r="15">
      <c t="s" s="4" r="A15">
        <v>93</v>
      </c>
      <c t="n" s="6" r="B15">
        <v>-6175</v>
      </c>
      <c t="n" s="6" r="C15">
        <v>-27984</v>
      </c>
    </row>
    <row spans="1:3" r="16">
      <c t="s" s="4" r="A16">
        <v>178</v>
      </c>
      <c t="n" s="6" r="B16">
        <v>-1494786</v>
      </c>
      <c t="n" s="6" r="C16">
        <v>-2254565</v>
      </c>
    </row>
    <row spans="1:3" r="17">
      <c t="s" s="3" r="A17">
        <v>179</v>
      </c>
    </row>
    <row spans="1:3" r="18">
      <c t="s" s="4" r="A18">
        <v>180</v>
      </c>
      <c t="n" s="6" r="B18">
        <v>46728</v>
      </c>
      <c t="n" s="6" r="C18">
        <v>-790406</v>
      </c>
    </row>
    <row spans="1:3" r="19">
      <c t="s" s="4" r="A19">
        <v>181</v>
      </c>
      <c t="n" s="6" r="B19">
        <v>0</v>
      </c>
      <c t="n" s="6" r="C19">
        <v>-128749</v>
      </c>
    </row>
    <row spans="1:3" r="20">
      <c t="s" s="4" r="A20">
        <v>182</v>
      </c>
      <c t="n" s="6" r="B20">
        <v>876617</v>
      </c>
      <c t="n" s="6" r="C20">
        <v>2511061</v>
      </c>
    </row>
    <row spans="1:3" r="21">
      <c t="s" s="4" r="A21">
        <v>183</v>
      </c>
      <c t="n" s="6" r="B21">
        <v>0</v>
      </c>
      <c t="n" s="6" r="C21">
        <v>1400000</v>
      </c>
    </row>
    <row spans="1:3" r="22">
      <c t="s" s="4" r="A22">
        <v>184</v>
      </c>
      <c t="n" s="6" r="B22">
        <v>-916505</v>
      </c>
      <c t="n" s="6" r="C22">
        <v>-1329070</v>
      </c>
    </row>
    <row spans="1:3" r="23">
      <c t="s" s="4" r="A23">
        <v>185</v>
      </c>
      <c t="n" s="6" r="B23">
        <v>-1604</v>
      </c>
      <c t="n" s="6" r="C23">
        <v>-3819</v>
      </c>
    </row>
    <row spans="1:3" r="24">
      <c t="s" s="4" r="A24">
        <v>817</v>
      </c>
      <c t="n" s="6" r="B24">
        <v>0</v>
      </c>
      <c t="n" s="6" r="C24">
        <v>0</v>
      </c>
    </row>
    <row spans="1:3" r="25">
      <c t="s" s="4" r="A25">
        <v>186</v>
      </c>
      <c t="n" s="6" r="B25">
        <v>-6147</v>
      </c>
      <c t="n" s="6" r="C25">
        <v>-23893</v>
      </c>
    </row>
    <row spans="1:3" r="26">
      <c t="s" s="4" r="A26">
        <v>187</v>
      </c>
      <c t="n" s="6" r="B26">
        <v>1265702</v>
      </c>
      <c t="n" s="6" r="C26">
        <v>417818</v>
      </c>
    </row>
    <row spans="1:3" r="27">
      <c t="s" s="4" r="A27">
        <v>818</v>
      </c>
      <c t="n" s="6" r="B27">
        <v>0</v>
      </c>
      <c t="n" s="6" r="C27">
        <v>0</v>
      </c>
    </row>
    <row spans="1:3" r="28">
      <c t="s" s="4" r="A28">
        <v>188</v>
      </c>
      <c t="n" s="6" r="B28">
        <v>-750402</v>
      </c>
      <c t="n" s="6" r="C28">
        <v>-759575</v>
      </c>
    </row>
    <row spans="1:3" r="29">
      <c t="s" s="4" r="A29">
        <v>189</v>
      </c>
      <c t="n" s="6" r="B29">
        <v>-6486</v>
      </c>
      <c t="n" s="6" r="C29">
        <v>-12776</v>
      </c>
    </row>
    <row spans="1:3" r="30">
      <c t="s" s="4" r="A30">
        <v>191</v>
      </c>
      <c t="n" s="6" r="B30">
        <v>5926</v>
      </c>
      <c t="n" s="6" r="C30">
        <v>0</v>
      </c>
    </row>
    <row spans="1:3" r="31">
      <c t="s" s="4" r="A31">
        <v>190</v>
      </c>
      <c t="n" s="6" r="B31">
        <v>0</v>
      </c>
      <c t="n" s="6" r="C31">
        <v>-33188</v>
      </c>
    </row>
    <row spans="1:3" r="32">
      <c t="s" s="4" r="A32">
        <v>192</v>
      </c>
      <c t="n" s="6" r="B32">
        <v>-5121</v>
      </c>
      <c t="n" s="6" r="C32">
        <v>-11250</v>
      </c>
    </row>
    <row spans="1:3" r="33">
      <c t="s" s="4" r="A33">
        <v>93</v>
      </c>
      <c t="n" s="6" r="B33">
        <v>21507</v>
      </c>
      <c t="n" s="6" r="C33">
        <v>6489</v>
      </c>
    </row>
    <row spans="1:3" r="34">
      <c t="s" s="4" r="A34">
        <v>193</v>
      </c>
      <c t="n" s="6" r="B34">
        <v>530215</v>
      </c>
      <c t="n" s="6" r="C34">
        <v>1242642</v>
      </c>
    </row>
    <row spans="1:3" r="35">
      <c t="s" s="4" r="A35">
        <v>194</v>
      </c>
      <c t="n" s="6" r="B35">
        <v>36699</v>
      </c>
      <c t="n" s="6" r="C35">
        <v>10122</v>
      </c>
    </row>
    <row spans="1:3" r="36">
      <c t="s" s="4" r="A36">
        <v>195</v>
      </c>
      <c t="n" s="6" r="B36">
        <v>-443</v>
      </c>
      <c t="n" s="6" r="C36">
        <v>-239</v>
      </c>
    </row>
    <row spans="1:3" r="37">
      <c t="s" s="4" r="A37">
        <v>196</v>
      </c>
      <c t="n" s="6" r="B37">
        <v>53023</v>
      </c>
      <c t="n" s="6" r="C37">
        <v>55348</v>
      </c>
    </row>
    <row spans="1:3" r="38">
      <c t="s" s="4" r="A38">
        <v>197</v>
      </c>
      <c t="n" s="6" r="B38">
        <v>89279</v>
      </c>
      <c t="n" s="6" r="C38">
        <v>65231</v>
      </c>
    </row>
    <row spans="1:3" r="39">
      <c t="s" s="4" r="A39">
        <v>801</v>
      </c>
    </row>
    <row spans="1:3" r="40">
      <c t="s" s="3" r="A40">
        <v>332</v>
      </c>
    </row>
    <row spans="1:3" r="41">
      <c t="s" s="4" r="A41">
        <v>816</v>
      </c>
      <c t="n" s="6" r="B41">
        <v>0</v>
      </c>
      <c t="n" s="6" r="C41">
        <v>0</v>
      </c>
    </row>
    <row spans="1:3" r="42">
      <c t="s" s="3" r="A42">
        <v>168</v>
      </c>
    </row>
    <row spans="1:3" r="43">
      <c t="s" s="4" r="A43">
        <v>169</v>
      </c>
      <c t="n" s="6" r="B43">
        <v>0</v>
      </c>
      <c t="n" s="6" r="C43">
        <v>0</v>
      </c>
    </row>
    <row spans="1:3" r="44">
      <c t="s" s="4" r="A44">
        <v>172</v>
      </c>
      <c t="n" s="6" r="B44">
        <v>0</v>
      </c>
      <c t="n" s="6" r="C44">
        <v>0</v>
      </c>
    </row>
    <row spans="1:3" r="45">
      <c t="s" s="4" r="A45">
        <v>170</v>
      </c>
      <c t="n" s="6" r="B45">
        <v>0</v>
      </c>
      <c t="n" s="6" r="C45">
        <v>0</v>
      </c>
    </row>
    <row spans="1:3" r="46">
      <c t="s" s="4" r="A46">
        <v>174</v>
      </c>
      <c t="n" s="6" r="C46">
        <v>0</v>
      </c>
    </row>
    <row spans="1:3" r="47">
      <c t="s" s="4" r="A47">
        <v>171</v>
      </c>
      <c t="n" s="6" r="B47">
        <v>0</v>
      </c>
      <c t="n" s="6" r="C47">
        <v>0</v>
      </c>
    </row>
    <row spans="1:3" r="48">
      <c t="s" s="4" r="A48">
        <v>173</v>
      </c>
      <c t="n" s="6" r="C48">
        <v>0</v>
      </c>
    </row>
    <row spans="1:3" r="49">
      <c t="s" s="4" r="A49">
        <v>176</v>
      </c>
      <c t="n" s="6" r="B49">
        <v>0</v>
      </c>
      <c t="n" s="6" r="C49">
        <v>0</v>
      </c>
    </row>
    <row spans="1:3" r="50">
      <c t="s" s="4" r="A50">
        <v>175</v>
      </c>
      <c t="n" s="6" r="B50">
        <v>0</v>
      </c>
      <c t="n" s="6" r="C50">
        <v>0</v>
      </c>
    </row>
    <row spans="1:3" r="51">
      <c t="s" s="4" r="A51">
        <v>177</v>
      </c>
      <c t="n" s="6" r="C51">
        <v>0</v>
      </c>
    </row>
    <row spans="1:3" r="52">
      <c t="s" s="4" r="A52">
        <v>93</v>
      </c>
      <c t="n" s="6" r="B52">
        <v>0</v>
      </c>
      <c t="n" s="6" r="C52">
        <v>0</v>
      </c>
    </row>
    <row spans="1:3" r="53">
      <c t="s" s="4" r="A53">
        <v>178</v>
      </c>
      <c t="n" s="6" r="B53">
        <v>0</v>
      </c>
      <c t="n" s="6" r="C53">
        <v>0</v>
      </c>
    </row>
    <row spans="1:3" r="54">
      <c t="s" s="3" r="A54">
        <v>179</v>
      </c>
    </row>
    <row spans="1:3" r="55">
      <c t="s" s="4" r="A55">
        <v>180</v>
      </c>
      <c t="n" s="6" r="B55">
        <v>0</v>
      </c>
      <c t="n" s="6" r="C55">
        <v>0</v>
      </c>
    </row>
    <row spans="1:3" r="56">
      <c t="s" s="4" r="A56">
        <v>181</v>
      </c>
      <c t="n" s="6" r="C56">
        <v>0</v>
      </c>
    </row>
    <row spans="1:3" r="57">
      <c t="s" s="4" r="A57">
        <v>182</v>
      </c>
      <c t="n" s="6" r="B57">
        <v>0</v>
      </c>
      <c t="n" s="6" r="C57">
        <v>0</v>
      </c>
    </row>
    <row spans="1:3" r="58">
      <c t="s" s="4" r="A58">
        <v>183</v>
      </c>
      <c t="n" s="6" r="C58">
        <v>0</v>
      </c>
    </row>
    <row spans="1:3" r="59">
      <c t="s" s="4" r="A59">
        <v>184</v>
      </c>
      <c t="n" s="6" r="B59">
        <v>0</v>
      </c>
      <c t="n" s="6" r="C59">
        <v>0</v>
      </c>
    </row>
    <row spans="1:3" r="60">
      <c t="s" s="4" r="A60">
        <v>185</v>
      </c>
      <c t="n" s="6" r="B60">
        <v>0</v>
      </c>
      <c t="n" s="6" r="C60">
        <v>0</v>
      </c>
    </row>
    <row spans="1:3" r="61">
      <c t="s" s="4" r="A61">
        <v>817</v>
      </c>
      <c t="n" s="6" r="B61">
        <v>0</v>
      </c>
      <c t="n" s="6" r="C61">
        <v>0</v>
      </c>
    </row>
    <row spans="1:3" r="62">
      <c t="s" s="4" r="A62">
        <v>186</v>
      </c>
      <c t="n" s="6" r="B62">
        <v>0</v>
      </c>
      <c t="n" s="6" r="C62">
        <v>0</v>
      </c>
    </row>
    <row spans="1:3" r="63">
      <c t="s" s="4" r="A63">
        <v>187</v>
      </c>
      <c t="n" s="6" r="B63">
        <v>0</v>
      </c>
      <c t="n" s="6" r="C63">
        <v>0</v>
      </c>
    </row>
    <row spans="1:3" r="64">
      <c t="s" s="4" r="A64">
        <v>818</v>
      </c>
      <c t="n" s="6" r="B64">
        <v>0</v>
      </c>
      <c t="n" s="6" r="C64">
        <v>0</v>
      </c>
    </row>
    <row spans="1:3" r="65">
      <c t="s" s="4" r="A65">
        <v>188</v>
      </c>
      <c t="n" s="6" r="B65">
        <v>0</v>
      </c>
      <c t="n" s="6" r="C65">
        <v>0</v>
      </c>
    </row>
    <row spans="1:3" r="66">
      <c t="s" s="4" r="A66">
        <v>189</v>
      </c>
      <c t="n" s="6" r="B66">
        <v>0</v>
      </c>
      <c t="n" s="6" r="C66">
        <v>0</v>
      </c>
    </row>
    <row spans="1:3" r="67">
      <c t="s" s="4" r="A67">
        <v>191</v>
      </c>
      <c t="n" s="6" r="B67">
        <v>0</v>
      </c>
    </row>
    <row spans="1:3" r="68">
      <c t="s" s="4" r="A68">
        <v>190</v>
      </c>
      <c t="n" s="6" r="C68">
        <v>0</v>
      </c>
    </row>
    <row spans="1:3" r="69">
      <c t="s" s="4" r="A69">
        <v>192</v>
      </c>
      <c t="n" s="6" r="B69">
        <v>0</v>
      </c>
      <c t="n" s="6" r="C69">
        <v>0</v>
      </c>
    </row>
    <row spans="1:3" r="70">
      <c t="s" s="4" r="A70">
        <v>93</v>
      </c>
      <c t="n" s="6" r="B70">
        <v>0</v>
      </c>
      <c t="n" s="6" r="C70">
        <v>0</v>
      </c>
    </row>
    <row spans="1:3" r="71">
      <c t="s" s="4" r="A71">
        <v>193</v>
      </c>
      <c t="n" s="6" r="B71">
        <v>0</v>
      </c>
      <c t="n" s="6" r="C71">
        <v>0</v>
      </c>
    </row>
    <row spans="1:3" r="72">
      <c t="s" s="4" r="A72">
        <v>194</v>
      </c>
      <c t="n" s="6" r="B72">
        <v>0</v>
      </c>
      <c t="n" s="6" r="C72">
        <v>0</v>
      </c>
    </row>
    <row spans="1:3" r="73">
      <c t="s" s="4" r="A73">
        <v>195</v>
      </c>
      <c t="n" s="6" r="B73">
        <v>0</v>
      </c>
      <c t="n" s="6" r="C73">
        <v>0</v>
      </c>
    </row>
    <row spans="1:3" r="74">
      <c t="s" s="4" r="A74">
        <v>196</v>
      </c>
      <c t="n" s="6" r="B74">
        <v>0</v>
      </c>
      <c t="n" s="6" r="C74">
        <v>0</v>
      </c>
    </row>
    <row spans="1:3" r="75">
      <c t="s" s="4" r="A75">
        <v>197</v>
      </c>
      <c t="n" s="6" r="B75">
        <v>0</v>
      </c>
      <c t="n" s="6" r="C75">
        <v>0</v>
      </c>
    </row>
    <row spans="1:3" r="76">
      <c t="s" s="4" r="A76">
        <v>806</v>
      </c>
    </row>
    <row spans="1:3" r="77">
      <c t="s" s="3" r="A77">
        <v>332</v>
      </c>
    </row>
    <row spans="1:3" r="78">
      <c t="s" s="4" r="A78">
        <v>816</v>
      </c>
      <c t="n" s="6" r="B78">
        <v>39559</v>
      </c>
      <c t="n" s="6" r="C78">
        <v>-103734</v>
      </c>
    </row>
    <row spans="1:3" r="79">
      <c t="s" s="3" r="A79">
        <v>168</v>
      </c>
    </row>
    <row spans="1:3" r="80">
      <c t="s" s="4" r="A80">
        <v>169</v>
      </c>
      <c t="n" s="6" r="B80">
        <v>-1440710</v>
      </c>
      <c t="n" s="6" r="C80">
        <v>-2556988</v>
      </c>
    </row>
    <row spans="1:3" r="81">
      <c t="s" s="4" r="A81">
        <v>172</v>
      </c>
      <c t="n" s="6" r="B81">
        <v>0</v>
      </c>
      <c t="n" s="6" r="C81">
        <v>0</v>
      </c>
    </row>
    <row spans="1:3" r="82">
      <c t="s" s="4" r="A82">
        <v>170</v>
      </c>
      <c t="n" s="6" r="B82">
        <v>0</v>
      </c>
      <c t="n" s="6" r="C82">
        <v>0</v>
      </c>
    </row>
    <row spans="1:3" r="83">
      <c t="s" s="4" r="A83">
        <v>174</v>
      </c>
      <c t="n" s="6" r="C83">
        <v>0</v>
      </c>
    </row>
    <row spans="1:3" r="84">
      <c t="s" s="4" r="A84">
        <v>171</v>
      </c>
      <c t="n" s="6" r="B84">
        <v>20441</v>
      </c>
      <c t="n" s="6" r="C84">
        <v>409633</v>
      </c>
    </row>
    <row spans="1:3" r="85">
      <c t="s" s="4" r="A85">
        <v>173</v>
      </c>
      <c t="n" s="6" r="C85">
        <v>76800</v>
      </c>
    </row>
    <row spans="1:3" r="86">
      <c t="s" s="4" r="A86">
        <v>176</v>
      </c>
      <c t="n" s="6" r="B86">
        <v>0</v>
      </c>
      <c t="n" s="6" r="C86">
        <v>0</v>
      </c>
    </row>
    <row spans="1:3" r="87">
      <c t="s" s="4" r="A87">
        <v>175</v>
      </c>
      <c t="n" s="6" r="B87">
        <v>0</v>
      </c>
      <c t="n" s="6" r="C87">
        <v>0</v>
      </c>
    </row>
    <row spans="1:3" r="88">
      <c t="s" s="4" r="A88">
        <v>177</v>
      </c>
      <c t="n" s="6" r="C88">
        <v>-26282</v>
      </c>
    </row>
    <row spans="1:3" r="89">
      <c t="s" s="4" r="A89">
        <v>93</v>
      </c>
      <c t="n" s="6" r="B89">
        <v>0</v>
      </c>
      <c t="n" s="6" r="C89">
        <v>0</v>
      </c>
    </row>
    <row spans="1:3" r="90">
      <c t="s" s="4" r="A90">
        <v>178</v>
      </c>
      <c t="n" s="6" r="B90">
        <v>-1420269</v>
      </c>
      <c t="n" s="6" r="C90">
        <v>-2096837</v>
      </c>
    </row>
    <row spans="1:3" r="91">
      <c t="s" s="3" r="A91">
        <v>179</v>
      </c>
    </row>
    <row spans="1:3" r="92">
      <c t="s" s="4" r="A92">
        <v>180</v>
      </c>
      <c t="n" s="6" r="B92">
        <v>0</v>
      </c>
      <c t="n" s="6" r="C92">
        <v>0</v>
      </c>
    </row>
    <row spans="1:3" r="93">
      <c t="s" s="4" r="A93">
        <v>181</v>
      </c>
      <c t="n" s="6" r="C93">
        <v>1273000</v>
      </c>
    </row>
    <row spans="1:3" r="94">
      <c t="s" s="4" r="A94">
        <v>182</v>
      </c>
      <c t="n" s="6" r="B94">
        <v>0</v>
      </c>
      <c t="n" s="6" r="C94">
        <v>0</v>
      </c>
    </row>
    <row spans="1:3" r="95">
      <c t="s" s="4" r="A95">
        <v>183</v>
      </c>
      <c t="n" s="6" r="C95">
        <v>0</v>
      </c>
    </row>
    <row spans="1:3" r="96">
      <c t="s" s="4" r="A96">
        <v>184</v>
      </c>
      <c t="n" s="6" r="B96">
        <v>0</v>
      </c>
      <c t="n" s="6" r="C96">
        <v>0</v>
      </c>
    </row>
    <row spans="1:3" r="97">
      <c t="s" s="4" r="A97">
        <v>185</v>
      </c>
      <c t="n" s="6" r="B97">
        <v>0</v>
      </c>
      <c t="n" s="6" r="C97">
        <v>0</v>
      </c>
    </row>
    <row spans="1:3" r="98">
      <c t="s" s="4" r="A98">
        <v>817</v>
      </c>
      <c t="n" s="6" r="B98">
        <v>877609</v>
      </c>
      <c t="n" s="6" r="C98">
        <v>1495355</v>
      </c>
    </row>
    <row spans="1:3" r="99">
      <c t="s" s="4" r="A99">
        <v>186</v>
      </c>
      <c t="n" s="6" r="B99">
        <v>0</v>
      </c>
      <c t="n" s="6" r="C99">
        <v>0</v>
      </c>
    </row>
    <row spans="1:3" r="100">
      <c t="s" s="4" r="A100">
        <v>187</v>
      </c>
      <c t="n" s="6" r="B100">
        <v>1265702</v>
      </c>
      <c t="n" s="6" r="C100">
        <v>417818</v>
      </c>
    </row>
    <row spans="1:3" r="101">
      <c t="s" s="4" r="A101">
        <v>818</v>
      </c>
      <c t="n" s="6" r="B101">
        <v>7859</v>
      </c>
      <c t="n" s="6" r="C101">
        <v>-235140</v>
      </c>
    </row>
    <row spans="1:3" r="102">
      <c t="s" s="4" r="A102">
        <v>188</v>
      </c>
      <c t="n" s="6" r="B102">
        <v>-750402</v>
      </c>
      <c t="n" s="6" r="C102">
        <v>-759575</v>
      </c>
    </row>
    <row spans="1:3" r="103">
      <c t="s" s="4" r="A103">
        <v>189</v>
      </c>
      <c t="n" s="6" r="B103">
        <v>0</v>
      </c>
      <c t="n" s="6" r="C103">
        <v>0</v>
      </c>
    </row>
    <row spans="1:3" r="104">
      <c t="s" s="4" r="A104">
        <v>191</v>
      </c>
      <c t="n" s="6" r="B104">
        <v>0</v>
      </c>
    </row>
    <row spans="1:3" r="105">
      <c t="s" s="4" r="A105">
        <v>190</v>
      </c>
      <c t="n" s="6" r="C105">
        <v>0</v>
      </c>
    </row>
    <row spans="1:3" r="106">
      <c t="s" s="4" r="A106">
        <v>192</v>
      </c>
      <c t="n" s="6" r="B106">
        <v>0</v>
      </c>
      <c t="n" s="6" r="C106">
        <v>0</v>
      </c>
    </row>
    <row spans="1:3" r="107">
      <c t="s" s="4" r="A107">
        <v>93</v>
      </c>
      <c t="n" s="6" r="B107">
        <v>21507</v>
      </c>
      <c t="n" s="6" r="C107">
        <v>6489</v>
      </c>
    </row>
    <row spans="1:3" r="108">
      <c t="s" s="4" r="A108">
        <v>193</v>
      </c>
      <c t="n" s="6" r="B108">
        <v>1422275</v>
      </c>
      <c t="n" s="6" r="C108">
        <v>2197947</v>
      </c>
    </row>
    <row spans="1:3" r="109">
      <c t="s" s="4" r="A109">
        <v>194</v>
      </c>
      <c t="n" s="6" r="B109">
        <v>41565</v>
      </c>
      <c t="n" s="6" r="C109">
        <v>-2624</v>
      </c>
    </row>
    <row spans="1:3" r="110">
      <c t="s" s="4" r="A110">
        <v>195</v>
      </c>
      <c t="n" s="6" r="B110">
        <v>-41259</v>
      </c>
      <c t="n" s="6" r="C110">
        <v>-8324</v>
      </c>
    </row>
    <row spans="1:3" r="111">
      <c t="s" s="4" r="A111">
        <v>196</v>
      </c>
      <c t="n" s="6" r="B111">
        <v>11733</v>
      </c>
      <c t="n" s="6" r="C111">
        <v>24857</v>
      </c>
    </row>
    <row spans="1:3" r="112">
      <c t="s" s="4" r="A112">
        <v>197</v>
      </c>
      <c t="n" s="6" r="B112">
        <v>12039</v>
      </c>
      <c t="n" s="6" r="C112">
        <v>13909</v>
      </c>
    </row>
    <row spans="1:3" r="113">
      <c t="s" s="4" r="A113">
        <v>807</v>
      </c>
    </row>
    <row spans="1:3" r="114">
      <c t="s" s="3" r="A114">
        <v>332</v>
      </c>
    </row>
    <row spans="1:3" r="115">
      <c t="s" s="4" r="A115">
        <v>816</v>
      </c>
      <c t="n" s="6" r="B115">
        <v>-73856</v>
      </c>
      <c t="n" s="6" r="C115">
        <v>31319</v>
      </c>
    </row>
    <row spans="1:3" r="116">
      <c t="s" s="3" r="A116">
        <v>168</v>
      </c>
    </row>
    <row spans="1:3" r="117">
      <c t="s" s="4" r="A117">
        <v>169</v>
      </c>
      <c t="n" s="6" r="B117">
        <v>0</v>
      </c>
      <c t="n" s="6" r="C117">
        <v>0</v>
      </c>
    </row>
    <row spans="1:3" r="118">
      <c t="s" s="4" r="A118">
        <v>172</v>
      </c>
      <c t="n" s="6" r="B118">
        <v>0</v>
      </c>
      <c t="n" s="6" r="C118">
        <v>0</v>
      </c>
    </row>
    <row spans="1:3" r="119">
      <c t="s" s="4" r="A119">
        <v>170</v>
      </c>
      <c t="n" s="6" r="B119">
        <v>0</v>
      </c>
      <c t="n" s="6" r="C119">
        <v>0</v>
      </c>
    </row>
    <row spans="1:3" r="120">
      <c t="s" s="4" r="A120">
        <v>174</v>
      </c>
      <c t="n" s="6" r="C120">
        <v>0</v>
      </c>
    </row>
    <row spans="1:3" r="121">
      <c t="s" s="4" r="A121">
        <v>171</v>
      </c>
      <c t="n" s="6" r="B121">
        <v>0</v>
      </c>
      <c t="n" s="6" r="C121">
        <v>0</v>
      </c>
    </row>
    <row spans="1:3" r="122">
      <c t="s" s="4" r="A122">
        <v>173</v>
      </c>
      <c t="n" s="6" r="C122">
        <v>0</v>
      </c>
    </row>
    <row spans="1:3" r="123">
      <c t="s" s="4" r="A123">
        <v>176</v>
      </c>
      <c t="n" s="6" r="B123">
        <v>-18</v>
      </c>
      <c t="n" s="6" r="C123">
        <v>-15731</v>
      </c>
    </row>
    <row spans="1:3" r="124">
      <c t="s" s="4" r="A124">
        <v>175</v>
      </c>
      <c t="n" s="6" r="B124">
        <v>0</v>
      </c>
      <c t="n" s="6" r="C124">
        <v>0</v>
      </c>
    </row>
    <row spans="1:3" r="125">
      <c t="s" s="4" r="A125">
        <v>177</v>
      </c>
      <c t="n" s="6" r="C125">
        <v>0</v>
      </c>
    </row>
    <row spans="1:3" r="126">
      <c t="s" s="4" r="A126">
        <v>93</v>
      </c>
      <c t="n" s="6" r="B126">
        <v>0</v>
      </c>
      <c t="n" s="6" r="C126">
        <v>0</v>
      </c>
    </row>
    <row spans="1:3" r="127">
      <c t="s" s="4" r="A127">
        <v>178</v>
      </c>
      <c t="n" s="6" r="B127">
        <v>-18</v>
      </c>
      <c t="n" s="6" r="C127">
        <v>-15731</v>
      </c>
    </row>
    <row spans="1:3" r="128">
      <c t="s" s="3" r="A128">
        <v>179</v>
      </c>
    </row>
    <row spans="1:3" r="129">
      <c t="s" s="4" r="A129">
        <v>180</v>
      </c>
      <c t="n" s="6" r="B129">
        <v>-94000</v>
      </c>
      <c t="n" s="6" r="C129">
        <v>-658000</v>
      </c>
    </row>
    <row spans="1:3" r="130">
      <c t="s" s="4" r="A130">
        <v>181</v>
      </c>
      <c t="n" s="6" r="C130">
        <v>0</v>
      </c>
    </row>
    <row spans="1:3" r="131">
      <c t="s" s="4" r="A131">
        <v>182</v>
      </c>
      <c t="n" s="6" r="B131">
        <v>846521</v>
      </c>
      <c t="n" s="6" r="C131">
        <v>2292568</v>
      </c>
    </row>
    <row spans="1:3" r="132">
      <c t="s" s="4" r="A132">
        <v>183</v>
      </c>
      <c t="n" s="6" r="C132">
        <v>0</v>
      </c>
    </row>
    <row spans="1:3" r="133">
      <c t="s" s="4" r="A133">
        <v>184</v>
      </c>
      <c t="n" s="6" r="B133">
        <v>-651820</v>
      </c>
      <c t="n" s="6" r="C133">
        <v>-705000</v>
      </c>
    </row>
    <row spans="1:3" r="134">
      <c t="s" s="4" r="A134">
        <v>185</v>
      </c>
      <c t="n" s="6" r="B134">
        <v>0</v>
      </c>
      <c t="n" s="6" r="C134">
        <v>0</v>
      </c>
    </row>
    <row spans="1:3" r="135">
      <c t="s" s="4" r="A135">
        <v>817</v>
      </c>
      <c t="n" s="6" r="B135">
        <v>-32967</v>
      </c>
      <c t="n" s="6" r="C135">
        <v>-946310</v>
      </c>
    </row>
    <row spans="1:3" r="136">
      <c t="s" s="4" r="A136">
        <v>186</v>
      </c>
      <c t="n" s="6" r="B136">
        <v>-5485</v>
      </c>
      <c t="n" s="6" r="C136">
        <v>-21932</v>
      </c>
    </row>
    <row spans="1:3" r="137">
      <c t="s" s="4" r="A137">
        <v>187</v>
      </c>
      <c t="n" s="6" r="B137">
        <v>0</v>
      </c>
      <c t="n" s="6" r="C137">
        <v>0</v>
      </c>
    </row>
    <row spans="1:3" r="138">
      <c t="s" s="4" r="A138">
        <v>818</v>
      </c>
      <c t="n" s="6" r="B138">
        <v>11625</v>
      </c>
      <c t="n" s="6" r="C138">
        <v>23086</v>
      </c>
    </row>
    <row spans="1:3" r="139">
      <c t="s" s="4" r="A139">
        <v>188</v>
      </c>
      <c t="n" s="6" r="B139">
        <v>0</v>
      </c>
      <c t="n" s="6" r="C139">
        <v>0</v>
      </c>
    </row>
    <row spans="1:3" r="140">
      <c t="s" s="4" r="A140">
        <v>189</v>
      </c>
      <c t="n" s="6" r="B140">
        <v>0</v>
      </c>
      <c t="n" s="6" r="C140">
        <v>0</v>
      </c>
    </row>
    <row spans="1:3" r="141">
      <c t="s" s="4" r="A141">
        <v>191</v>
      </c>
      <c t="n" s="6" r="B141">
        <v>0</v>
      </c>
    </row>
    <row spans="1:3" r="142">
      <c t="s" s="4" r="A142">
        <v>190</v>
      </c>
      <c t="n" s="6" r="C142">
        <v>0</v>
      </c>
    </row>
    <row spans="1:3" r="143">
      <c t="s" s="4" r="A143">
        <v>192</v>
      </c>
      <c t="n" s="6" r="B143">
        <v>0</v>
      </c>
      <c t="n" s="6" r="C143">
        <v>0</v>
      </c>
    </row>
    <row spans="1:3" r="144">
      <c t="s" s="4" r="A144">
        <v>93</v>
      </c>
      <c t="n" s="6" r="B144">
        <v>0</v>
      </c>
      <c t="n" s="6" r="C144">
        <v>0</v>
      </c>
    </row>
    <row spans="1:3" r="145">
      <c t="s" s="4" r="A145">
        <v>193</v>
      </c>
      <c t="n" s="6" r="B145">
        <v>73874</v>
      </c>
      <c t="n" s="6" r="C145">
        <v>-15588</v>
      </c>
    </row>
    <row spans="1:3" r="146">
      <c t="s" s="4" r="A146">
        <v>194</v>
      </c>
      <c t="n" s="6" r="B146">
        <v>0</v>
      </c>
      <c t="n" s="6" r="C146">
        <v>0</v>
      </c>
    </row>
    <row spans="1:3" r="147">
      <c t="s" s="4" r="A147">
        <v>195</v>
      </c>
      <c t="n" s="6" r="B147">
        <v>0</v>
      </c>
      <c t="n" s="6" r="C147">
        <v>0</v>
      </c>
    </row>
    <row spans="1:3" r="148">
      <c t="s" s="4" r="A148">
        <v>196</v>
      </c>
      <c t="n" s="6" r="B148">
        <v>0</v>
      </c>
      <c t="n" s="6" r="C148">
        <v>0</v>
      </c>
    </row>
    <row spans="1:3" r="149">
      <c t="s" s="4" r="A149">
        <v>197</v>
      </c>
      <c t="n" s="6" r="B149">
        <v>0</v>
      </c>
      <c t="n" s="6" r="C149">
        <v>0</v>
      </c>
    </row>
    <row spans="1:3" r="150">
      <c t="s" s="4" r="A150">
        <v>808</v>
      </c>
    </row>
    <row spans="1:3" r="151">
      <c t="s" s="3" r="A151">
        <v>332</v>
      </c>
    </row>
    <row spans="1:3" r="152">
      <c t="s" s="4" r="A152">
        <v>816</v>
      </c>
      <c t="n" s="6" r="B152">
        <v>1035567</v>
      </c>
      <c t="n" s="6" r="C152">
        <v>1094460</v>
      </c>
    </row>
    <row spans="1:3" r="153">
      <c t="s" s="3" r="A153">
        <v>168</v>
      </c>
    </row>
    <row spans="1:3" r="154">
      <c t="s" s="4" r="A154">
        <v>169</v>
      </c>
      <c t="n" s="6" r="B154">
        <v>19118</v>
      </c>
      <c t="n" s="6" r="C154">
        <v>0</v>
      </c>
    </row>
    <row spans="1:3" r="155">
      <c t="s" s="4" r="A155">
        <v>172</v>
      </c>
      <c t="n" s="6" r="B155">
        <v>194063</v>
      </c>
      <c t="n" s="6" r="C155">
        <v>106909</v>
      </c>
    </row>
    <row spans="1:3" r="156">
      <c t="s" s="4" r="A156">
        <v>170</v>
      </c>
      <c t="n" s="6" r="B156">
        <v>-154949</v>
      </c>
      <c t="n" s="6" r="C156">
        <v>-74386</v>
      </c>
    </row>
    <row spans="1:3" r="157">
      <c t="s" s="4" r="A157">
        <v>174</v>
      </c>
      <c t="n" s="6" r="C157">
        <v>4003</v>
      </c>
    </row>
    <row spans="1:3" r="158">
      <c t="s" s="4" r="A158">
        <v>171</v>
      </c>
      <c t="n" s="6" r="B158">
        <v>43120</v>
      </c>
      <c t="n" s="6" r="C158">
        <v>0</v>
      </c>
    </row>
    <row spans="1:3" r="159">
      <c t="s" s="4" r="A159">
        <v>173</v>
      </c>
      <c t="n" s="6" r="C159">
        <v>0</v>
      </c>
    </row>
    <row spans="1:3" r="160">
      <c t="s" s="4" r="A160">
        <v>176</v>
      </c>
      <c t="n" s="6" r="B160">
        <v>-75278</v>
      </c>
      <c t="n" s="6" r="C160">
        <v>-60081</v>
      </c>
    </row>
    <row spans="1:3" r="161">
      <c t="s" s="4" r="A161">
        <v>175</v>
      </c>
      <c t="n" s="6" r="B161">
        <v>-94398</v>
      </c>
      <c t="n" s="6" r="C161">
        <v>-90458</v>
      </c>
    </row>
    <row spans="1:3" r="162">
      <c t="s" s="4" r="A162">
        <v>177</v>
      </c>
      <c t="n" s="6" r="C162">
        <v>0</v>
      </c>
    </row>
    <row spans="1:3" r="163">
      <c t="s" s="4" r="A163">
        <v>93</v>
      </c>
      <c t="n" s="6" r="B163">
        <v>-6175</v>
      </c>
      <c t="n" s="6" r="C163">
        <v>-27984</v>
      </c>
    </row>
    <row spans="1:3" r="164">
      <c t="s" s="4" r="A164">
        <v>178</v>
      </c>
      <c t="n" s="6" r="B164">
        <v>-74499</v>
      </c>
      <c t="n" s="6" r="C164">
        <v>-141997</v>
      </c>
    </row>
    <row spans="1:3" r="165">
      <c t="s" s="3" r="A165">
        <v>179</v>
      </c>
    </row>
    <row spans="1:3" r="166">
      <c t="s" s="4" r="A166">
        <v>180</v>
      </c>
      <c t="n" s="6" r="B166">
        <v>140728</v>
      </c>
      <c t="n" s="6" r="C166">
        <v>-132406</v>
      </c>
    </row>
    <row spans="1:3" r="167">
      <c t="s" s="4" r="A167">
        <v>181</v>
      </c>
      <c t="n" s="6" r="C167">
        <v>-1401749</v>
      </c>
    </row>
    <row spans="1:3" r="168">
      <c t="s" s="4" r="A168">
        <v>182</v>
      </c>
      <c t="n" s="6" r="B168">
        <v>30096</v>
      </c>
      <c t="n" s="6" r="C168">
        <v>218493</v>
      </c>
    </row>
    <row spans="1:3" r="169">
      <c t="s" s="4" r="A169">
        <v>183</v>
      </c>
      <c t="n" s="6" r="C169">
        <v>1400000</v>
      </c>
    </row>
    <row spans="1:3" r="170">
      <c t="s" s="4" r="A170">
        <v>184</v>
      </c>
      <c t="n" s="6" r="B170">
        <v>-264685</v>
      </c>
      <c t="n" s="6" r="C170">
        <v>-624070</v>
      </c>
    </row>
    <row spans="1:3" r="171">
      <c t="s" s="4" r="A171">
        <v>185</v>
      </c>
      <c t="n" s="6" r="B171">
        <v>-1604</v>
      </c>
      <c t="n" s="6" r="C171">
        <v>-3819</v>
      </c>
    </row>
    <row spans="1:3" r="172">
      <c t="s" s="4" r="A172">
        <v>817</v>
      </c>
      <c t="n" s="6" r="B172">
        <v>-844642</v>
      </c>
      <c t="n" s="6" r="C172">
        <v>-549045</v>
      </c>
    </row>
    <row spans="1:3" r="173">
      <c t="s" s="4" r="A173">
        <v>186</v>
      </c>
      <c t="n" s="6" r="B173">
        <v>-662</v>
      </c>
      <c t="n" s="6" r="C173">
        <v>-1961</v>
      </c>
    </row>
    <row spans="1:3" r="174">
      <c t="s" s="4" r="A174">
        <v>187</v>
      </c>
      <c t="n" s="6" r="B174">
        <v>0</v>
      </c>
      <c t="n" s="6" r="C174">
        <v>0</v>
      </c>
    </row>
    <row spans="1:3" r="175">
      <c t="s" s="4" r="A175">
        <v>818</v>
      </c>
      <c t="n" s="6" r="B175">
        <v>-19484</v>
      </c>
      <c t="n" s="6" r="C175">
        <v>212054</v>
      </c>
    </row>
    <row spans="1:3" r="176">
      <c t="s" s="4" r="A176">
        <v>188</v>
      </c>
      <c t="n" s="6" r="B176">
        <v>0</v>
      </c>
      <c t="n" s="6" r="C176">
        <v>0</v>
      </c>
    </row>
    <row spans="1:3" r="177">
      <c t="s" s="4" r="A177">
        <v>189</v>
      </c>
      <c t="n" s="6" r="B177">
        <v>-6486</v>
      </c>
      <c t="n" s="6" r="C177">
        <v>-12776</v>
      </c>
    </row>
    <row spans="1:3" r="178">
      <c t="s" s="4" r="A178">
        <v>191</v>
      </c>
      <c t="n" s="6" r="B178">
        <v>5926</v>
      </c>
    </row>
    <row spans="1:3" r="179">
      <c t="s" s="4" r="A179">
        <v>190</v>
      </c>
      <c t="n" s="6" r="C179">
        <v>-33188</v>
      </c>
    </row>
    <row spans="1:3" r="180">
      <c t="s" s="4" r="A180">
        <v>192</v>
      </c>
      <c t="n" s="6" r="B180">
        <v>-5121</v>
      </c>
      <c t="n" s="6" r="C180">
        <v>-11250</v>
      </c>
    </row>
    <row spans="1:3" r="181">
      <c t="s" s="4" r="A181">
        <v>93</v>
      </c>
      <c t="n" s="6" r="B181">
        <v>0</v>
      </c>
      <c t="n" s="6" r="C181">
        <v>0</v>
      </c>
    </row>
    <row spans="1:3" r="182">
      <c t="s" s="4" r="A182">
        <v>193</v>
      </c>
      <c t="n" s="6" r="B182">
        <v>-965934</v>
      </c>
      <c t="n" s="6" r="C182">
        <v>-939717</v>
      </c>
    </row>
    <row spans="1:3" r="183">
      <c t="s" s="4" r="A183">
        <v>194</v>
      </c>
      <c t="n" s="6" r="B183">
        <v>-4866</v>
      </c>
      <c t="n" s="6" r="C183">
        <v>12746</v>
      </c>
    </row>
    <row spans="1:3" r="184">
      <c t="s" s="4" r="A184">
        <v>195</v>
      </c>
      <c t="n" s="6" r="B184">
        <v>40816</v>
      </c>
      <c t="n" s="6" r="C184">
        <v>8085</v>
      </c>
    </row>
    <row spans="1:3" r="185">
      <c t="s" s="4" r="A185">
        <v>196</v>
      </c>
      <c t="n" s="6" r="B185">
        <v>41290</v>
      </c>
      <c t="n" s="6" r="C185">
        <v>30491</v>
      </c>
    </row>
    <row spans="1:3" r="186">
      <c t="s" s="4" r="A186">
        <v>197</v>
      </c>
      <c t="n" s="7" r="B186">
        <v>77240</v>
      </c>
      <c t="n" s="7" r="C186">
        <v>51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3</v>
      </c>
    </row>
    <row spans="1:3" r="3">
      <c t="s" s="3" r="A3">
        <v>151</v>
      </c>
    </row>
    <row spans="1:3" r="4">
      <c t="s" s="4" r="A4">
        <v>101</v>
      </c>
      <c t="n" s="7" r="B4">
        <v>442658</v>
      </c>
      <c t="n" s="7" r="C4">
        <v>294162</v>
      </c>
    </row>
    <row spans="1:3" r="5">
      <c t="s" s="3" r="A5">
        <v>152</v>
      </c>
    </row>
    <row spans="1:3" r="6">
      <c t="s" s="4" r="A6">
        <v>153</v>
      </c>
      <c t="n" s="6" r="B6">
        <v>666735</v>
      </c>
      <c t="n" s="6" r="C6">
        <v>736870</v>
      </c>
    </row>
    <row spans="1:3" r="7">
      <c t="s" s="4" r="A7">
        <v>154</v>
      </c>
      <c t="n" s="6" r="B7">
        <v>-15307</v>
      </c>
      <c t="n" s="6" r="C7">
        <v>-19312</v>
      </c>
    </row>
    <row spans="1:3" r="8">
      <c t="s" s="4" r="A8">
        <v>155</v>
      </c>
      <c t="n" s="6" r="B8">
        <v>7174</v>
      </c>
      <c t="n" s="6" r="C8">
        <v>3051</v>
      </c>
    </row>
    <row spans="1:3" r="9">
      <c t="s" s="4" r="A9">
        <v>156</v>
      </c>
      <c t="n" s="6" r="B9">
        <v>15885</v>
      </c>
      <c t="n" s="6" r="C9">
        <v>16061</v>
      </c>
    </row>
    <row spans="1:3" r="10">
      <c t="s" s="4" r="A10">
        <v>157</v>
      </c>
      <c t="n" s="6" r="B10">
        <v>-21386</v>
      </c>
      <c t="n" s="6" r="C10">
        <v>-25118</v>
      </c>
    </row>
    <row spans="1:3" r="11">
      <c t="s" s="4" r="A11">
        <v>91</v>
      </c>
      <c t="n" s="6" r="B11">
        <v>3165</v>
      </c>
      <c t="n" s="6" r="C11">
        <v>14897</v>
      </c>
    </row>
    <row spans="1:3" r="12">
      <c t="s" s="4" r="A12">
        <v>158</v>
      </c>
      <c t="n" s="6" r="B12">
        <v>-31779</v>
      </c>
      <c t="n" s="6" r="C12">
        <v>-14649</v>
      </c>
    </row>
    <row spans="1:3" r="13">
      <c t="s" s="4" r="A13">
        <v>159</v>
      </c>
      <c t="n" s="6" r="B13">
        <v>-2271</v>
      </c>
      <c t="n" s="6" r="C13">
        <v>0</v>
      </c>
    </row>
    <row spans="1:3" r="14">
      <c t="s" s="4" r="A14">
        <v>160</v>
      </c>
      <c t="n" s="6" r="B14">
        <v>0</v>
      </c>
      <c t="n" s="6" r="C14">
        <v>-5800</v>
      </c>
    </row>
    <row spans="1:3" r="15">
      <c t="s" s="4" r="A15">
        <v>97</v>
      </c>
      <c t="n" s="6" r="B15">
        <v>-30832</v>
      </c>
      <c t="n" s="6" r="C15">
        <v>-30717</v>
      </c>
    </row>
    <row spans="1:3" r="16">
      <c t="s" s="4" r="A16">
        <v>161</v>
      </c>
      <c t="n" s="6" r="B16">
        <v>-2151</v>
      </c>
      <c t="n" s="6" r="C16">
        <v>1197</v>
      </c>
    </row>
    <row spans="1:3" r="17">
      <c t="s" s="4" r="A17">
        <v>162</v>
      </c>
      <c t="n" s="6" r="B17">
        <v>5574</v>
      </c>
      <c t="n" s="6" r="C17">
        <v>20550</v>
      </c>
    </row>
    <row spans="1:3" r="18">
      <c t="s" s="4" r="A18">
        <v>93</v>
      </c>
      <c t="n" s="6" r="B18">
        <v>-1075</v>
      </c>
      <c t="n" s="6" r="C18">
        <v>3276</v>
      </c>
    </row>
    <row spans="1:3" r="19">
      <c t="s" s="3" r="A19">
        <v>163</v>
      </c>
    </row>
    <row spans="1:3" r="20">
      <c t="s" s="4" r="A20">
        <v>164</v>
      </c>
      <c t="n" s="6" r="B20">
        <v>1753</v>
      </c>
      <c t="n" s="6" r="C20">
        <v>11164</v>
      </c>
    </row>
    <row spans="1:3" r="21">
      <c t="s" s="4" r="A21">
        <v>165</v>
      </c>
      <c t="n" s="6" r="B21">
        <v>-10053</v>
      </c>
      <c t="n" s="6" r="C21">
        <v>6338</v>
      </c>
    </row>
    <row spans="1:3" r="22">
      <c t="s" s="4" r="A22">
        <v>166</v>
      </c>
      <c t="n" s="6" r="B22">
        <v>-26820</v>
      </c>
      <c t="n" s="6" r="C22">
        <v>10075</v>
      </c>
    </row>
    <row spans="1:3" r="23">
      <c t="s" s="4" r="A23">
        <v>167</v>
      </c>
      <c t="n" s="6" r="B23">
        <v>1001270</v>
      </c>
      <c t="n" s="6" r="C23">
        <v>1022045</v>
      </c>
    </row>
    <row spans="1:3" r="24">
      <c t="s" s="3" r="A24">
        <v>168</v>
      </c>
    </row>
    <row spans="1:3" r="25">
      <c t="s" s="4" r="A25">
        <v>169</v>
      </c>
      <c t="n" s="6" r="B25">
        <v>-1421592</v>
      </c>
      <c t="n" s="6" r="C25">
        <v>-2556988</v>
      </c>
    </row>
    <row spans="1:3" r="26">
      <c t="s" s="4" r="A26">
        <v>170</v>
      </c>
      <c t="n" s="6" r="B26">
        <v>-154949</v>
      </c>
      <c t="n" s="6" r="C26">
        <v>-74386</v>
      </c>
    </row>
    <row spans="1:3" r="27">
      <c t="s" s="4" r="A27">
        <v>171</v>
      </c>
      <c t="n" s="6" r="B27">
        <v>63561</v>
      </c>
      <c t="n" s="6" r="C27">
        <v>409633</v>
      </c>
    </row>
    <row spans="1:3" r="28">
      <c t="s" s="4" r="A28">
        <v>172</v>
      </c>
      <c t="n" s="6" r="B28">
        <v>194063</v>
      </c>
      <c t="n" s="6" r="C28">
        <v>106909</v>
      </c>
    </row>
    <row spans="1:3" r="29">
      <c t="s" s="4" r="A29">
        <v>173</v>
      </c>
      <c t="n" s="6" r="B29">
        <v>0</v>
      </c>
      <c t="n" s="6" r="C29">
        <v>76800</v>
      </c>
    </row>
    <row spans="1:3" r="30">
      <c t="s" s="4" r="A30">
        <v>174</v>
      </c>
      <c t="n" s="6" r="B30">
        <v>0</v>
      </c>
      <c t="n" s="6" r="C30">
        <v>4003</v>
      </c>
    </row>
    <row spans="1:3" r="31">
      <c t="s" s="4" r="A31">
        <v>175</v>
      </c>
      <c t="n" s="6" r="B31">
        <v>-94398</v>
      </c>
      <c t="n" s="6" r="C31">
        <v>-90458</v>
      </c>
    </row>
    <row spans="1:3" r="32">
      <c t="s" s="4" r="A32">
        <v>176</v>
      </c>
      <c t="n" s="6" r="B32">
        <v>-75296</v>
      </c>
      <c t="n" s="6" r="C32">
        <v>-75812</v>
      </c>
    </row>
    <row spans="1:3" r="33">
      <c t="s" s="4" r="A33">
        <v>177</v>
      </c>
      <c t="n" s="6" r="B33">
        <v>0</v>
      </c>
      <c t="n" s="6" r="C33">
        <v>-26282</v>
      </c>
    </row>
    <row spans="1:3" r="34">
      <c t="s" s="4" r="A34">
        <v>93</v>
      </c>
      <c t="n" s="6" r="B34">
        <v>-6175</v>
      </c>
      <c t="n" s="6" r="C34">
        <v>-27984</v>
      </c>
    </row>
    <row spans="1:3" r="35">
      <c t="s" s="4" r="A35">
        <v>178</v>
      </c>
      <c t="n" s="6" r="B35">
        <v>-1494786</v>
      </c>
      <c t="n" s="6" r="C35">
        <v>-2254565</v>
      </c>
    </row>
    <row spans="1:3" r="36">
      <c t="s" s="3" r="A36">
        <v>179</v>
      </c>
    </row>
    <row spans="1:3" r="37">
      <c t="s" s="4" r="A37">
        <v>180</v>
      </c>
      <c t="n" s="6" r="B37">
        <v>46728</v>
      </c>
      <c t="n" s="6" r="C37">
        <v>-790406</v>
      </c>
    </row>
    <row spans="1:3" r="38">
      <c t="s" s="4" r="A38">
        <v>181</v>
      </c>
      <c t="n" s="6" r="B38">
        <v>0</v>
      </c>
      <c t="n" s="6" r="C38">
        <v>-128749</v>
      </c>
    </row>
    <row spans="1:3" r="39">
      <c t="s" s="4" r="A39">
        <v>182</v>
      </c>
      <c t="n" s="6" r="B39">
        <v>876617</v>
      </c>
      <c t="n" s="6" r="C39">
        <v>2511061</v>
      </c>
    </row>
    <row spans="1:3" r="40">
      <c t="s" s="4" r="A40">
        <v>183</v>
      </c>
      <c t="n" s="6" r="B40">
        <v>0</v>
      </c>
      <c t="n" s="6" r="C40">
        <v>1400000</v>
      </c>
    </row>
    <row spans="1:3" r="41">
      <c t="s" s="4" r="A41">
        <v>184</v>
      </c>
      <c t="n" s="6" r="B41">
        <v>-916505</v>
      </c>
      <c t="n" s="6" r="C41">
        <v>-1329070</v>
      </c>
    </row>
    <row spans="1:3" r="42">
      <c t="s" s="4" r="A42">
        <v>185</v>
      </c>
      <c t="n" s="6" r="B42">
        <v>-1604</v>
      </c>
      <c t="n" s="6" r="C42">
        <v>-3819</v>
      </c>
    </row>
    <row spans="1:3" r="43">
      <c t="s" s="4" r="A43">
        <v>186</v>
      </c>
      <c t="n" s="6" r="B43">
        <v>-6147</v>
      </c>
      <c t="n" s="6" r="C43">
        <v>-23893</v>
      </c>
    </row>
    <row spans="1:3" r="44">
      <c t="s" s="4" r="A44">
        <v>187</v>
      </c>
      <c t="n" s="6" r="B44">
        <v>1265702</v>
      </c>
      <c t="n" s="6" r="C44">
        <v>417818</v>
      </c>
    </row>
    <row spans="1:3" r="45">
      <c t="s" s="4" r="A45">
        <v>188</v>
      </c>
      <c t="n" s="6" r="B45">
        <v>-750402</v>
      </c>
      <c t="n" s="6" r="C45">
        <v>-759575</v>
      </c>
    </row>
    <row spans="1:3" r="46">
      <c t="s" s="4" r="A46">
        <v>189</v>
      </c>
      <c t="n" s="6" r="B46">
        <v>-6486</v>
      </c>
      <c t="n" s="6" r="C46">
        <v>-12776</v>
      </c>
    </row>
    <row spans="1:3" r="47">
      <c t="s" s="4" r="A47">
        <v>190</v>
      </c>
      <c t="n" s="6" r="B47">
        <v>0</v>
      </c>
      <c t="n" s="6" r="C47">
        <v>-33188</v>
      </c>
    </row>
    <row spans="1:3" r="48">
      <c t="s" s="4" r="A48">
        <v>191</v>
      </c>
      <c t="n" s="6" r="B48">
        <v>5926</v>
      </c>
      <c t="n" s="6" r="C48">
        <v>0</v>
      </c>
    </row>
    <row spans="1:3" r="49">
      <c t="s" s="4" r="A49">
        <v>192</v>
      </c>
      <c t="n" s="6" r="B49">
        <v>-5121</v>
      </c>
      <c t="n" s="6" r="C49">
        <v>-11250</v>
      </c>
    </row>
    <row spans="1:3" r="50">
      <c t="s" s="4" r="A50">
        <v>93</v>
      </c>
      <c t="n" s="6" r="B50">
        <v>21507</v>
      </c>
      <c t="n" s="6" r="C50">
        <v>6489</v>
      </c>
    </row>
    <row spans="1:3" r="51">
      <c t="s" s="4" r="A51">
        <v>193</v>
      </c>
      <c t="n" s="6" r="B51">
        <v>530215</v>
      </c>
      <c t="n" s="6" r="C51">
        <v>1242642</v>
      </c>
    </row>
    <row spans="1:3" r="52">
      <c t="s" s="4" r="A52">
        <v>194</v>
      </c>
      <c t="n" s="6" r="B52">
        <v>36699</v>
      </c>
      <c t="n" s="6" r="C52">
        <v>10122</v>
      </c>
    </row>
    <row spans="1:3" r="53">
      <c t="s" s="4" r="A53">
        <v>195</v>
      </c>
      <c t="n" s="6" r="B53">
        <v>-443</v>
      </c>
      <c t="n" s="6" r="C53">
        <v>-239</v>
      </c>
    </row>
    <row spans="1:3" r="54">
      <c t="s" s="4" r="A54">
        <v>196</v>
      </c>
      <c t="n" s="6" r="B54">
        <v>53023</v>
      </c>
      <c t="n" s="6" r="C54">
        <v>55348</v>
      </c>
    </row>
    <row spans="1:3" r="55">
      <c t="s" s="4" r="A55">
        <v>197</v>
      </c>
      <c t="n" s="6" r="B55">
        <v>89279</v>
      </c>
      <c t="n" s="6" r="C55">
        <v>65231</v>
      </c>
    </row>
    <row spans="1:3" r="56">
      <c t="s" s="3" r="A56">
        <v>198</v>
      </c>
    </row>
    <row spans="1:3" r="57">
      <c t="s" s="4" r="A57">
        <v>199</v>
      </c>
      <c t="n" s="6" r="B57">
        <v>59666</v>
      </c>
      <c t="n" s="6" r="C57">
        <v>2567150</v>
      </c>
    </row>
    <row spans="1:3" r="58">
      <c t="s" s="4" r="A58">
        <v>200</v>
      </c>
      <c t="n" s="6" r="B58">
        <v>-6954</v>
      </c>
      <c t="n" s="6" r="C58">
        <v>-8911</v>
      </c>
    </row>
    <row spans="1:3" r="59">
      <c t="s" s="4" r="A59">
        <v>201</v>
      </c>
      <c t="n" s="6" r="B59">
        <v>79879</v>
      </c>
      <c t="n" s="6" r="C59">
        <v>20221</v>
      </c>
    </row>
    <row spans="1:3" r="60">
      <c t="s" s="4" r="A60">
        <v>202</v>
      </c>
      <c t="n" s="6" r="B60">
        <v>47641</v>
      </c>
      <c t="n" s="6" r="C60">
        <v>177857</v>
      </c>
    </row>
    <row spans="1:3" r="61">
      <c t="s" s="4" r="A61">
        <v>203</v>
      </c>
      <c t="n" s="6" r="B61">
        <v>60446</v>
      </c>
      <c t="n" s="6" r="C61">
        <v>57937</v>
      </c>
    </row>
    <row spans="1:3" r="62">
      <c t="s" s="4" r="A62">
        <v>204</v>
      </c>
      <c t="n" s="6" r="B62">
        <v>2279</v>
      </c>
      <c t="n" s="6" r="C62">
        <v>50836</v>
      </c>
    </row>
    <row spans="1:3" r="63">
      <c t="s" s="4" r="A63">
        <v>205</v>
      </c>
      <c t="n" s="6" r="B63">
        <v>0</v>
      </c>
      <c t="n" s="6" r="C63">
        <v>87245</v>
      </c>
    </row>
    <row spans="1:3" r="64">
      <c t="s" s="4" r="A64">
        <v>59</v>
      </c>
      <c t="n" s="6" r="B64">
        <v>22225</v>
      </c>
      <c t="n" s="6" r="C64">
        <v>0</v>
      </c>
    </row>
    <row spans="1:3" r="65">
      <c t="s" s="4" r="A65">
        <v>206</v>
      </c>
      <c t="n" s="6" r="B65">
        <v>0</v>
      </c>
      <c t="n" s="6" r="C65">
        <v>2204585</v>
      </c>
    </row>
    <row spans="1:3" r="66">
      <c t="s" s="4" r="A66">
        <v>207</v>
      </c>
      <c t="n" s="6" r="B66">
        <v>0</v>
      </c>
      <c t="n" s="6" r="C66">
        <v>1256404</v>
      </c>
    </row>
    <row spans="1:3" r="67">
      <c t="s" s="4" r="A67">
        <v>208</v>
      </c>
      <c t="n" s="7" r="B67">
        <v>22970</v>
      </c>
      <c t="n" s="7" r="C6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DESCRIPTION OF BUSINESS</vt:lpstr>
      <vt:lpstr>ACCOUNTING POLICIES</vt:lpstr>
      <vt:lpstr>CONCENTRATION OF CREDIT RISK</vt:lpstr>
      <vt:lpstr>ACQUISITIONS OF REAL ESTATE PRO</vt:lpstr>
      <vt:lpstr>LOANS RECEIVABLE AND INVESTMENT</vt:lpstr>
      <vt:lpstr>DISPOSITIONS</vt:lpstr>
      <vt:lpstr>INVESTMENTS IN UNCONSOLIDATED E</vt:lpstr>
      <vt:lpstr>INTANGIBLES</vt:lpstr>
      <vt:lpstr>OTHER ASSETS</vt:lpstr>
      <vt:lpstr>SENIOR NOTES PAYABLE AND OTHER </vt:lpstr>
      <vt:lpstr>FAIR VALUES OF FINANCIAL INSTRU</vt:lpstr>
      <vt:lpstr>LITIGATION</vt:lpstr>
      <vt:lpstr>INCOME TAXES</vt:lpstr>
      <vt:lpstr>STOCKHOLDERS' EQUITY</vt:lpstr>
      <vt:lpstr>EARNINGS PER COMMON SHARE</vt:lpstr>
      <vt:lpstr>SEGMENT INFORMATION</vt:lpstr>
      <vt:lpstr>CONDENSED CONSOLIDATING INFORMA</vt:lpstr>
      <vt:lpstr>ACCOUNTING POLICIES (Policies)</vt:lpstr>
      <vt:lpstr>ACCOUNTING POLICIES (Tables)</vt:lpstr>
      <vt:lpstr>ACQUISITIONS OF REAL ESTATE P28</vt:lpstr>
      <vt:lpstr>LOANS RECEIVABLE AND INVESTME29</vt:lpstr>
      <vt:lpstr>DISPOSITIONS (Tables)</vt:lpstr>
      <vt:lpstr>INTANGIBLES (Tables)</vt:lpstr>
      <vt:lpstr>OTHER ASSETS (Tables)</vt:lpstr>
      <vt:lpstr>SENIOR NOTES PAYABLE AND OTHE33</vt:lpstr>
      <vt:lpstr>FAIR VALUES OF FINANCIAL INST34</vt:lpstr>
      <vt:lpstr>STOCKHOLDERS' EQUITY (Tables)</vt:lpstr>
      <vt:lpstr>EARNINGS PER COMMON SHARE (Tabl</vt:lpstr>
      <vt:lpstr>SEGMENT INFORMATION (Tables)</vt:lpstr>
      <vt:lpstr>CONDENSED CONSOLIDATING INFOR38</vt:lpstr>
      <vt:lpstr>DESCRIPTION OF BUSINESS (Detail</vt:lpstr>
      <vt:lpstr>ACCOUNTING POLICIES - Schedule </vt:lpstr>
      <vt:lpstr>ACCOUNTING POLICIES - Redeemabl</vt:lpstr>
      <vt:lpstr>ACCOUNTING POLICIES (Accounting</vt:lpstr>
      <vt:lpstr>ACCOUNTING POLICIES - Revenue R</vt:lpstr>
      <vt:lpstr>CONCENTRATION OF CREDIT RISK (D</vt:lpstr>
      <vt:lpstr>ACQUISITIONS OF REAL ESTATE P45</vt:lpstr>
      <vt:lpstr>LOANS RECEIVABLE AND INVESTME46</vt:lpstr>
      <vt:lpstr>ACQUISITIONS OF REAL ESTATE P47</vt:lpstr>
      <vt:lpstr>LOANS RECEIVABLE AND INVESTME48</vt:lpstr>
      <vt:lpstr>LOANS RECEIVABLE AND INVESTME49</vt:lpstr>
      <vt:lpstr>DISPOSITIONS - Narrative (Detai</vt:lpstr>
      <vt:lpstr>DISPOSITIONS - Real Estate Asse</vt:lpstr>
      <vt:lpstr>DISPOSITIONS - Summary of Opera</vt:lpstr>
      <vt:lpstr>INVESTMENTS IN UNCONSOLIDATED53</vt:lpstr>
      <vt:lpstr>INTANGIBLES (Details)</vt:lpstr>
      <vt:lpstr>OTHER ASSETS (Details)</vt:lpstr>
      <vt:lpstr>SENIOR NOTES PAYABLE AND OTHE56</vt:lpstr>
      <vt:lpstr>SENIOR NOTES PAYABLE AND OTHE57</vt:lpstr>
      <vt:lpstr>SENIOR NOTES PAYABLE AND OTHE58</vt:lpstr>
      <vt:lpstr>FAIR VALUES OF FINANCIAL INST59</vt:lpstr>
      <vt:lpstr>INCOME TAXES (Details)</vt:lpstr>
      <vt:lpstr>STOCKHOLDERS' EQUITY - Capital </vt:lpstr>
      <vt:lpstr>STOCKHOLDERS' EQUITY - Summary </vt:lpstr>
      <vt:lpstr>EARNINGS PER COMMON SHARE (Deta</vt:lpstr>
      <vt:lpstr>SEGMENT INFORMATION - Income St</vt:lpstr>
      <vt:lpstr>SEGMENT INFORMATION - Capital E</vt:lpstr>
      <vt:lpstr>SEGMENT INFORMATION - Revenue a</vt:lpstr>
      <vt:lpstr>CONDENSED CONSOLIDATING INFOR67</vt:lpstr>
      <vt:lpstr>CONDENSED CONSOLIDATING INFOR68</vt:lpstr>
      <vt:lpstr>CONDENSED CONSOLIDATING INFOR69</vt:lpstr>
      <vt:lpstr>CONDENSED CONSOLIDATING INFO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05:38Z</dcterms:created>
  <dcterms:modified xmlns:dcterms="http://purl.org/dc/terms/" xmlns:xsi="http://www.w3.org/2001/XMLSchema-instance" xsi:type="dcterms:W3CDTF">2016-10-28T17:05:38Z</dcterms:modified>
  <dc:title xmlns:dc="http://purl.org/dc/elements/1.1/">Untitled</dc:title>
  <dc:description xmlns:dc="http://purl.org/dc/elements/1.1/"/>
  <dc:subject xmlns:dc="http://purl.org/dc/elements/1.1/"/>
  <cp:keywords/>
  <cp:category/>
</cp:coreProperties>
</file>